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usiness Overview, Liquidity an" sheetId="7" state="visible" r:id="rId7"/>
    <sheet xmlns:r="http://schemas.openxmlformats.org/officeDocument/2006/relationships" name="Going Concern" sheetId="8" state="visible" r:id="rId8"/>
    <sheet xmlns:r="http://schemas.openxmlformats.org/officeDocument/2006/relationships" name="Interim Financial Reporting" sheetId="9" state="visible" r:id="rId9"/>
    <sheet xmlns:r="http://schemas.openxmlformats.org/officeDocument/2006/relationships" name="Summary of Significant Accounti" sheetId="10" state="visible" r:id="rId10"/>
    <sheet xmlns:r="http://schemas.openxmlformats.org/officeDocument/2006/relationships" name="Commitments and Contingencies" sheetId="11" state="visible" r:id="rId11"/>
    <sheet xmlns:r="http://schemas.openxmlformats.org/officeDocument/2006/relationships" name="Convertible Debt and Other Debt"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ommitments and Contingencies (" sheetId="17" state="visible" r:id="rId17"/>
    <sheet xmlns:r="http://schemas.openxmlformats.org/officeDocument/2006/relationships" name="Convertible Debt and Other De_2" sheetId="18" state="visible" r:id="rId18"/>
    <sheet xmlns:r="http://schemas.openxmlformats.org/officeDocument/2006/relationships" name="Stockholders' Deficit (Tables)" sheetId="19" state="visible" r:id="rId19"/>
    <sheet xmlns:r="http://schemas.openxmlformats.org/officeDocument/2006/relationships" name="Subsequent Events (Tables)" sheetId="20" state="visible" r:id="rId20"/>
    <sheet xmlns:r="http://schemas.openxmlformats.org/officeDocument/2006/relationships" name="Business Overview, Liquidity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Commitments and Contingencies_2" sheetId="31" state="visible" r:id="rId31"/>
    <sheet xmlns:r="http://schemas.openxmlformats.org/officeDocument/2006/relationships" name="Commitments and Contingencies -" sheetId="32" state="visible" r:id="rId32"/>
    <sheet xmlns:r="http://schemas.openxmlformats.org/officeDocument/2006/relationships" name="Convertible Debt and Other De_3" sheetId="33" state="visible" r:id="rId33"/>
    <sheet xmlns:r="http://schemas.openxmlformats.org/officeDocument/2006/relationships" name="Convertible Debt and Other De_4" sheetId="34" state="visible" r:id="rId34"/>
    <sheet xmlns:r="http://schemas.openxmlformats.org/officeDocument/2006/relationships" name="Convertible Debt and Other De_5" sheetId="35" state="visible" r:id="rId35"/>
    <sheet xmlns:r="http://schemas.openxmlformats.org/officeDocument/2006/relationships" name="Convertible Debt and Other De_6" sheetId="36" state="visible" r:id="rId36"/>
    <sheet xmlns:r="http://schemas.openxmlformats.org/officeDocument/2006/relationships" name="Convertible Debt and Other De_7" sheetId="37" state="visible" r:id="rId37"/>
    <sheet xmlns:r="http://schemas.openxmlformats.org/officeDocument/2006/relationships" name="Stockholders' Deficit (Details " sheetId="38" state="visible" r:id="rId38"/>
    <sheet xmlns:r="http://schemas.openxmlformats.org/officeDocument/2006/relationships" name="Stockholders' Deficit - Schedul" sheetId="39" state="visible" r:id="rId39"/>
    <sheet xmlns:r="http://schemas.openxmlformats.org/officeDocument/2006/relationships" name="Stockholders' (Deficit) - Sched" sheetId="40" state="visible" r:id="rId40"/>
    <sheet xmlns:r="http://schemas.openxmlformats.org/officeDocument/2006/relationships" name="Subsequent Events (Details Narr" sheetId="41" state="visible" r:id="rId41"/>
    <sheet xmlns:r="http://schemas.openxmlformats.org/officeDocument/2006/relationships" name="Subsequent Events - Schedule of" sheetId="42" state="visible" r:id="rId42"/>
    <sheet xmlns:r="http://schemas.openxmlformats.org/officeDocument/2006/relationships" name="Subsequent Events - Schedule _2" sheetId="43" state="visible" r:id="rId43"/>
  </sheets>
  <definedNames/>
  <calcPr calcId="124519" fullCalcOnLoad="1"/>
</workbook>
</file>

<file path=xl/sharedStrings.xml><?xml version="1.0" encoding="utf-8"?>
<sst xmlns="http://schemas.openxmlformats.org/spreadsheetml/2006/main" uniqueCount="843">
  <si>
    <t>Document and Entity Information - shares</t>
  </si>
  <si>
    <t>9 Months Ended</t>
  </si>
  <si>
    <t>Sep. 30, 2019</t>
  </si>
  <si>
    <t>Dec. 10, 2019</t>
  </si>
  <si>
    <t>Document And Entity Information</t>
  </si>
  <si>
    <t>Entity Registrant Name</t>
  </si>
  <si>
    <t>PRESSURE BIOSCIENCES INC</t>
  </si>
  <si>
    <t>Entity Central Index Key</t>
  </si>
  <si>
    <t>000083065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 and cash equivalents</t>
  </si>
  <si>
    <t>Accounts receivable, net of $0 reserve at September 30, 2019 and December 31, 2018</t>
  </si>
  <si>
    <t>Inventories, net of $273,547 reserve at September 30, 2019 and December 31, 2018</t>
  </si>
  <si>
    <t>Prepaid expenses and other current assets</t>
  </si>
  <si>
    <t>Total current assets</t>
  </si>
  <si>
    <t>Investment in equity securities</t>
  </si>
  <si>
    <t>Property and equipment, net</t>
  </si>
  <si>
    <t>Other assets</t>
  </si>
  <si>
    <t>Intangible assets, net</t>
  </si>
  <si>
    <t>TOTAL ASSETS</t>
  </si>
  <si>
    <t>CURRENT LIABILITIES</t>
  </si>
  <si>
    <t>Accounts payable</t>
  </si>
  <si>
    <t>Accrued employee compensation</t>
  </si>
  <si>
    <t>Accrued professional fees and other</t>
  </si>
  <si>
    <t>Other current liabilities</t>
  </si>
  <si>
    <t>Deferred revenue</t>
  </si>
  <si>
    <t>Operating lease liability</t>
  </si>
  <si>
    <t>Convertible debt, net of unamortized discounts of $326,380 and $156,180, respectively</t>
  </si>
  <si>
    <t>Other debt, net of unamortized discounts of $7,036 and $9,118, respectively</t>
  </si>
  <si>
    <t>Other related party debt</t>
  </si>
  <si>
    <t>Total current liabilities</t>
  </si>
  <si>
    <t>LONG TERM LIABILITIES</t>
  </si>
  <si>
    <t>Operating lease liability, net of current portion</t>
  </si>
  <si>
    <t xml:space="preserve"> </t>
  </si>
  <si>
    <t>TOTAL LIABILITIES</t>
  </si>
  <si>
    <t>COMMITMENTS AND CONTINGENCIES (Note 5)</t>
  </si>
  <si>
    <t>STOCKHOLDERS' DEFICIT</t>
  </si>
  <si>
    <t>Common stock, $.01 par value; 100,000,000 shares authorized; 1,889,616 and 1,684,182 shares issued and outstanding on September 30, 2019 and December 31, 2018 respectively</t>
  </si>
  <si>
    <t>Warrants to acquire common stock</t>
  </si>
  <si>
    <t>Additional paid-in capital</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Series AA Convertible Preferred Stock [Member]</t>
  </si>
  <si>
    <t>Consolidated Balance Sheets (Unaudited) (Parenthetical) - USD ($)</t>
  </si>
  <si>
    <t>Accounts receivable, reserve</t>
  </si>
  <si>
    <t>Inventories reserve</t>
  </si>
  <si>
    <t>Convertible debt, current unamortized discounts</t>
  </si>
  <si>
    <t>Other debt, unamortized discounts net</t>
  </si>
  <si>
    <t>Common stock, par value</t>
  </si>
  <si>
    <t>Common stock, shares authorized</t>
  </si>
  <si>
    <t>Common stock, shares issued</t>
  </si>
  <si>
    <t>Common stock, shares outstanding</t>
  </si>
  <si>
    <t>Convertible preferred stock, par value</t>
  </si>
  <si>
    <t>Convertible preferred stock, authorized</t>
  </si>
  <si>
    <t>Convertible preferred stock, shares issued</t>
  </si>
  <si>
    <t>Convertible preferred stock, shares outstanding</t>
  </si>
  <si>
    <t>Convertible preferred stock, liquidation value</t>
  </si>
  <si>
    <t>Consolidated Statements of Operations (Unaudited) - USD ($)</t>
  </si>
  <si>
    <t>3 Months Ended</t>
  </si>
  <si>
    <t>Sep. 30, 2018</t>
  </si>
  <si>
    <t>Revenue:</t>
  </si>
  <si>
    <t>Total revenue</t>
  </si>
  <si>
    <t>Costs and expenses:</t>
  </si>
  <si>
    <t>Cost of products and services</t>
  </si>
  <si>
    <t>Research and development</t>
  </si>
  <si>
    <t>Selling and marketing</t>
  </si>
  <si>
    <t>General and administrative</t>
  </si>
  <si>
    <t>Total operating costs and expenses</t>
  </si>
  <si>
    <t>Operating loss</t>
  </si>
  <si>
    <t>Other income (expense):</t>
  </si>
  <si>
    <t>Interest expense</t>
  </si>
  <si>
    <t>(Loss) Gain on extinguishment of debt</t>
  </si>
  <si>
    <t>Incentive shares/warrants</t>
  </si>
  <si>
    <t>Other income (expense)</t>
  </si>
  <si>
    <t>Total other expense</t>
  </si>
  <si>
    <t>Income tax benefit</t>
  </si>
  <si>
    <t>Net loss</t>
  </si>
  <si>
    <t>Deemed dividend on down round feature</t>
  </si>
  <si>
    <t>Deemed dividend on beneficial conversion feature</t>
  </si>
  <si>
    <t>Preferred stock dividends</t>
  </si>
  <si>
    <t>Net loss attributable to common stockholders</t>
  </si>
  <si>
    <t>Basic and diluted net loss per share attributable to common stockholders</t>
  </si>
  <si>
    <t>Weighted average common stock shares outstanding used in the basic and diluted net loss per share calculation</t>
  </si>
  <si>
    <t>Products, Services, Other [Member]</t>
  </si>
  <si>
    <t>Grant Revenue [Member]</t>
  </si>
  <si>
    <t>Consolidated Statements of Cash Flows (Unaudited) - USD ($)</t>
  </si>
  <si>
    <t>CASH FLOWS FROM OPERATING ACTIVITIES:</t>
  </si>
  <si>
    <t>Adjustments to reconcile net loss to net cash used in operating activities:</t>
  </si>
  <si>
    <t>Non-cash lease expense</t>
  </si>
  <si>
    <t>Common stock issued for debt extension</t>
  </si>
  <si>
    <t>Depreciation and amortization</t>
  </si>
  <si>
    <t>Accretion of interest and amortization of debt discount</t>
  </si>
  <si>
    <t>Issuance of incentive shares and common stock warrants</t>
  </si>
  <si>
    <t>Issuance of shares for services rendered</t>
  </si>
  <si>
    <t>Inventory reserve recovery</t>
  </si>
  <si>
    <t>Loss(Gain) on extinguishment of debt</t>
  </si>
  <si>
    <t>Stock-based compensation expense</t>
  </si>
  <si>
    <t>Shares issued with debt</t>
  </si>
  <si>
    <t>Impairment loss on investment</t>
  </si>
  <si>
    <t>Changes in operating assets and liabilities:</t>
  </si>
  <si>
    <t>Accounts receivable</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volving note payable</t>
  </si>
  <si>
    <t>Net proceeds from Series AA Convertible Preferred Stock</t>
  </si>
  <si>
    <t>Net proceeds from convertible debt</t>
  </si>
  <si>
    <t>Net proceeds from non-convertible debt - third party</t>
  </si>
  <si>
    <t>Net proceeds from non-convertible debt - related party</t>
  </si>
  <si>
    <t>Payments on convertible debt</t>
  </si>
  <si>
    <t>Payments on non-convertible debt</t>
  </si>
  <si>
    <t>Payments on non-convertible debt - related party</t>
  </si>
  <si>
    <t>Net cash provided by financing activities</t>
  </si>
  <si>
    <t>NET INCREASE (DECREASE) IN CASH</t>
  </si>
  <si>
    <t>CASH AT BEGINNING OF YEAR</t>
  </si>
  <si>
    <t>CASH AT END OF PERIOD</t>
  </si>
  <si>
    <t>SUPPLEMENTAL INFORMATION</t>
  </si>
  <si>
    <t>Interest paid in cash</t>
  </si>
  <si>
    <t>NON CASH TRANSACTIONS:</t>
  </si>
  <si>
    <t>Loan extension fees added to principal</t>
  </si>
  <si>
    <t>Common stock issued for conversion of debt and accrued interest</t>
  </si>
  <si>
    <t>Common stock issued in lieu of cash for dividend</t>
  </si>
  <si>
    <t>Common stock issued in lieu of cash for interest</t>
  </si>
  <si>
    <t>Common stock issued for services to be rendered</t>
  </si>
  <si>
    <t>Common stock issued with debt</t>
  </si>
  <si>
    <t>Discount from warrants issued with convertible debt</t>
  </si>
  <si>
    <t>Discount from one-time interest</t>
  </si>
  <si>
    <t>Conversion of debt into preferred stock</t>
  </si>
  <si>
    <t>Conversion of preferred stock into common stock</t>
  </si>
  <si>
    <t>Contingent beneficial conversion feature on convertible note</t>
  </si>
  <si>
    <t>Deemed dividend-triggered down round feature</t>
  </si>
  <si>
    <t>Deemed dividend-beneficial conversion feature</t>
  </si>
  <si>
    <t>Consolidated Statements of Equity (Unaudited) - USD ($)</t>
  </si>
  <si>
    <t>Series D Preferred Stock [Member]</t>
  </si>
  <si>
    <t>Series G Preferred Stock [Member]</t>
  </si>
  <si>
    <t>Series H Preferred Stock [Member]</t>
  </si>
  <si>
    <t>Series H(2) Preferred Stock [Member]</t>
  </si>
  <si>
    <t>Series J Preferred Stock [Member]</t>
  </si>
  <si>
    <t>Series K Preferred Stock [Member]</t>
  </si>
  <si>
    <t>Series AA Preferred Stock [Member]</t>
  </si>
  <si>
    <t>Common Stock [Member]</t>
  </si>
  <si>
    <t>Stock Warrants [Member]</t>
  </si>
  <si>
    <t>Additional Paid-In Capital [Member]</t>
  </si>
  <si>
    <t>Accumulated Other Comprehensive Loss [Member]</t>
  </si>
  <si>
    <t>Accumulated Deficit [Member]</t>
  </si>
  <si>
    <t>Total</t>
  </si>
  <si>
    <t>Balance at Dec. 31, 2017</t>
  </si>
  <si>
    <t>Balance, shares at Dec. 31, 2017</t>
  </si>
  <si>
    <t>Stock-based compensation</t>
  </si>
  <si>
    <t>Issuance of common stock for dividends paid-in-kind</t>
  </si>
  <si>
    <t>Issuance of common stock for dividends paid-in-kind, shares</t>
  </si>
  <si>
    <t>Common stock\Warrants issued for debt extension</t>
  </si>
  <si>
    <t>Common stock\Warrants issued for debt extension, shares</t>
  </si>
  <si>
    <t>Stock issued with debt</t>
  </si>
  <si>
    <t>Stock issued with debt, shares</t>
  </si>
  <si>
    <t>Warrants issued with debt</t>
  </si>
  <si>
    <t>Unrealized loss on investments, net of tax</t>
  </si>
  <si>
    <t>Balance, shares at Mar. 31, 2018</t>
  </si>
  <si>
    <t>Issuance of common stock for services</t>
  </si>
  <si>
    <t>Issuance of common stock for services, shares</t>
  </si>
  <si>
    <t>Balance, shares at Sep. 30, 2018</t>
  </si>
  <si>
    <t>Balance at Mar. 31, 2018</t>
  </si>
  <si>
    <t>Incentive Shares/Warrants</t>
  </si>
  <si>
    <t>Incentive Shares/Warrants, shares</t>
  </si>
  <si>
    <t>Series AA Preferred Stock dividend</t>
  </si>
  <si>
    <t>Issuance of warrants for services</t>
  </si>
  <si>
    <t>Issuance of warrants for services, shares</t>
  </si>
  <si>
    <t>Conversion of Series K convertible preferred stock</t>
  </si>
  <si>
    <t>Conversion of Series K convertible preferred stock, shares</t>
  </si>
  <si>
    <t>Down round feature triggered</t>
  </si>
  <si>
    <t>Warrant exercise</t>
  </si>
  <si>
    <t>Contingent beneficial feature on convertible notes</t>
  </si>
  <si>
    <t>Conversion of debt and interest for preferred stock</t>
  </si>
  <si>
    <t>Conversion of debt and interest for preferred stock, shares</t>
  </si>
  <si>
    <t>Warrant modification</t>
  </si>
  <si>
    <t>Preferred Stock offering</t>
  </si>
  <si>
    <t>Preferred Stock offering, shares</t>
  </si>
  <si>
    <t>Offering costs for issuance of preferred stock</t>
  </si>
  <si>
    <t>Balance, shares at Jun. 30, 2018</t>
  </si>
  <si>
    <t>Balance at Jun. 30, 2018</t>
  </si>
  <si>
    <t>Conversion of Series G convertible preferred stock</t>
  </si>
  <si>
    <t>Conversion of Series G convertible preferred stock, shares</t>
  </si>
  <si>
    <t>Balance at Dec. 31, 2018</t>
  </si>
  <si>
    <t>Balance, shares at Dec. 31, 2018</t>
  </si>
  <si>
    <t>Conversion of Series AA Convertible Preferred Stock</t>
  </si>
  <si>
    <t>Issuance of shares for services</t>
  </si>
  <si>
    <t>Issuance of shares for services, shares</t>
  </si>
  <si>
    <t>Beneficial conversion feature on Series AA convertible preferred stock</t>
  </si>
  <si>
    <t>Balance, shares at Mar. 31, 2019</t>
  </si>
  <si>
    <t>Balance, shares at Sep. 30, 2019</t>
  </si>
  <si>
    <t>Balance at Mar. 31, 2019</t>
  </si>
  <si>
    <t>Conversion of Series AA Convertible Preferred Stock, shares</t>
  </si>
  <si>
    <t>Balance, shares at Jun. 30, 2019</t>
  </si>
  <si>
    <t>Balance at Jun. 30, 2019</t>
  </si>
  <si>
    <t>Conversion of debt and interest for common stock</t>
  </si>
  <si>
    <t>Conversion of debt and interest for common stock, shares</t>
  </si>
  <si>
    <t>Beneficial feature on Preferred Stock Offering</t>
  </si>
  <si>
    <t>Business Overview, Liquidity and Management Plans</t>
  </si>
  <si>
    <t>Organization, Consolidation and Presentation of Financial Statements [Abstract]</t>
  </si>
  <si>
    <t>1) Business Overview, Liquidity and Management Plans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 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4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and we
cannot reasonably predict when operations will commence. Therefore, we do not have control of the subsidiary and did not consolidate
in our financial statements. PBI Europe did not have any operations in the nine months ended September 30, 2019 or in fiscal year
2018.</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September 30, 2019,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s 6 and 7. In addition we raised cash through debt financing after September 30, 2019 as described in
Note 8. We have financing efforts in place to continue to raise cash through debt and equity offerings. Although we have successfully
completed financings and reduced expenses in the past, we cannot assure you that our plans to address these matters in the future
will be successful. These financial statements do not include any adjustments that might result from this uncertainty.</t>
  </si>
  <si>
    <t>Interim Financial Reporting</t>
  </si>
  <si>
    <t>Quarterly Financial Information Disclosure [Abstract]</t>
  </si>
  <si>
    <t>3) Interim Financial Reporting The accompanying unaudited
consolidated balance sheet as of December 31, 2018, which was derived from audited financial statements, and the unaudited interim
consolidated financial statements of Pressure BioSciences, Inc. as of and for the three and nine months ended September 30,
2019 and 2018 have been prepared in accordance with accounting principles generally accepted in the United States of America
(“generally accepted accounting principles” or “GAAP”) for interim financial information. Accordingly,
they do not include all of the information and footnotes required by generally accepted accounting principles for complete financial
statements. In the opinion of management, all material adjustments (consisting of only normal recurring adjustments) considered
necessary for a fair presentation have been included. Operating results for the three months and nine months ended September 30,
2019 are not necessarily indicative of the results that may be expected for the year ending December 31, 2019. For further information,
refer to the audited consolidated financial statements and footnotes thereto included in the Company’s Annual Report on Form
10-K (the “Form 10-K”) for the fiscal year ended December 31, 2018 as filed with the Securities and Exchange Commission
on April 16, 2019.</t>
  </si>
  <si>
    <t>Summary of Significant Accounting Policies</t>
  </si>
  <si>
    <t>Accounting Policies [Abstract]</t>
  </si>
  <si>
    <t>4) Summary of Significant Accounting Policies Principles of Consolidation The consolidated financial
statements include the accounts of Pressure BioSciences, Inc., and its wholly-owned subsidiary PBI BioSeq, Inc. All intercompany
accounts and transactions have been eliminated in consolidation. Reclassifications Certain prior year amounts
have been reclassified to conform to our current year presentation. Recent Accounting Standards In July 2018, the FASB
issued ASU 2018-07, Compensation- Stock Compensation (Topic 718): Improvements to Nonemployee Share-Based Payment Accounting
as an amendment and update expanding the scope of Topic 718 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Nine Months Ended
Primary geographical markets 2019 2018 2019 2018
North America 381 408 973 1,123
Europe 9 59 103 278
Asia 111 55 454 370
501 522 1,530 1,771
Three Months Ended Nine Months Ended
Major products/services lines 2019 2018 2019 2018
Hardware 186 278 571 1,094
Grants - 61 - 106
Consumables 112 43 265 182
Contract research services 149 80 498 147
Sample preparation accessories 19 22 61 118
Technical support/extended service contracts 25 20 93 70
Shipping and handling 8 10 27 38
Other 2 8 15 16
501 522 1,530 1,771
Three Months Ended Nine Months Ended
Timing of revenue recognition 2019 2018 2019 2018
Products transferred at a point in time 326 362 939 1,546
Products and services transferred over time 175 160 591 225
501 522 1,530 1,771 Contract balances
In thousands of US dollars ($) September 30, 2019 December 31, 2018
Receivables, which are included in ‘Accounts Receivable’ 411 475
Contract liabilities (deferred revenue) 49 58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9 2020 2021 Total
Extended warranty service 27 22 - 49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nine months ended September 30, 2019 and
2018.
For the Three Months Ended
September 30,
2019 2018
Top Five Customers 56 % 59 %
Federal Agencies 12 % 12 %
For the Nine Months Ended
September 30,
2019 2018
Top Five Customers 41 % 36 %
Federal Agencies 13 % 10 % The following table illustrates
the level of concentration as a percentage of net accounts receivable balance as of September 30, 2019 and December 31, 2018. The
Top Five Customers category may include federal agency receivable balances if applicable.
September 30, 2019 December, 31, 2018
Top Five Customers 59 % 54 %
Federal Agencies 10 % 5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 Investment in Equity
Securities As of September 30, 2019,
we held 100,250 shares of common stock of Everest Investments Holdings S.A. (“Everest”), a Polish publicly traded company
listed on the Warsaw Stock Exchange. We account for this investment in accordance with ASC 321 “Investments —Equity
Securities” Computation of Loss
per Share Basic loss per share is
computed by dividing loss available to common shareholders by the weighted average number of shares of common stock outstanding.
Diluted loss per share is computed by dividing loss available to common shareholders by the weighted average number of shares of
common stock outstanding plus additional shares of common stock that would have been outstanding if dilutive potential shares of
common stock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nine months ended September 30, 2019 and 2018:
For the Three Months Ended For the Nine Months Ended
September 30, September 30,
2019 2018 2019 2018
Numerator:
Net loss $ (3,156,829 ) $ (1,808,656 ) $ (7,978,844 ) $ (6,321,542 )
Deemed dividend on down round feature - - - (213,012 )
Deemed dividend on beneficial conversion feature (675,979 ) (1,146,280 ) (2,625,710 ) (11,678,571 )
Preferred stock dividends (492,494 ) (277,439 ) (1,268,593 ) (373,318 )
Net loss applicable to common shareholders $ (4,325,302 ) $ (3,232,375 ) $ (11,873,147 ) $ (18,586,443 )
Denominator for basic and diluted loss per share:
Weighted average common stock shares outstanding 1,967,872 1,606,575 1,887,393 1,466,424
Loss per common share – basic and diluted $ (2.20 ) $ (2.01 ) $ (6.29 ) $ (12.67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H2 Convertible Preferred Stock, Series J Convertible Preferred Stock, Series K Convertible Preferred Stock and Series
AA Convertible Preferred Stock are presented below as if they were converted into shares of common stock according to the conversion
terms.
As of September 30,
2019 2018
Stock options 409,064 341,790
Convertible debt 984,703 361,391
Common stock warrants 9,297,034 6,769,6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7,899,422 5,655,454
19,090,015 13,628,034 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115,002 and $151,314 for the three months ended September 30, 2019 and
2018, respectively. The Company recognized stock-based compensation expense of $722,576 and $299,584 for the nine months
ended September 30, 2019 and 2018, respectively. The following table summarizes the effect of this stock-based compensation expense
within each of the line items of our costs and expenses within our Consolidated Statements of Operations:
For the Three Months Ended For the Nine Months Ended
September 30, September 30,
2019 2018 2019 2018
Cost of sales $ 5,468 $ 4,698 $ 25,865 $ 4,698
Research and development 22,464 28,444 107,037 59,592
Selling and marketing 14,520 11,822 65,598 26,298
General and administrative 72,550 106,350 $ 524,076 208,996
Total stock-based compensation expense $ 115,002 $ 151,314 $ 722,576 $ 299,584 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The issuances of our convertible
promissory notes, common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or preferred stock. The convertible note is
recorded at its fair value, limited to a relative fair value based upon the percentage of its fair value to the total fair value
including the fair value of the note, common stock and/or warrant. Further, upon issuance or modification, we examine the
convertible promissory note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Any warrant and BCF relative fair values are also recorded
as a corresponding debt discount to the convertible notes. Fair Value Measurements The Company follows the
guidance of FASB ASC Topic 820, “ Fair Value Measurements and Disclosure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19:
Fair value measurements at
September 30, Quoted Significant Significant
Equity Securities 16,643 16,643 - -
Total Financial Assets $ 16,643 $ 16,643 $ - $ - The following tables set
forth the Company’s financial assets and liabilities that were accounted for at fair value on a recurring basis as of December
31, 2018:
Fair value measurements at
December 31, Quoted Significant Significant
Equity Securities 16,643 16,643 - -
Total Financial Assets $ 16,643 $ 16,643 $ - $ - Leases (Topic 842) The Company has early adopted ASU No. 2016-02,
Leases (Topic 842). The amendment requires companies to recognize leased assets and liabilities on the balance sheet and to disclose
key information regarding lease arrangements. This guidance is effective for annual periods, and interim periods within those annual
periods, after December 15, 2018. Early application of this amendment is permitted for all entities. While we do not anticipate
that going forward, leases will be material to our balance sheet, we chose to early-adopt as of December 31, 2018. We have one
lease that is required to be included on our balance sheet under the new standard. This lease is an operating lease and, therefore,
will have no income statement impact resulting from the adoption of this standard.</t>
  </si>
  <si>
    <t>Commitments and Contingencies</t>
  </si>
  <si>
    <t>Commitments and Contingencies Disclosure [Abstract]</t>
  </si>
  <si>
    <t xml:space="preserve">5) Commitments and Contingencies Operating Leases As disclosed in Note 4,
the Company early adopted ASC 842 to our existing leases. The Company has elected to apply the short-term lease exception to leases
of one year or less. Consequently, as a result of adoption of ASC 842, we recognized an operating liability of $136,385 with a
corresponding Right-Of-Use (“ROU”) asset of the same amount based on present value of the minimum rental payments of
the lease which is included in non-current assets and long-term liabilities in the consolidated balance sheet. The discount rate
used for leases accounted for under ASC 842 is the Company’s estimated borrowing rate of 25%. Our corporate office is
currently located at 14 Norfolk Avenue, South Easton, Massachusetts 02375. We are currently paying $6,950 per month, on a lease
extension, signed on December 28, 2018, that expires December 31, 2019, for our corporate office. We expanded our space to include
offices, a warehouse and a loading dock on the first floor starting May 1, 2017 with a monthly rent increase already reflected
in the current payments. We extended our lease
for our space in Medford, MA to December 30, 2020. The lease requires monthly payments of $7,130.50 subject to annual cost of living
increases. The lease can be extended by the Company for an additional three years unless either party terminates at least six months
prior to the expiration of the current lease term. Rental costs are expensed
on a straight-line basis subject to future cost of living increases that are not known until the anniversary date of each year.
During the nine months ended September 30, 2019 and 2018 we incurred $135,864 and $137,074 in rent expense, respectively for the
use of our corporate office and research and development facilities. Following is a schedule
by years of future minimum rental payments required under operating leases with initial or remaining non-cancelable lease terms
in excess of one year as of September 30, 2019:
For the three months ending December 31, 2019 $ 20,738
2020 82,953
2021
2022 -
Thereafter -
$ 103,691 </t>
  </si>
  <si>
    <t>Convertible Debt and Other Debt</t>
  </si>
  <si>
    <t>Debt Disclosure [Abstract]</t>
  </si>
  <si>
    <t>6) Convertible Debt and Other Debt Conversion of
Notes We issued 5,075.40 shares
of our Series AA Convertible Preferred Stock in satisfaction of $12,688,635 of convertible promissory notes, Revolving Note
and short-term loans issued:
Debt converted
Current liabilities
Convertible Debentures, face value $ 6,962,635
Revolving Note with interest 4,750,000
May 19, 2017 Promissory Note with interest 750,000
Other Notes with interest 226,000
Total debt converted during the year 2018 $ 12,688,635 Senior Secured Convertible
Debentures and Warrants We entered into Subscription
Agreements (the “Subscription Agreement”) with various individuals (each, a “Purchaser”) between July 23,
2015 and March 31, 2016, pursuant to which the Company sold Senior Secured Convertible Debentures (the “Debentures”)
and warrants to purchase shares of common stock equal to 50% of the number of shares issuable pursuant to the subscription amount
(the “Warrants”) for an aggregate purchase price of $6,329,549 (the “Purchase Price”). The Company issued a principal
aggregate amount of $6,962,504 in Debentures which includes a 10% original issue discount on the Purchase Price. The Debenture
does not accrue any additional interest during the first year it is outstanding but accrues interest at a rate equal to 10% per
annum for the second year it is outstanding. The Debenture has a maturity date of two years from issuance. The Debenture is convertible
any time after its issuance date. The Purchaser has the right to convert the Debenture into shares of the Company’s common
stock at a fixed conversion price equal to $8.40 per share, subject to applicable adjustments. In the second year that the Debenture
is outstanding, any interest accrued shall be payable quarterly in either cash or common stock, at the Company’s discretion.
On September 11, 2017, we notified Debenture holders that their Debentures will be extended 180 days beyond the original maturity
date as permitted in the Debenture agreement. We will continue to pay interest on the Debentures until the extended maturity date.
We accounted for the Debenture extensions as debt modifications and not extinguishment of debt since the changes in fair value
are not substantial in accordance with ASC 470-50. We started amortizing the remaining unamortized discount as of September 11,
2017 over the new term, which extends 180 days beyond the original maturity date. In connection with the
Debentures issued, the Company issued warrants exercisable into a total of 376,759 shares of our common stock. The Warrants issued
in this transaction are immediately exercisable at an exercise price of $12.00 per share, subject to applicable adjustments including
full ratchet anti-dilution if we issue any securities at a price lower than the exercise price then in effect. The Warrants have
an expiration period of five years from the original issue date. The Warrants are subject to adjustment for stock splits, stock
dividends or recapitalizations and also include anti-dilution price protection for subsequent equity sales below the exercise price. On May 2, 2018, the Company
entered into a Securities Purchase Agreement with an existing shareholder pursuant to which the Company sold an aggregate of 100
shares of Series AA Convertible Preferred Stock for an aggregate Purchase Price of $250,000. We issued to the shareholder a new
warrant to purchase 100,000 shares of common stock with an exercise price of $3.50 per share and an expiration period of five years
from the original issue date. The Company, pursuant
to a price protection provision triggered on May 2, 2018 with the sale of Series AA Convertible Preferred Stock, amended the Debentures
and Warrants to purchase Common Stock held by the Debenture Holders entered into between July 22, 2015 and March 31, 2016 as first
disclosed in the Company’s Current Report on Form 8-K filed on July 28, 2015. The fair value of $207,899 relating to the
reduction in exercise price was treated as a deemed dividend and recorded as a charge against additional paid-in capital within
equity. The amended Debenture conversion price was exempt from revaluation because a beneficial conversion feature had already
been recorded on the Debenture at issuance. 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 In connection with the
Subscription Agreement and Debenture, the Company entered into Security Agreements with the Purchasers whereby the Company agreed
to grant to Purchasers an unconditional and continuing, first priority security interest in all of the assets and property of the
Company to secure the prompt payment, performance and discharge in full of all of Company’s obligations under the Debentures,
Warrants and the other Transaction Documents. On May 14 and June 11, 2018, the Company signed letter agreements with the Debenture
holders as explained below that discharged all of the Company’s obligations within the Debenture Agreement Conversion of
Debentures On May 14, 2018, we entered
into letter agreements (the “Letter Agreements”) with 22 investors (each a “Debenture Holder” and together
the “Debenture Holders”) holding convertible debentures (collectively the “Debentures”) and warrants to
purchase common stock (the “Debenture Warrants”) whereby the Debenture Holders agreed to convert a total of $6,220,500
in principal and original issue discount due them under the Debentures into 2,448.2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448,2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29,865 relating to the adjustment in exercise price was treated as a loan modification and recorded as a gain
toward the extinguishment of debt. On June 11, 2018, the
Company entered into additional Letter Agreements with 15 Debenture Holders whereby the Debenture Holders agreed to convert a total
of $742,135 in principal and original issue discount due to them under the Debentures into 296.80 shares of Series AA Convertible
Preferred Stock with a conversion price of $2.50 per share. The Debenture Holders were also: (a) issued amended Debenture Warrants
such that the exercise price will be $3.50 per share; and (b) issued a new warrant with an exercise price of $3.50 per share to
purchase 296,800 shares of common stock (the number of shares of common stock issuable upon conversion of the Series AA Convertible
Preferred Stock shares received as a result of the Debenture conversions). The Debenture Holders also agreed to waive any and all
defaults or events of default by the Company with respect to any failure by the Company to comply with any covenants contained
in the Debentures. The fair value of $3,155 relating to the adjustment in exercise price was treated as a loan modification and
recorded as a gain toward the extinguishment of debt. In connection with the
above Debenture conversions and cancellation of the debt term, the Company recorded the full amount of the remaining unamortized
Debenture discounts of $157,908 as interest expense by June 11, 2018. The Company recorded $287,676 of the Debenture discounts
during 2018 through the cancellation date of June 11, 2018. On various dates for the nine months
ended September 30, 2018, the Company issued 56,007 shares of common stock based on the 10-day VWAP prior to
quarter end to holders of the Debentures in payment of the quarterly interest accrued from the Debentures first anniversary date
through December 31, 2017 for an aggregate amount of $211,047. We recognized a $9,615 gain on extinguishment
of debt by calculating the difference of the shares valued on the issuance date and the amount of accrued interest through June
11, 2018. Convertible notes The Company, pursuant
to a price protection provision triggered on May 2, 2018 with the sale of Series AA Convertible Preferred Stock, amended the conversion
price of a March 12, 2018 loan to $2.50 per share. The fair value of $253,000, limited to the face value of the loan, relating
to the reset in the conversion price was recorded as a debt discount and amortized as interest expense over the remaining loan
term. On various dates during
the nine months ended September 30, 2019, the Company issued convertible notes for net proceeds of approximately $4.6 million
which contained varied terms and conditions as follows: a) maturity dates ranging from 2 to 12 months; b) interest rates that accrue
per annum ranging from 3% to 15%; c) convertible into the Company’s common stock at issuance at a fixed rate of $2.50
to $7.50 or convertible at variable conversion rates either after 6 months after issuance or in the event of a default. Certain
of these notes were issued with shares of common stock that were fair valued at issuance dates. The aggregate relative fair value
of $226,133 of the shares of common stock issued with the notes was recorded as a debt discount and amortized over the
term of the notes. During the nine months ended September 30, 2019 we also have evaluated our convertible notes (upon issuance
or modification) for any beneficial conversion feature (“BCF”), reporting the BCF as additional paid in capital and
debt discount of $451,665. Finally, we evaluate the convertible notes for derivative liability treatment on an on-going basis and
have determined that all our notes did not qualify for derivative accounting treatment as of September 30, 2019. In this period,
the amortization of this debt discount was $362,056 and as of September 30, 2019 the unamortized BCF debt discount was $89,610. The specific terms of
the convertible notes that are outstanding as of September 30, 2019 are listed in the tables below.
Loan Inception Date Term Loan Amount Outstanding Balance with OID Original Issue Discount Interest Rate Conversion Price Deferred Finance Fees Discount related to fair value of conversion feature and warrants/shares
February 15, 2018 (1),(2),(3) 6 months $ 100,000 $ 115,000 15 % $ 2.5 $ 9,000 $ 14,106
May 17, 2018 (1),(2) 12 months $ 380,000 $ 191,703 $ 15,200 8 % $ 2.5 $ 15,200 $ 188,007
May 30, 2018 (1),(2) 2 months $ 150,000 $ 75,000 $ - 8 % $ 7.5 $ - $ 6,870
June 8, 2018 (1) 6 months $ 50,000 $ 50,000 $ 2,500 15 % $ 7.5 $ 2,500 $ 3,271
June 12, 2018 (1) 6 months $ 100,000 $ 100,000 $ - 5 % $ 7.5 $ 5,000 $ -
June 16, 2018 (1) 9 months $ 130,000 $ 79,000 $ - 5 % $ (4 ) $ - $ -
June 16, 2018 (1) 6 months $ 110,000 $ 79,000 $ - 5 % $ (4 ) $ - $ -
June 26, 2018 (1),(3) 3 months $ 150,000 $ 86,250 $ - 15 % $ 2.5 $ - $ 25,507
June 28, 2018 (1) 6 months $ 50,000 $ 50,000 $ - 15 % $ 7.5 $ - $ 10,518
July 17, 2018 (1),(3) 3 months $ 100,000 $ 105,000 $ 15,000 15 % $ 2.5 $ - $ 46,597
July 19, 2018 (1) 12 months $ 184,685 $ 150,000 $ 34,685 10 % $ 7.5 $ - $ -
October 19, 2018 (1),(2) 6 months $ 100,000 $ 100,000 $ - 5 % $ 7.5 $ - $ -
November 13, 2018 (1),(3) 6 months $ 200,000 $ 220,000 $ - 15 % $ 2.5 $ - $ 99,330
January 2, 2019 12 months $ 125,000 $ 112,500 $ - 4 % $ 2.5 $ 6,250 $ 6,620
January 3, 2019 (1) 6 months $ 50,000 $ 50,000 $ 2,500 15 % $ 7.5 $ 2,500 $ -
February 21, 2019 12 months $ 215,000 $ 215,000 $ - 4 % $ 2.75 $ 15,000 $ 96,764
February 22, 2019 9 months $ 115,563 $ 115,562 $ 8,063 7 % $ 7.5 $ 2,500 $ -
March 18, 2019 (2) 6 months $ 100,000 $ 100,000 $ - 4 % $ 7.5 $ - $ 10,762
June 4, 2019 9 months $ 500,000 $ 500,000 $ - 8 % $ 2.5 $ 40,500 $ 70,631
May 15, 2019 12 months $ 75,000 $ 75,000 $ 7,500 5 % (4 ) $ 2,000 $ 4,235
May 28, 2019 12 months $ 115,500 $ 115,500 $ 5,500 8 % $ 2.75 $ - $ 22,354
May 14, 2019 12 months $ 100,000 $ 100,000 $ - 6 % $ 7.5 $ 2,000 $ -
April 30, 2019 12 months $ 105,000 $ 105,000 $ - 4 % $ 7.5 $ 5,000 $ 3,286
June 19, 2019 12 months $ 105,000 $ 105,000 $ - 4 % $ 7.5 $ 5,000 $ 2,646
April 9, 2019 12 months $ 118,800 $ 118,800 $ 8,800 4 % $ 7.5 $ 3,000 $ -
May 6, 2019 12 months $ 150,000 $ 150,000 $ - 6 % $ 7.5 $ 7,500 $ 3,534
May 7, 2019 6 months $ 155,000 $ 155,000 $ 5,000 0 % $ 7.5 $ - $ 12,874
April 23, 2019 10 months $ 103,000 $ 103,000 $ - 8 % (4 ) $ 3,000 $ -
May 17, 2019 10 months $ 103,000 $ 103,000 $ - 8 % (4 ) $ 3,000 $ -
April 10, 20 19 (1),(3) 3 months $ 75,000 $ 86,250 $ - 5 % $ 2.5 $ - $ 37,054
May 20, 2019 (1) 3 months $ 100,000 $ 100,000 $ - 5 % $ 2.5 $ - $ 13,439
June 7, 2019 6 months $ 125,000 $ 125,000 $ - 5 % $ 7.5 $ - $ 18,254
July 1, 2019 12 months $ 107,500 $ 107,500 $ - 4 % $ 4.0 $ 7,500 $ 11,246
July 8, 2019 12 months $ 65,000 $ 65,000 $ - 5 % (4 ) $ 8,500 $ 4,376
July 10, 2019 9 months $ 112,500 $ 112,500 $ - 8 % (4 ) $ 3,000 $ -
July 19, 2019 6 months $ 250,000 $ 250,000 $ - 4 % $ 7.5 $ - $ 36,835
July 19, 2019 12 months $ 115,000 $ 115,000 $ - 4 % $ 7.5 $ 5,750 $ 3,989
July 19, 2019 12 months $ 130,000 $ 130,000 $ - 6 % $ 7.5 $ 6,500 $ -
August 6, 2019 12 months $ 108,000 $ 108,000 $ - 4 % $ 7.5 $ 11,000 $ -
August 14, 2019 6 months $ 50,000 $ 50,000 $ - 3 % $ 7.5 $ - $ -
August 27, 2019 10 months $ 113,000 $ 113,000 $ - 8 % (4 ) $ 3,000 $ -
September 11, 2019 12 months $ 50,000 $ 50,000 $ - 6 % (4 ) $ 6,500 $ 3,823
September 13, 2019 12 months $ 100,000 $ 100,000 $ - 6 % $ 2.50 $ 2,000 $ -
September 27, 2019 12 months $ 78,750 $ 78,750 $ - 4 % $ 2.50 $ 3,750 $ 13,759
$ 5,620,298 $ 5,215,315 $ 104,748 $ 186,450 $ 770,687 (1) The notes were
extended for an additional term. (2) The note is currently
past due. The Company and the lender are negotiating in good faith to extend the loan. (3) Interest was capitalized
and added to outstanding principal amount. (4) Note is not currently
convertible. For the nine months
ended September 30, 2019, the Company recognized amortization expense related to the debt discounts indicated above of $830,181. The
unamortized debt discounts as of September 30, 2019 related to the convertible debentures and other convertible notes amounted
to $326,380. Revolving Note Payable
and May 19, 2017 Promissory Note On October 28, 2016, an
accredited investor (the “Investor”) purchased from us a promissory note in the aggregate principal amount of up to
$2,000,000 (the “Revolving Note”) due and payable on the earlier of October 28, 2017 (the “Maturity Date”)
or on the seventh business day after the closing of a Qualified Offering (as defined in the Revolving Note). Although the Revolving
Note is dated October 26, 2016, the transaction did not close until October 28, 2016, when we received its initial $250,000 advance
pursuant to the Revolving Note. As a result, on the same day and pursuant to the Revolving Note, we issued to the Investor a Common
Stock Purchase Warrant to purchase 20,834 shares of our common stock at an exercise price per share equal to $12.00 per share.
The Investor is obligated to provide us with advances of $250,000 under the Revolving Note, but the Investor shall not be required
to advance more than $250,000 in any individual fifteen (15) day period and no more than $500,000 in the thirty (30) day period
immediately following the date of the initial advance. We received $3,500,000 pursuant to the Revolving Note as amended of which
$2,070,000 net proceeds was received in 2017 and we issued to the Investor warrants to purchase 291,667 shares of our Common Stock
at an exercise price per share equal to $12.00 per share. The terms of the Warrants are identical except for the exercise date,
issue date, and termination date which are based on the advance date. The Revolving Note was
amended on May 2, 2017 to increase the aggregate principal amount to $3,000,000, to issue 16,667 shares of our Common Stock to
the Investor, to decrease the exercise price per share of the warrants to the lower of (i) $12.00 or (ii) the per share purchase
price of the shares of our Common Stock sold in the Qualified Offering, and to change the references in the Revolving Note from
“the six (6) month anniversary of October 28, 2016” to “July 25, 2017.” The fair value of the 16,667 shares
issued of $149,018 was accounted for as a note discount and are amortized to interest expense over the life of the loan. We evaluated
the accounting impact of the Revolving Note amendment and deemed that the amendment did not have a material impact on our consolidated
financial statements. The Revolving Note was
amended on August 18, 2017 to increase the aggregate principal amount to $3,500,000 with all other terms unchanged. The Revolving
Note, previously amended, was further amended on January 30, 2018 to increase the aggregate principal amount to $4,000,000 with
all other terms unchanged. In the event that a Qualified
Offering had occurred after July 25, 2017, but prior to the Maturity Date, within seven (7) Business Days of the closing of the
Qualified Offering, the Company was to pay a cash fee equal to five percent (5%) of the total outstanding amount owed by the Company
to the Holder as of the closing date of the Qualified Offering or, at the option of the Company, issue to the Holder a number of
restricted shares of the Company’s common stock equal to (x) five percent (5%) of the total outstanding amount owed by the
Company to the Holder as of the closing date of the Qualified Offering divided by (y) the purchase price provided by the documents
governing the Qualified Offering. A “Qualified Offering” means the completion of a public offering of the Company’s
securities pursuant to which the Company receives aggregate gross proceeds of at least Seven Million United States Dollars (US$7,000,000)
in consideration of the purchase of its securities and resulting in, pursuant to the effectiveness of the registration statement
for such offering, the Company’s common stock being traded on the NASDAQ Capital Market, NASDAQ Global Select Market or the
New York Stock Exchange. A Qualified Offering did not occur on or prior to the Maturity Date. Interest on the principal
balance of the Revolving Note and fees of $95,000 were converted into 38 shares of Series AA Convertible Preferred Stock with a
conversion price of $2.50 per share as discussed below. Broker fees amounting
to $336,500, the one-time interest of $400,000 and the relative fair value of the 333,334 warrants issued to the Investor amounting
to $1,266,691 were recorded as debt discounts and amortized over the term of the revolving note. The unamortized debt discounts
related to the Revolving Note were fully amortized as of December 31, 2017. The finance costs from advances after December 31,
2017 were charged to interest expense directly because the maturity date had passed. On May 19, 2017, we received
a 45-day non-convertible loan of $630,000 from the Investor. The loan provided guaranteed interest of $63,000 and had an origination
fee of $32,000. We paid a broker $31,500 in connection with this loan. Conversion of
October 26, 2016 Revolving Note and May 19, 2017 Promissory Note On June 11, 2018, the
Company entered into a Letter Agreement with the Investor to convert a total of $5,500,000 in principal and interest due to the
Investor pursuant to the Revolving Note and the May 19, 2017 promissory note into 2,200 shares of Series AA Convertible Preferred
Stock with a conversion price of $2.50 per share. The Company also amended the Line of Credit Warrants held by the Investor. The
Company lowered the Line of Credit Warrants’ exercise price from $12.00 per share to $3.50 per share. The fair value of $82,904
relating to the reduction in exercise price was treated as a loan modification and recorded as a charge against the extinguishment
of debt. The Company also issued
a new warrant to the Investor with an exercise price of $3.50 per share to purchase 2,200,000 shares of common stock (the number
of shares of common stock issuable upon conversion of the Series AA Convertible Preferred Stock shares received as a result of
the conversion of a total of $5,500,000). In connection with the Letter Agreement, the Investor also waived $520,680 of interest
and fees owed as of September 30, 2018. We recognized $520,680 as a gain on extinguishment of debt. Convertible Loan
Modifications and Extinguishments We refinanced certain
convertible loans during the nine months ended September 30, 2019 at substantially the same terms for extensions
of ranging from three to six months. We amortized any remaining unamortized debt discount as of the modification date over the
remaining, extended term of the new loans. We applied ASC 470 of modification accounting to the debt instruments which were modified
during the quarter or those settled with new notes issued concurrently for the same amounts but different maturity dates. The terms
such as the interest rate, prepayment penalties, and default rates will be the same over the new extensions. According to ASC 470,
an exchange of debt instruments between or a modification of a debt instrument by a debtor and a creditor in a nontroubled debt
situation is deemed to have been accomplished with debt instruments that are substantially different if the present value of the
cash flows under the terms of the new debt instrument is at least 10 percent different from the present value of the remaining
cash flows under the terms of the original instrument. If the terms of a debt instrument are changed or modified and the cash flow
effect on a present value basis is less than 10 percent, the debt instruments are not considered to be substantially different
and will be accounted for as modifications. The cash flows of new
debt exceeded 10% of the remaining cash flows of the original debt on seventeen loans in the nine months of
2019. We recorded losses on debt extinguishment of $332,474 for the nine months ended September 30, 2019 by calculating
the difference of the fair value of the new debt and the carrying value of the old debt. The loss was primarily from the fair value
of common stock issued in connection with these refinancings and cash fees paid. On various dates in the
nine months ended September 30, 2019, two lenders converted $300,000 of amounts owed into 120,000 shares of common stock. The amount
converted included $200,797 of principal and $141,453 of interest and fees. The Company’s
Chief Executive Officer is personally guaranteeing $190,000 of convertible debt of which $190,000 is outstanding as of September
30, 2019. The following table provides
a summary of the changes in convertible debt and revolving note payable, net of unamortized discounts, during 2019:
2019
Balance at January 1, $ 4,000,805
Issuance of convertible debt, face value 4,964,613
Deferred financing cost (285,813 )
Debt discount from shares issued with the notes (262,904 )
Contingent BCF on convertible notes (451,665 )
Conversion of debt into equity (200,797 )
Payments (3,705,485 )
Accretion of interest and amortization of debt discount to interest expense 830,181
Balance at September 30, $ 4,888,935
Less: current portion 4,888,935
Convertible debt, long-term portion $ - Other Notes In March 2018, we received
non-convertible loans totaling $150,000 from private investors. The loans include one-year term and 10% guaranteed interest. We
converted these loans into Series AA Convertible Preferred Stock and common stock warrants. See below. In April 2018, we received
a non-convertible loan for $10,000 from a private investor. The loan includes a one-year term and 10% guaranteed interest. We converted
this loan into Series AA Convertible Preferred Stock and common stock warrants. See below. As further disclosed on
page 24, during the nine months ended September 30, 2019 we signed various Merchant Agreements which are secured by second position
rights to all customer receipts until the loan has been repaid in full and subject to interest rates from 31% to 47%. Under the
terms of these agreements, we received the disclosed Purchase Price and agreed to repay the disclosed Purchase Amount, which is
collected by the Merchant lenders at the disclosed Daily Payment Rate. On September 9, 2019,
we received a non-convertible loan for $400,000 from a private investor. The loan includes $95,000 of interest and fees through
October 9, 2019. The loan is currently past due and the Company and the Investor are negotiating in good faith to extend the
loan including interest and late fees owed. On October 1, 2019, the
Company and the holder of the $170,000 convertible loan issued in May 2017 agreed to extend the terms of the loan until December
31, 2019. The Company agreed to issue 1,200 shares of its common stock per month while the note remains outstanding. The loan will
continue to earn 10% annual interest. Merchant Agreements We have signed various
Merchant Agreements which entitle the lenders to our customer receipts. We accounted for the Merchant Agreements as loans under
ASC 860 because while we provided rights to current and future receipts, we still had control over the receipts. Under the
agreements below we received the Purchase Price, of which approximately in exchange for rights to all customer receipts until the
lender is paid the Purchased Amount, which is collected at the rate of the Daily Payment per business day. The difference between
the Purchased Amount and Purchase price is imputed interest that will be recorded as interest expense when paid each day. The Deferred
Finance fees below were paid on the inception date. The payments were secured by second position rights to all customer receipts
until the loan has been paid in full. The following table shows
our Merchant Agreements as of September 30, 2019.
Inception Date Purchase Purchased Outstanding Daily Deferred
August 5, 2019 600,000 816,000 503,439 4,533.33 6,000
August 19, 2019 350,000 479,500 309,565 2,664.00 3,000
August 23, 2019 175,000 239,750 158,321 1,410.00 1,750
September 19, 2019 275,000 384,275 273,948 2,137.36 5,000
$ 1,400,000 $ 1,919,525 $ 1,245,273 $ 15,750 See Note 8, Subsequent
Events. We amortized $31,797 and $56,769 of
debt discounts during the nine months ended September 30, 2019 and 2018, respectively for all non-convertible notes. The total
unamortized discount for all non-convertible notes as of September 30, 2019 was $7,036. The Company’s Chief
Executive Officer is personally guaranteeing $1,245,273 of loans outstanding as of September 30, 2019. These
loans include debt through certain merchant agreements. Conversion of
Non-Convertible Notes On June 11, 2018, the
Company entered into Letter Agreements with certain private investors to convert a total of $176,000 in principal and interest
due to the private investors pursuant to certain loan documents into 70.4 shares of Series AA Convertible Preferred Stock with
a conversion price of $2.50 per share and warrants to purchase 70,400 shares of common stock and an expiration period of five years
from the original issue date. Related Party Notes In June 2018, we received
a non-convertible loan of $15,000 from a private investor. The loan includes a one-year term and 10% guaranteed interest. This
loan remains outstanding as of September 30, 2019. During the nine months
ended September 30, 2019, we received short-term non-convertible loans of $239,000 from related parties (a
member of the Company’s Board of Directors and Company Officers). The loans were repaid in full as of September 30,
2019 except for $79,000.</t>
  </si>
  <si>
    <t>Stockholders' Deficit</t>
  </si>
  <si>
    <t>Equity [Abstract]</t>
  </si>
  <si>
    <t>7)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12) 10,000 shares have been designated as Series AA Convertible Preferred Stock (“ Series AA As of September 30,
2019, there were no shares of Junior A, and Series A, B, C, and E issued and outstanding. See our Annual Report on Form 10-K for
the year ended December 31, 2018 for the pertinent disclosures of preferred stock. Series AA Convertible
Preferred Stock and Warrants During the nine months
ended September 30, 2019, the Company entered into Securities Purchase Agreements with shareholders pursuant to which
the Company sold an aggregate of 1,415.6 shares of Series AA Convertible Preferred Stock, each preferred share convertible
into 1,000 shares of the Company’s common stock, par value $0.01 per share, for an aggregate Purchase Price of $3,539,000. Each
share of Series AA Convertible Preferred Stock will receive a cumulative dividend at the annual rate of eight percent (8%) payable
quarterly commencing on March 31, 2019 on those shares of Series AA Convertible Preferred Stock purchased from the Company. Broker
fees amounted to $353,900 in cash and warrants to purchase 142,280 shares of common stock with a term of five years and an
exercise price of $3.50 with relative fair values of $397,860. We issued to the shareholders
warrants to purchase 1,415,600 shares of common stock with an exercise price of $3.50 per share. The Warrant will expire
on the fifth-year anniversary after issuance. The exercise price is also subject to adjustment in the event that we issue any shares
of common stock or common stock equivalents at a per share price that is lower than the exercise price for the Series AA Warrants
then in effect. Upon any such issuance, subject to certain exceptions, the exercise price will be reduced to the per share price
at which such shares of common stock or common stock equivalents are issued. Shareholders converted 16 shares of Series
AA Convertible Preferred Stock into 16,000 shares of common stock as of September 30, 2019. Stock Options and
Warrants Our stockholders approved
our amended 2005 Equity Incentive Plan (the “Plan”) pursuant to which an aggregate of 1,800,000 shares of our common
stock were reserved for issuance upon exercise of stock options or other equity awards made under the Plan. Under the Plan, we
may award stock options, shares of common stock, and other equity interests in the Company to employees, officers, directors, consultants,
and advisors, and to any other persons the Board of Directors deems appropriate. The Plan expired and on July 18, 2018, the outstanding
options to acquire 32,605 shares were transferred as discussed below to one of the other plans. At the Company’s
December 12, 2013 Special Meeting, the shareholders approved the 2013 Equity Incentive Plan (the “2013 Plan”) pursuant
to which 3,000,000 shares of our common stock were reserved for issuance upon exercise of stock options or other equity awards.
Under the 2013 Plan, we may award stock options, shares of common stock, and other equity interests in the Company to employees,
officers, directors, consultants, and advisors, and to any other persons the Board of Directors deems appropriate. As of September 30,
2019, options to acquire 409,064 shares were outstanding under the Plan with 2,590,936 shares available for
future grant under the 2013 Plan. On July 18, 2018, the
Board of Directors approved the immediate termination of 244,467 outstanding stock options held by current officers, employees
and board members (32,605 stock options under the 2005 Plan, 81,925 stock options under the 2013 Plan, and 129,937 stock options
under the 2015 Plan) and the issuance of new stock options to the same holders with an exercise price of $3.40 per share equal
to the closing market price on July 18, 2018 and an expiration date of July 18, 2028. The new stock options for board members will
vest 1/12th per month for 12 months. The new stock options for officers and employees will vest 1/36th per month for 36 months.
The 2005 Plan expired in 2015 so of the 32,605 terminated stock options, 16,641 stock options were issued under the 2013 Plan and
15,964 stock options were issued under the 2015 Plan (in addition to the reissuance of 81,925 stock options under the 2013 Plan,
and 129,937 stock options under the 2015 Plan). The Board of Directors also awarded 101,267 stock options to officers, employees
and board members separately based on the annual compensation committee recommendation. Of the 101,267 stock options issued, 51,934
stock options were issued under the 2013 Plan and 49,333 stock options were issued under the 2015 Plan. On November 5, 2018 the
Board of Directors approved the closing of the 2015 Plan and moved the 203,734 options outstanding in the 2015 Plan into the 2013
Plan which was then the only option plan still active. The unamortized expense related to this transfer is $108,400 which will
be amortized over the remaining life of the options. We evaluated this exchange
and concluded that it was a modification under ASU 2017-09. Under ASU 2017-09, a cancelled equity award accompanied by the concurrent
grant of (or offer to grant) a replacement award or other valuable consideration shall be accounted for as a modification of the
terms of the cancelled award. Therefore, incremental compensation cost shall be measured as the excess of the fair value of the
replacement award or other valuable consideration over the fair value of the cancelled award at the cancellation date in accordance
with paragraph ASC 718-20-35-3. The total compensation cost measured at the date of a cancellation and replacement shall be the
portion of the grant-date fair value of the original award for which the requisite service is expected to be rendered (or has already
been rendered) at that date plus the incremental cost resulting from the cancellation and replacement. The compensation value created
by the termination and issuance of new stock options, as determined under the Black Scholes method, was approximately $759,469
and under ASU 2017-09 results in a non-cash expense in current and future periods not to exceed the vesting periods of the stock
options. As of September 30,
2019, total unrecognized compensation cost related to the unvested stock-based awards was $562,295, which is expected
to be recognized over weighted average period of 0.81 years. The aggregate intrinsic value associated with the options
outstanding and exercisable and the aggregate intrinsic value associated with the warrants outstanding and exercisable as of September 30,
2019, based on the September 30, 2019 closing stock price of $2.74, was zero. The following tables summarize
information concerning options and warrants outstanding and exercisable:
Stock Options Warrants
Weighted Weighted
Average Average
Shares Price per share Shares Price per share
Total Shares
Total Exercisable
Balance outstanding, 12/31/18 366,734 $ 3.39 7,764,821 $ 3.50 8,131,555 7,792,570
Granted 62,550 - 1,557,214 3.50 1,619,764
Exercised - - - - -
Expired - - (25,001 ) 14.82 (25,001 )
Forfeited (20,220 ) 3.40 - - (20,220 )
Balance outstanding, 9/30/2019 409,064 $ 3.39 9,297,034 $ 3.56 9,706,098 9,486,855
Options Outstanding Options Exercisable
Weighted Average Weighted Average
Range of Exercise Number of Options Remaining Contractual Exercise Number of Options Remaining Contractual Life (Years) Exercise
$ 2.00 - $3.40 409,064 9.2 $ 3.39 189,821 9.1 $ 3.40
$ 2.00 - $3.40 409,064 9.2 $ 3.39 189,821 9.1 $ 3.40 Common Stock Issuances During the nine months
ended September 30, 2018, we issued to Debenture holders 56,007 shares of common stock for quarterly interest of $201,432 issued
in stock in lieu of cash. Of the 56,007 shares issued, 4,681 shares were issued to members of the Company’s Board of Directors,
who are also Debenture holders. On various dates during
the nine months ended September 30, 2018 the Company issued a total of 194,236 shares of restricted common
stock at a fair value of $949,952 to accredited investors. 14,200 of the shares with a fair value of $53,618 were
issued to existing holders of convertible loans who agreed to extend the terms of the loans for various months; 85,238 shares
with a fair value of $286,172 were issued in conjunction with the signing of new convertible loans; and 110,833 shares
with a fair value of $652,894 were issued in connection with a letter agreement dated June 11, 2018. During the nine months
ended September 30, 2018 the Company also issued 48,000 shares with a fair value of $173, 520 for services rendered. During the nine months
ended September 30, 2019, we issued Series AA holders 61,910 shares of common stock for dividends totaling $190,123 issued in stock
in lieu of cash. Of the 61,910 shares issued, 5,432 were issued to members of the Company’s Board of Directors, who are also
Series AA holders. During this period shareholders also converted 16 shares of Series AA Convertible Preferred Stock into 16,000
shares of common stock. On various dates during
the nine months ended September 30, 2019 the Company issued a total of 335,069 shares of restricted common stock at a fair value
of $953,515 to accredited investors. 140,937 of the shares with a fair value of $385,132 were issued to existing holders of convertible
loans who agreed to extend the terms for various months; 74,132 of the shares with a fair value of $226,133 were issued in conjunction
with the signing of new convertible loans; and 120,000 shares were issued for the conversion of $342,250 of convertible notes
and related interest. During the nine months ended September 30, 2019 the company also issued 75,000 shares with a fair value
of $245,000 were issued for services rendered.</t>
  </si>
  <si>
    <t>Subsequent Events</t>
  </si>
  <si>
    <t>Subsequent Events [Abstract]</t>
  </si>
  <si>
    <t>8) Subsequent Events From October 1, 2019 through
December 13, 2019 the Company issued Convertible notes for a total of $806,750. The notes required 5,000 shares of the Company’s
common stock to be issued and included interest at rates ranging from 4% to 8% and are for terms of nine to twelve months. The
Company also extended five Convertible notes (see below schedule) and issued 6,200 shares to settle a conversion of a convertible
loan. Finally, during this period the Company extended a $170,000 non-convertible loan from a private investor to December 31,
2019 (with no extension or interest paid). From October 1, 2019 through
December 13, 2019 the Company issued 40 shares of Series AA Convertible Preferred Stock at $2,500 per share and received $90,000
net of $10,000 of broker fees. For every $2,500 invested, the investor received one share of Series AA Convertible Preferred Stock
convertible into 1,000 shares of Common Stock and 1,000 warrants to purchase Common Stock at $3.50 per share and an expiration
period of five years from the original issue date. On November 15, 2019 and
December 3, 2019, the Company entered into two Securities Purchase Agreements (the “SPAs”) with the same private investor
(the “Investor”), pursuant to which the Investor purchased from the Company, for a total purchase price of $800,000
(the “Purchase Price”): (i) 10% Senior Secured Convertible Promissory Notes in the total principal amount of $880,000
(the “Notes”); and (ii) common stock purchase warrants permitting the Investor to purchase up to a total of 176,000
shares of the Company’s common stock, par value $0.01 per share (the “Common Stock”), at an exercise price of
$3.50 per share (the “Warrants”, and together with the Notes, the “Securities”). The Notes accrue interest
at a rate of ten percent (10%) per annum and mature on November 15, 2020 and December 3, 2020 (the “Maturity Dates”).
The Notes contains customary events of default (each an “Event of Default”). If an Event of Default occurs, all outstanding
obligations owing under the Notes will become immediately due and payable at the Investor’s election. Any outstanding obligations
owing under the Notes which is not paid when due shall bear interest at the rate of eighteen percent (18%) per annum. The Notes
are convertible into shares of the Company’s Common Stock, subject to the adjustments described therein. The conversion price
(the “Conversion Price”) shall equal to $2.50. In connection with the
issuance of the Notes, the Company entered into a General Security Agreement (the “GSA”) with the Investor whereby
the Company granted to the Investor a continuing security interest in, lien upon and a right of setoff against, all of the Company’s
right, title and interest in all of the Company’s assets. In connection with the
SPAs, the Company entered into Registration Rights Agreements (the “RRAs”) pursuant to which it shall (i) use
its best efforts to file initial registration statement on Form S-1 (the “Registration Statement”) with the U.S. Securities
and Exchange Commission (the “Commission”) to register the Securities, within thirty (30) calendar days after
the final closing date of the Company’s offering of Series AA Convertible Preferred Stock (the “Filing Deadline); and
(ii) have the Registration Statement declared effective by the Commission within one hundred fifty (150) days of the Filing Deadline. In connection with the
SPAs, the Company payed a 10% cash fee (a total of $80,000), to Garden State Securities, Inc. (the “Placement Agent”)
for acting as placement agent for the sale of the Securities. The Company will also issue a warrant to the Placement Agent for
it to purchase shares of Common Stock equal to ten percent (10%) of the Securities. On November 15, 2019,
the Company reached a verbal agreement with its Merchant Agreement lenders to temporarily reduce the Daily Payment Rate from $10,744
to $2,500. Convertible Loan Modifications and
Extinguishments Subsequent to September 30, 2019,
the Company modified or paid off the following loans:
Loan Inception Date Principal Principal and interest paid Extinguished or Extended
July 19,2018 $ 150,000 $ 22,500 Conversion term extended to January 19, 2020
April 9,2019 $ 118,000 $ 10,000 Conversion term extended to November 15, 2019
April 23,2019 $ 103,000 $ 143,146 Repaid after September 30, 2019
May 6, 2019 $ 150,000 $ 206,889 Repaid after September 30, 2019
May 7, 2019 $ 155,000 $ 201,500 Repaid after September 30, 2019
May 14, 2019 $ 100,000 $ 136,000 Repaid after September 30, 2019
May 17, 2019 $ 103,000 $ 103,000 Repaid after September 30, 2019
January 2, 2019 $ 125,000 $ 15,000 Conversion term extended to December 9, 2019
February 20, 2019 $ 115,563 $ 16,627 Conversion term extended to February 20, 2020
June 4, 2019 $ 500,000 (1 ) Conversion term extended to December 4, 2019 (1) Loan extended after issuance of 50,000
common stock warrants.</t>
  </si>
  <si>
    <t>Summary of Significant Accounting Policies (Policies)</t>
  </si>
  <si>
    <t>Principles of Consolidation</t>
  </si>
  <si>
    <t>Principles of Consolidation The consolidated financial
statements include the accounts of Pressure BioSciences, Inc., and its wholly-owned subsidiary PBI BioSeq, Inc. All intercompany
accounts and transactions have been eliminated in consolidation.</t>
  </si>
  <si>
    <t>Reclassifications</t>
  </si>
  <si>
    <t>Reclassifications Certain prior year amounts
have been reclassified to conform to our current year presentation.</t>
  </si>
  <si>
    <t>Recent Accounting Standards</t>
  </si>
  <si>
    <t>Recent Accounting Standards In July 2018, the FASB
issued ASU 2018-07, Compensation- Stock Compensation (Topic 718): Improvements to Nonemployee Share-Based Payment Accounting
as an amendment and update expanding the scope of Topic 718</t>
  </si>
  <si>
    <t>Revenue Recognition</t>
  </si>
  <si>
    <t>Revenue Recognition We recognize revenue in
accordance with FASB ASC 606, ASC 606, Revenue from Contracts with Customers, ASC 340-40, Other Assets
and Deferred Costs—Contracts with Customers We identify a performance
obligation as distinct if both the following criteria are true: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Determining the standalone selling
price (“SSP”) and allocation of consideration from a contract to the individual performance obligations, and the appropriate
timing of revenue recognition, is the result of significant qualitative and quantitative judgments. Management considers a variety
of factors such as historical sales, usage rates, costs, and expected margin, which may vary over time depending upon the unique
facts and circumstances related to each performance obligation in making these estimates. While changes in the allocation of the
SSP between performance obligations will not affect the amount of total revenue recognized for a particular contract, any material
changes could impact the timing of revenue recognition, which would have a material effect on our financial position and result
of operations. This is because the contract consideration is allocated to each performance obligation, delivered or undelivered,
at the inception of the contract based on the SSP of each distinct performance obligation.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 included in cost of revenues as consistent with treatment in prior periods. Our current Barocycler®
instruments require a basic level of instrumentation expertise to set-up for initial operation. To support a favorable first experience
for our customers, upon customer request, and for an additional fee, will send a highly trained technical representative to the
customer site to install Barocycler®s that we sell, lease, or rent through our domestic sales force. The installation process
includes uncrating and setting up the instrument, followed by introductory user training. Our sales arrangements do not provide
our customers with a right of return. Any shipping costs billed to customers are recognized as revenue. The majority of our instrument
and consumable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shipped product and the customer has
significant risks and rewards of ownership of the product. Payment terms require customers to pay shortly after delivery and do
not contain significant financing components. We apply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We currently record revenue
for its non-cash transactions at recorded cost or carrying value of the assets or services sold. In accordance with FASB
ASC 842, Leases We record revenue over
the life of the lease term and we record depreciation expense on a straight-line basis over the thirty-six-month estimated useful
life of the Barocycler® instrument. The depreciation expense associated with assets under lease agreement is included in the
“Cost of PCT products and services” line item in our accompanying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expenses are incurred under the grant in accordance with the terms of the grant award. Deferred revenue represents
amounts received from grants and service contracts for which the related revenues have not been recognized because one or more
of the revenue recognition criteria have not been met. Revenue from service contracts is recorded ratably over the length of the
contract. Disaggregation of revenue In the following table,
revenue is disaggregated by primary geographical market, major product line, and timing of revenue recognition.
In thousands of US dollars ($) Three Months Ended Nine Months Ended
Primary geographical markets 2019 2018 2019 2018
North America 381 408 973 1,123
Europe 9 59 103 278
Asia 111 55 454 370
501 522 1,530 1,771
Three Months Ended Nine Months Ended
Major products/services lines 2019 2018 2019 2018
Hardware 186 278 571 1,094
Grants - 61 - 106
Consumables 112 43 265 182
Contract research services 149 80 498 147
Sample preparation accessories 19 22 61 118
Technical support/extended service contracts 25 20 93 70
Shipping and handling 8 10 27 38
Other 2 8 15 16
501 522 1,530 1,771
Three Months Ended Nine Months Ended
Timing of revenue recognition 2019 2018 2019 2018
Products transferred at a point in time 326 362 939 1,546
Products and services transferred over time 175 160 591 225
501 522 1,530 1,771 Contract balances
In thousands of US dollars ($) September 30, 2019 December 31, 2018
Receivables, which are included in ‘Accounts Receivable’ 411 475
Contract liabilities (deferred revenue) 49 58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of US dollars ($) 2019 2020 2021 Total
Extended warranty service 27 22 - 49
All consideration from
contracts with customers is included in the amounts presented above. Contract Cost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he costs to obtain a contract are recorded immediately in the period when the revenue is recognized either upon shipment or installation.
The costs to obtain a service contract are considered immaterial when spread over the life of the contract so the Company records
the costs immediately upon billing.</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Use of Estimates</t>
  </si>
  <si>
    <t>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deferred tax assets, the costs
associated with fulfilling our warranty obligations for the instruments that we sell, and the estimates employed in our calculation
of fair value of stock options awarded and warrant derivative liability.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Concentrations</t>
  </si>
  <si>
    <t>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large pharmaceutical and biotechnology companies, and academic laboratories. The following table illustrates
the level of concentration as a percentage of total revenues during the three months and nine months ended September 30, 2019 and
2018.
For the Three Months Ended
September 30,
2019 2018
Top Five Customers 56 % 59 %
Federal Agencies 12 % 12 %
For the Nine Months Ended
September 30,
2019 2018
Top Five Customers 41 % 36 %
Federal Agencies 13 % 10 % The following table illustrates
the level of concentration as a percentage of net accounts receivable balance as of September 30, 2019 and December 31, 2018. The
Top Five Customers category may include federal agency receivable balances if applicable.
September 30, 2019 December, 31, 2018
Top Five Customers 59 % 54 %
Federal Agencies 10 % 5 % Product Supply CBM Industries (Taunton,
MA) has recently become the manufacturer of the Barocycler® 2320EXT. CBM is ISO 13485:2003 and 9001:2008 Certified. CBM provides
us with precision manufacturing services that include management support services to meet our specific application and operational
requirements. Among the services provided by CBM to us are:
● CNC Machining
● Contract Assembly &amp; Kitting
● Component and Subassembly Design
● Inventory Management
● ISO certification At this time, we believe
that outsourcing the manufacturing of our new Barocycler® 2320EXT to CBM is the most cost-effective method for us to obtain
and maintain ISO Certified, CE and CSA Marked instruments. CBM’s close proximity to our South Easton, MA facility is a significant
asset enabling interactions between our Engineering, R&amp;D, and Manufacturing groups and their counterparts at CBM. CBM was instrumental
in helping PBI achieve CE Marking on our Barocycler® 2320EXT, as announced on February 2, 2017. Although we currently
manufacture and assemble the Barozyme HT48, Barocycler® HUB440, the SHREDDER SG3, and most of our consumables at our South
Easton, MA facility, we plan to take advantage of the established relationship with CBM and transfer manufacturing of the entire
Barocycler® product line, future instruments, and other products to CBM.</t>
  </si>
  <si>
    <t>Investment in Equity Securities</t>
  </si>
  <si>
    <t>Investment in Equity
Securities As of September 30, 2019,
we held 100,250 shares of common stock of Everest Investments Holdings S.A. (“Everest”), a Polish publicly traded company
listed on the Warsaw Stock Exchange. We account for this investment in accordance with ASC 321 “Investments —Equity
Securities”</t>
  </si>
  <si>
    <t>Computation of Loss Per Share</t>
  </si>
  <si>
    <t xml:space="preserve">Computation of Loss
per Share Basic loss per share is
computed by dividing loss available to common shareholders by the weighted average number of shares of common stock outstanding.
Diluted loss per share is computed by dividing loss available to common shareholders by the weighted average number of shares of
common stock outstanding plus additional shares of common stock that would have been outstanding if dilutive potential shares of
common stock had been issued. For purposes of this calculation, convertible preferred stock, common stock dividends, and warrants
and options to acquire common stock, are all considered common stock equivalents in periods in which they have a dilutive effect
and are excluded from this calculation in periods in which these are anti-dilutive to our net loss. The following table illustrates
our computation of loss per share for the three months and nine months ended September 30, 2019 and 2018:
For the Three Months Ended For the Nine Months Ended
September 30, September 30,
2019 2018 2019 2018
Numerator:
Net loss $ (3,156,829 ) $ (1,808,656 ) $ (7,978,844 ) $ (6,321,542 )
Deemed dividend on down round feature - - - (213,012 )
Deemed dividend on beneficial conversion feature (675,979 ) (1,146,280 ) (2,625,710 ) (11,678,571 )
Preferred stock dividends (492,494 ) (277,439 ) (1,268,593 ) (373,318 )
Net loss applicable to common shareholders $ (4,325,302 ) $ (3,232,375 ) $ (11,873,147 ) $ (18,586,443 )
Denominator for basic and diluted loss per share:
Weighted average common stock shares outstanding 1,967,872 1,606,575 1,887,393 1,466,424
Loss per common share – basic and diluted $ (2.20 ) $ (2.01 ) $ (6.29 ) $ (12.67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H2 Convertible Preferred Stock, Series J Convertible Preferred Stock, Series K Convertible Preferred Stock and Series
AA Convertible Preferred Stock are presented below as if they were converted into shares of common stock according to the conversion
terms.
As of September 30,
2019 2018
Stock options 409,064 341,790
Convertible debt 984,703 361,391
Common stock warrants 9,297,034 6,769,6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7,899,422 5,655,454
19,090,015 13,628,034 </t>
  </si>
  <si>
    <t>Accounting for Stock-Based Compensation Expense</t>
  </si>
  <si>
    <t xml:space="preserve">Accounting for Stock-Based
Compensation Expense We maintain equity compensation
plans under which incentive stock options and non-qualified stock options are granted to employees, independent members of our
Board of Directors and outside consultants. We recognize stock-based compensation expense over the requisite service period using
the Black-Scholes formula to estimate the fair value of the stock options on the date of grant. Determining Fair Value of Stock Option Grants Valuation and Amortization
Method - The fair value of each option award is estimated on the date of grant using the Black-Scholes pricing model based on certain
assumptions. The estimated fair value of employee stock options is amortized to expense using the straight-line method over the
vesting period. Expected Term - The Company
uses the simplified calculation of expected life, as the Company does not currently have sufficient historical exercise data on
which to base an estimate of expected term. Using this method, the expected term is determined using the average of the vesting
period and the contractual life of the stock options granted. Expected Volatility -
Expected volatility is based on the Company’s historical stock volatility data over the expected term of the award. Risk-Free Interest Rate
- The Company bases the risk-free interest rate used in the Black-Scholes valuation method on the implied yield currently available
on U.S. Treasury zero-coupon issues with an equivalent remaining term. Forfeitures - The Company
records stock-based compensation expense only for those awards that are expected to vest. The Company estimated a forfeiture rate
of 5% for awards granted based on historical experience and future expectations of options vesting. The Company used this historical
rate as our assumption in calculating future stock-based compensation expense. The Company recognized
stock-based compensation expense of $115,002 and $151,314 for the three months ended September 30, 2019 and
2018, respectively. The Company recognized stock-based compensation expense of $722,576 and $299,584 for the nine months
ended September 30, 2019 and 2018, respectively. The following table summarizes the effect of this stock-based compensation expense
within each of the line items of our costs and expenses within our Consolidated Statements of Operations:
For the Three Months Ended For the Nine Months Ended
September 30, September 30,
2019 2018 2019 2018
Cost of sales $ 5,468 $ 4,698 $ 25,865 $ 4,698
Research and development 22,464 28,444 107,037 59,592
Selling and marketing 14,520 11,822 65,598 26,298
General and administrative 72,550 106,350 $ 524,076 208,996
Total stock-based compensation expense $ 115,002 $ 151,314 $ 722,576 $ 299,584 </t>
  </si>
  <si>
    <t>Fair Value of Financial Instruments</t>
  </si>
  <si>
    <t>Fair Value of Financial
Instruments Due to their short maturities,
the carrying amounts for cash and cash equivalents, accounts receivable, accounts payable, and accrued expenses approximate their
fair value. Long-term liabilities are primarily related to convertible debentures and deferred revenue with carrying values that
approximate fair value. The issuances of our convertible
promissory notes, common stock and common stock purchase warrants are accounted for under the fair value and
relative fair value method. The warrant is first analyzed
per its terms as to whether it has derivative features or not. If the warrant is determined to be a derivative, then it is measured
at fair value using the Black Scholes Option Model and recorded as a liability on the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or preferred stock. The convertible note is
recorded at its fair value, limited to a relative fair value based upon the percentage of its fair value to the total fair value
including the fair value of the note, common stock and/or warrant. Further, upon issuance or modification, we examine the
convertible promissory note for any intrinsic beneficial conversion feature (“BCF”) of which the convertible
price of the note is less than the closing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adjusted BCF value is accounted for as equity. Any warrant and BCF relative fair values are also recorded
as a corresponding debt discount to the convertible notes.</t>
  </si>
  <si>
    <t>Fair Value Measurements</t>
  </si>
  <si>
    <t xml:space="preserve">Fair Value Measurements The Company follows the
guidance of FASB ASC Topic 820, “ Fair Value Measurements and Disclosure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Financial assets and liabilities
are classified in their entirety based on the lowest level of input that is significant to the fair value measurement. The Company
has determined that its financial assets are classified within Level 1 and its financial liabilities are currently classified within
Level 3 in the fair value hierarchy. The development of the unobservable inputs for Level 3 fair value measurements and fair value
calculations are the responsibility of the Company’s management. The following tables set
forth the Company’s financial assets and liabilities that were accounted for at fair value on a recurring basis as of September
30, 2019:
Fair value measurements at
September 30, Quoted Significant Significant
Equity Securities 16,643 16,643 - -
Total Financial Assets $ 16,643 $ 16,643 $ - $ - The following tables set
forth the Company’s financial assets and liabilities that were accounted for at fair value on a recurring basis as of December
31, 2018:
Fair value measurements at
December 31, Quoted Significant Significant
Equity Securities 16,643 16,643 - -
Total Financial Assets $ 16,643 $ 16,643 $ - $ - </t>
  </si>
  <si>
    <t>Leases</t>
  </si>
  <si>
    <t>Leases (Topic 842) The Company has early adopted ASU No. 2016-02,
Leases (Topic 842). The amendment requires companies to recognize leased assets and liabilities on the balance sheet and to disclose
key information regarding lease arrangements. This guidance is effective for annual periods, and interim periods within those annual
periods, after December 15, 2018. Early application of this amendment is permitted for all entities. While we do not anticipate
that going forward, leases will be material to our balance sheet, we chose to early-adopt as of December 31, 2018. We have one
lease that is required to be included on our balance sheet under the new standard. This lease is an operating lease and, therefore,
will have no income statement impact resulting from the adoption of this standard.</t>
  </si>
  <si>
    <t>Summary of Significant Accounting Policies (Tables)</t>
  </si>
  <si>
    <t>Schedule of Disaggregation of Revenue</t>
  </si>
  <si>
    <t xml:space="preserve">In the following table,
revenue is disaggregated by primary geographical market, major product line, and timing of revenue recognition.
In thousands of US dollars ($) Three Months Ended Nine Months Ended
Primary geographical markets 2019 2018 2019 2018
North America 381 408 973 1,123
Europe 9 59 103 278
Asia 111 55 454 370
501 522 1,530 1,771
Three Months Ended Nine Months Ended
Major products/services lines 2019 2018 2019 2018
Hardware 186 278 571 1,094
Grants - 61 - 106
Consumables 112 43 265 182
Contract research services 149 80 498 147
Sample preparation accessories 19 22 61 118
Technical support/extended service contracts 25 20 93 70
Shipping and handling 8 10 27 38
Other 2 8 15 16
501 522 1,530 1,771
Three Months Ended Nine Months Ended
Timing of revenue recognition 2019 2018 2019 2018
Products transferred at a point in time 326 362 939 1,546
Products and services transferred over time 175 160 591 225
501 522 1,530 1,771 </t>
  </si>
  <si>
    <t>Schedule of Contract Balances</t>
  </si>
  <si>
    <t xml:space="preserve">Contract balances
In thousands of US dollars ($) September 30, 2019 December 31, 2018
Receivables, which are included in ‘Accounts Receivable’ 411 475
Contract liabilities (deferred revenue) 49 58 </t>
  </si>
  <si>
    <t>Schedule of Future Related to Performance Obligations</t>
  </si>
  <si>
    <t xml:space="preserve">The following table includes
estimated revenue expected to be recognized in the future related to performance obligations that are unsatisfied (or partially
unsatisfied) at the end of the reporting period.
In thousands of US dollars ($) 2019 2020 2021 Total
Extended warranty service 27 22 - 49 </t>
  </si>
  <si>
    <t>Schedule of Customer Concentration Risk Percentage</t>
  </si>
  <si>
    <t>The following table illustrates
the level of concentration as a percentage of total revenues during the three months and nine months ended September 30, 2019 and
2018.
For the Three Months Ended
September 30,
2019 2018
Top Five Customers 56 % 59 %
Federal Agencies 12 % 12 %
For the Nine Months Ended
September 30,
2019 2018
Top Five Customers 41 % 36 %
Federal Agencies 13 % 10 % The following table illustrates
the level of concentration as a percentage of net accounts receivable balance as of September 30, 2019 and December 31, 2018. The
Top Five Customers category may include federal agency receivable balances if applicable.
September 30, 2019 December, 31, 2018
Top Five Customers 59 % 54 %
Federal Agencies 10 % 5 %</t>
  </si>
  <si>
    <t>Schedule of Computation of Loss Per Share</t>
  </si>
  <si>
    <t>The following table illustrates
our computation of loss per share for the three months and nine months ended September 30, 2019 and 2018:
For the Three Months Ended For the Nine Months Ended
September 30, September 30,
2019 2018 2019 2018
Numerator:
Net loss $ (3,156,829 ) $ (1,808,656 ) $ (7,978,844 ) $ (6,321,542 )
Deemed dividend on down round feature - - - (213,012 )
Deemed dividend on beneficial conversion feature (675,979 ) (1,146,280 ) (2,625,710 ) (11,678,571 )
Preferred stock dividends (492,494 ) (277,439 ) (1,268,593 ) (373,318 )
Net loss applicable to common shareholders $ (4,325,302 ) $ (3,232,375 ) $ (11,873,147 ) $ (18,586,443 )
Denominator for basic and diluted loss per share:
Weighted average common stock shares outstanding 1,967,872 1,606,575 1,887,393 1,466,424
Loss per common share – basic and diluted $ (2.20 ) $ (2.01 ) $ (6.29 ) $ (12.67 )</t>
  </si>
  <si>
    <t>Schedule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to our net loss. The Series D Convertible Preferred Stock, Series G Convertible Preferred Stock, Series H Convertible Preferred
Stock, Series H2 Convertible Preferred Stock, Series J Convertible Preferred Stock, Series K Convertible Preferred Stock and Series
AA Convertible Preferred Stock are presented below as if they were converted into shares of common stock according to the conversion
terms.
As of September 30,
2019 2018
Stock options 409,064 341,790
Convertible debt 984,703 361,391
Common stock warrants 9,297,034 6,769,607
Convertible preferred stock:
Series D Convertible Preferred Stock 25,000 25,000
Series G Convertible Preferred Stock 26,857 26,857
Series H Convertible Preferred Stock 33,334 33,334
Series H2 Convertible Preferred Stock 70,000 70,000
Series J Convertible Preferred Stock 115,267 115,267
Series K Convertible Preferred Stock 229,334 229,334
Series AA Convertible Preferred Stock 7,899,422 5,655,454
19,090,015 13,628,034 </t>
  </si>
  <si>
    <t>Schedule of Stock Based Compensation Expense</t>
  </si>
  <si>
    <t xml:space="preserve">The following table summarizes
the effect of this stock-based compensation expense within each of the line items of our costs and expenses within our Consolidated
Statements of Operations:
For the Three Months Ended For the Nine Months Ended
September 30, September 30,
2019 2018 2019 2018
Cost of sales $ 5,468 $ 4,698 $ 25,865 $ 4,698
Research and development 22,464 28,444 107,037 59,592
Selling and marketing 14,520 11,822 65,598 26,298
General and administrative 72,550 106,350 $ 524,076 208,996
Total stock-based compensation expense $ 115,002 $ 151,314 $ 722,576 $ 299,584 </t>
  </si>
  <si>
    <t>Schedule of Assets and Liabilities Measured at Fair Value on Recurring Basis</t>
  </si>
  <si>
    <t xml:space="preserve">The following tables set
forth the Company’s financial assets and liabilities that were accounted for at fair value on a recurring basis as of September
30, 2019:
Fair value measurements at
September 30, Quoted Significant Significant
Equity Securities 16,643 16,643 - -
Total Financial Assets $ 16,643 $ 16,643 $ - $ - The following tables set
forth the Company’s financial assets and liabilities that were accounted for at fair value on a recurring basis as of December
31, 2018:
Fair value measurements at
December 31, Quoted Significant Significant
Equity Securities 16,643 16,643 - -
Total Financial Assets $ 16,643 $ 16,643 $ - $ -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September 30, 2019:
For the three months ending December 31, 2019 $ 20,738
2020 82,953
2021
2022 -
Thereafter -
$ 103,691 </t>
  </si>
  <si>
    <t>Convertible Debt and Other Debt (Tables)</t>
  </si>
  <si>
    <t>Schedule of Convertible Debt</t>
  </si>
  <si>
    <t xml:space="preserve">Debt converted
Current liabilities
Convertible Debentures, face value $ 6,962,635
Revolving Note with interest 4,750,000
May 19, 2017 Promissory Note with interest 750,000
Other Notes with interest 226,000
Total debt converted during the year 2018 $ 12,688,635 </t>
  </si>
  <si>
    <t>Schedule of Convertible Debts and Outstanding Balances</t>
  </si>
  <si>
    <t>The specific terms of
the convertible notes that are outstanding as of September 30, 2019 are listed in the tables below.
Loan Inception Date Term Loan Amount Outstanding Balance with OID Original Issue Discount Interest Rate Conversion Price Deferred Finance Fees Discount related to fair value of conversion feature and warrants/shares
February 15, 2018 (1),(2),(3) 6 months $ 100,000 $ 115,000 15 % $ 2.5 $ 9,000 $ 14,106
May 17, 2018 (1),(2) 12 months $ 380,000 $ 191,703 $ 15,200 8 % $ 2.5 $ 15,200 $ 188,007
May 30, 2018 (1),(2) 2 months $ 150,000 $ 75,000 $ - 8 % $ 7.5 $ - $ 6,870
June 8, 2018 (1) 6 months $ 50,000 $ 50,000 $ 2,500 15 % $ 7.5 $ 2,500 $ 3,271
June 12, 2018 (1) 6 months $ 100,000 $ 100,000 $ - 5 % $ 7.5 $ 5,000 $ -
June 16, 2018 (1) 9 months $ 130,000 $ 79,000 $ - 5 % $ (4 ) $ - $ -
June 16, 2018 (1) 6 months $ 110,000 $ 79,000 $ - 5 % $ (4 ) $ - $ -
June 26, 2018 (1),(3) 3 months $ 150,000 $ 86,250 $ - 15 % $ 2.5 $ - $ 25,507
June 28, 2018 (1) 6 months $ 50,000 $ 50,000 $ - 15 % $ 7.5 $ - $ 10,518
July 17, 2018 (1),(3) 3 months $ 100,000 $ 105,000 $ 15,000 15 % $ 2.5 $ - $ 46,597
July 19, 2018 (1) 12 months $ 184,685 $ 150,000 $ 34,685 10 % $ 7.5 $ - $ -
October 19, 2018 (1),(2) 6 months $ 100,000 $ 100,000 $ - 5 % $ 7.5 $ - $ -
November 13, 2018 (1),(3) 6 months $ 200,000 $ 220,000 $ - 15 % $ 2.5 $ - $ 99,330
January 2, 2019 12 months $ 125,000 $ 112,500 $ - 4 % $ 2.5 $ 6,250 $ 6,620
January 3, 2019 (1) 6 months $ 50,000 $ 50,000 $ 2,500 15 % $ 7.5 $ 2,500 $ -
February 21, 2019 12 months $ 215,000 $ 215,000 $ - 4 % $ 2.75 $ 15,000 $ 96,764
February 22, 2019 9 months $ 115,563 $ 115,562 $ 8,063 7 % $ 7.5 $ 2,500 $ -
March 18, 2019 (2) 6 months $ 100,000 $ 100,000 $ - 4 % $ 7.5 $ - $ 10,762
June 4, 2019 9 months $ 500,000 $ 500,000 $ - 8 % $ 2.5 $ 40,500 $ 70,631
May 15, 2019 12 months $ 75,000 $ 75,000 $ 7,500 5 % (4 ) $ 2,000 $ 4,235
May 28, 2019 12 months $ 115,500 $ 115,500 $ 5,500 8 % $ 2.75 $ - $ 22,354
May 14, 2019 12 months $ 100,000 $ 100,000 $ - 6 % $ 7.5 $ 2,000 $ -
April 30, 2019 12 months $ 105,000 $ 105,000 $ - 4 % $ 7.5 $ 5,000 $ 3,286
June 19, 2019 12 months $ 105,000 $ 105,000 $ - 4 % $ 7.5 $ 5,000 $ 2,646
April 9, 2019 12 months $ 118,800 $ 118,800 $ 8,800 4 % $ 7.5 $ 3,000 $ -
May 6, 2019 12 months $ 150,000 $ 150,000 $ - 6 % $ 7.5 $ 7,500 $ 3,534
May 7, 2019 6 months $ 155,000 $ 155,000 $ 5,000 0 % $ 7.5 $ - $ 12,874
April 23, 2019 10 months $ 103,000 $ 103,000 $ - 8 % (4 ) $ 3,000 $ -
May 17, 2019 10 months $ 103,000 $ 103,000 $ - 8 % (4 ) $ 3,000 $ -
April 10, 20 19 (1),(3) 3 months $ 75,000 $ 86,250 $ - 5 % $ 2.5 $ - $ 37,054
May 20, 2019 (1) 3 months $ 100,000 $ 100,000 $ - 5 % $ 2.5 $ - $ 13,439
June 7, 2019 6 months $ 125,000 $ 125,000 $ - 5 % $ 7.5 $ - $ 18,254
July 1, 2019 12 months $ 107,500 $ 107,500 $ - 4 % $ 4.0 $ 7,500 $ 11,246
July 8, 2019 12 months $ 65,000 $ 65,000 $ - 5 % (4 ) $ 8,500 $ 4,376
July 10, 2019 9 months $ 112,500 $ 112,500 $ - 8 % (4 ) $ 3,000 $ -
July 19, 2019 6 months $ 250,000 $ 250,000 $ - 4 % $ 7.5 $ - $ 36,835
July 19, 2019 12 months $ 115,000 $ 115,000 $ - 4 % $ 7.5 $ 5,750 $ 3,989
July 19, 2019 12 months $ 130,000 $ 130,000 $ - 6 % $ 7.5 $ 6,500 $ -
August 6, 2019 12 months $ 108,000 $ 108,000 $ - 4 % $ 7.5 $ 11,000 $ -
August 14, 2019 6 months $ 50,000 $ 50,000 $ - 3 % $ 7.5 $ - $ -
August 27, 2019 10 months $ 113,000 $ 113,000 $ - 8 % (4 ) $ 3,000 $ -
September 11, 2019 12 months $ 50,000 $ 50,000 $ - 6 % (4 ) $ 6,500 $ 3,823
September 13, 2019 12 months $ 100,000 $ 100,000 $ - 6 % $ 2.50 $ 2,000 $ -
September 27, 2019 12 months $ 78,750 $ 78,750 $ - 4 % $ 2.50 $ 3,750 $ 13,759
$ 5,620,298 $ 5,215,315 $ 104,748 $ 186,450 $ 770,687 (1) The notes were
extended for an additional term. (2) The note is currently
past due. The Company and the lender are negotiating in good faith to extend the loan. (3) Interest was capitalized
and added to outstanding principal amount. (4) Note is not currently
convertible.</t>
  </si>
  <si>
    <t>Summary of Changes in Convertible Debt and Revolving Note Payable, Net of Unamortized Discounts</t>
  </si>
  <si>
    <t xml:space="preserve">The following table provides
a summary of the changes in convertible debt and revolving note payable, net of unamortized discounts, during 2019:
2019
Balance at January 1, $ 4,000,805
Issuance of convertible debt, face value 4,964,613
Deferred financing cost (285,813 )
Debt discount from shares issued with the notes (262,904 )
Contingent BCF on convertible notes (451,665 )
Conversion of debt into equity (200,797 )
Payments (3,705,485 )
Accretion of interest and amortization of debt discount to interest expense 830,181
Balance at September 30, $ 4,888,935
Less: current portion 4,888,935
Convertible debt, long-term portion $ - </t>
  </si>
  <si>
    <t>Schedule of Merchant Agreements</t>
  </si>
  <si>
    <t xml:space="preserve">The following table shows
our Merchant Agreements as of September 30, 2019.
Inception Date Purchase Purchased Outstanding Daily Deferred
August 5, 2019 600,000 816,000 503,439 4,533.33 6,000
August 19, 2019 350,000 479,500 309,565 2,664.00 3,000
August 23, 2019 175,000 239,750 158,321 1,410.00 1,750
September 19, 2019 275,000 384,275 273,948 2,137.36 5,000
$ 1,400,000 $ 1,919,525 $ 1,245,273 $ 15,750 </t>
  </si>
  <si>
    <t>Stockholders' Deficit (Tables)</t>
  </si>
  <si>
    <t>Schedule of Concerning Options and Warrants Outstanding and Exercisable</t>
  </si>
  <si>
    <t xml:space="preserve">The following tables summarize
information concerning options and warrants outstanding and exercisable:
Stock Options Warrants
Weighted Weighted
Average Average
Shares Price per share Shares Price per share
Total Shares
Total Exercisable
Balance outstanding, 12/31/18 366,734 $ 3.39 7,764,821 $ 3.50 8,131,555 7,792,570
Granted 62,550 - 1,557,214 3.50 1,619,764
Exercised - - - - -
Expired - - (25,001 ) 14.82 (25,001 )
Forfeited (20,220 ) 3.40 - - (20,220 )
Balance outstanding, 9/30/2019 409,064 $ 3.39 9,297,034 $ 3.56 9,706,098 9,486,855 </t>
  </si>
  <si>
    <t>Schedule of Share-based Compensation Stock Option Plans by Exercise Price Range</t>
  </si>
  <si>
    <t xml:space="preserve">Options Outstanding Options Exercisable
Weighted Average Weighted Average
Range of Exercise Number of Options Remaining Contractual Exercise Number of Options Remaining Contractual Life (Years) Exercise
$ 2.00 - $3.40 409,064 9.2 $ 3.39 189,821 9.1 $ 3.40
$ 2.00 - $3.40 409,064 9.2 $ 3.39 189,821 9.1 $ 3.40 </t>
  </si>
  <si>
    <t>Subsequent Events (Tables)</t>
  </si>
  <si>
    <t>Schedule of Convertible Loan Modifications and Extinguishments</t>
  </si>
  <si>
    <t>Subsequent to September 30, 2019,
the Company modified or paid off the following loans:
Loan Inception Date Principal Principal and interest paid Extinguished or Extended
July 19,2018 $ 150,000 $ 22,500 Conversion term extended to January 19, 2020
April 9,2019 $ 118,000 $ 10,000 Conversion term extended to November 15, 2019
April 23,2019 $ 103,000 $ 143,146 Repaid after September 30, 2019
May 6, 2019 $ 150,000 $ 206,889 Repaid after September 30, 2019
May 7, 2019 $ 155,000 $ 201,500 Repaid after September 30, 2019
May 14, 2019 $ 100,000 $ 136,000 Repaid after September 30, 2019
May 17, 2019 $ 103,000 $ 103,000 Repaid after September 30, 2019
January 2, 2019 $ 125,000 $ 15,000 Conversion term extended to December 9, 2019
February 20, 2019 $ 115,563 $ 16,627 Conversion term extended to February 20, 2020
June 4, 2019 $ 500,000 (1 ) Conversion term extended to December 4, 2019 (1) Loan extended after issuance of 50,000
common stock warrants.</t>
  </si>
  <si>
    <t>Business Overview, Liquidity and Management Plans (Details Narrative) - lb</t>
  </si>
  <si>
    <t>Dec. 31, 2015</t>
  </si>
  <si>
    <t>Pounds per square inch</t>
  </si>
  <si>
    <t>PBI Europe [Member]</t>
  </si>
  <si>
    <t>Percentage of ownership interest</t>
  </si>
  <si>
    <t>49.00%</t>
  </si>
  <si>
    <t>Percentage of investment bank retaining</t>
  </si>
  <si>
    <t>51.00%</t>
  </si>
  <si>
    <t>Summary of Significant Accounting Policies (Details Narrative) - USD ($)</t>
  </si>
  <si>
    <t>6 Months Ended</t>
  </si>
  <si>
    <t>Estimated a forfeiture rate for awards granted</t>
  </si>
  <si>
    <t>5.00%</t>
  </si>
  <si>
    <t>Everest Investments Holdings S.A. [Member]</t>
  </si>
  <si>
    <t>Sale of stock number of shares received</t>
  </si>
  <si>
    <t>Summary of Significant Accounting Policies - Schedule of Disaggregation of Revenue (Details) - USD ($)</t>
  </si>
  <si>
    <t>Revenue</t>
  </si>
  <si>
    <t>Hardware [Member]</t>
  </si>
  <si>
    <t>Grants [Member]</t>
  </si>
  <si>
    <t>Consumables [Member]</t>
  </si>
  <si>
    <t>Contract Research Services [Member]</t>
  </si>
  <si>
    <t>Sample Preparation Accessories [Member]</t>
  </si>
  <si>
    <t>Technical Support/Extended Service Contracts [Member]</t>
  </si>
  <si>
    <t>Shipping and Handling [Member]</t>
  </si>
  <si>
    <t>Others [Member]</t>
  </si>
  <si>
    <t>Products Transferred at a Point in Time [Member]</t>
  </si>
  <si>
    <t>Products and Services Transferred Over Time [Member]</t>
  </si>
  <si>
    <t>North America [Member]</t>
  </si>
  <si>
    <t>Europe [Member]</t>
  </si>
  <si>
    <t>Asia [Member]</t>
  </si>
  <si>
    <t>Summary of Significant Accounting Policies - Schedule of Contract Balances (Details) - USD ($)</t>
  </si>
  <si>
    <t>Receivables, which are included in 'Accounts Receivable'</t>
  </si>
  <si>
    <t>Contract liabilities (deferred revenue)</t>
  </si>
  <si>
    <t>Summary of Significant Accounting Policies - Schedule of Future Related to Performance Obligations (Details)</t>
  </si>
  <si>
    <t>Sep. 30, 2019USD ($)</t>
  </si>
  <si>
    <t>Extended warranty service</t>
  </si>
  <si>
    <t>2019 [Member]</t>
  </si>
  <si>
    <t>2020 [Member]</t>
  </si>
  <si>
    <t>2021 [Member]</t>
  </si>
  <si>
    <t>Summary of Significant Accounting Policies - Schedule of Customer Concentration Risk Percentage (Details)</t>
  </si>
  <si>
    <t>12 Months Ended</t>
  </si>
  <si>
    <t>Top Five Customers [Member] | Revenue [Member]</t>
  </si>
  <si>
    <t>Concentration credit risk percentage</t>
  </si>
  <si>
    <t>56.00%</t>
  </si>
  <si>
    <t>59.00%</t>
  </si>
  <si>
    <t>41.00%</t>
  </si>
  <si>
    <t>36.00%</t>
  </si>
  <si>
    <t>Top Five Customers [Member] | Accounts Receivable [Member]</t>
  </si>
  <si>
    <t>54.00%</t>
  </si>
  <si>
    <t>Federal Agencies [Member] | Revenue [Member]</t>
  </si>
  <si>
    <t>12.00%</t>
  </si>
  <si>
    <t>13.00%</t>
  </si>
  <si>
    <t>10.00%</t>
  </si>
  <si>
    <t>Federal Agencies [Member] | Accounts Receivable [Member]</t>
  </si>
  <si>
    <t>Summary of Significant Accounting Policies - Schedule of Computation of Loss Per Share (Details) - USD ($)</t>
  </si>
  <si>
    <t>Jun. 30, 2019</t>
  </si>
  <si>
    <t>Mar. 31, 2019</t>
  </si>
  <si>
    <t>Jun. 30, 2018</t>
  </si>
  <si>
    <t>Mar. 31, 2018</t>
  </si>
  <si>
    <t>Weighted average common stock shares outstanding</t>
  </si>
  <si>
    <t>Loss per common share - basic and diluted</t>
  </si>
  <si>
    <t>Summary of Significant Accounting Policies - Schedule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chedule of Stock Based Compensation Expense (Details) - USD ($)</t>
  </si>
  <si>
    <t>Total stock-based compensation expense</t>
  </si>
  <si>
    <t>Cost of Sales [Member]</t>
  </si>
  <si>
    <t>Research and Development [Member]</t>
  </si>
  <si>
    <t>Selling and Marketing [Member]</t>
  </si>
  <si>
    <t>General and Administrative [Member]</t>
  </si>
  <si>
    <t>Summary of Significant Accounting Policies - Schedule of Assets and Liabilities Measured at Fair Value on Recurring Basis (Details) - USD ($)</t>
  </si>
  <si>
    <t>Total Financial Assets</t>
  </si>
  <si>
    <t>Quoted Prices in Active Markets (Level 1) [Member]</t>
  </si>
  <si>
    <t>Significant Other Observable Inputs (Level 2) [Member]</t>
  </si>
  <si>
    <t>Significant Unobservable Inputs (Level 3) [Member]</t>
  </si>
  <si>
    <t>Equity Securities [Member]</t>
  </si>
  <si>
    <t>Equity Securities [Member] | Quoted Prices in Active Markets (Level 1) [Member]</t>
  </si>
  <si>
    <t>Equity Securities [Member] | Significant Other Observable Inputs (Level 2) [Member]</t>
  </si>
  <si>
    <t>Equity Securities [Member] | Significant Unobservable Inputs (Level 3) [Member]</t>
  </si>
  <si>
    <t>Commitments and Contingencies (Details Narrative) - USD ($)</t>
  </si>
  <si>
    <t>Dec. 28, 2018</t>
  </si>
  <si>
    <t>Operating liability</t>
  </si>
  <si>
    <t>Estimated borrowing rate</t>
  </si>
  <si>
    <t>25.00%</t>
  </si>
  <si>
    <t>Lease rent per month</t>
  </si>
  <si>
    <t>Medford [Member]</t>
  </si>
  <si>
    <t>Lease expire date</t>
  </si>
  <si>
    <t>Dec. 30,
		2020</t>
  </si>
  <si>
    <t>Lease expiration term</t>
  </si>
  <si>
    <t>The lease can be extended by the Company for an additional three years unless either party terminates at least six months prior to the expiration of the current lease term.</t>
  </si>
  <si>
    <t>Corporate Office [Member]</t>
  </si>
  <si>
    <t>Dec. 31,
		2019</t>
  </si>
  <si>
    <t>Commitments and Contingencies - Schedule of Future Minimum Rental Payments Required Under Operating Leases (Details)</t>
  </si>
  <si>
    <t>2020</t>
  </si>
  <si>
    <t>2021</t>
  </si>
  <si>
    <t>2022</t>
  </si>
  <si>
    <t>Thereafter</t>
  </si>
  <si>
    <t>Total minimum payments required</t>
  </si>
  <si>
    <t>Convertible Debt and Other Debt (Details Narrative) - USD ($)</t>
  </si>
  <si>
    <t>Oct. 02, 2019</t>
  </si>
  <si>
    <t>Sep. 09, 2019</t>
  </si>
  <si>
    <t>Jun. 11, 2018</t>
  </si>
  <si>
    <t>May 14, 2018</t>
  </si>
  <si>
    <t>May 02, 2018</t>
  </si>
  <si>
    <t>Jan. 30, 2018</t>
  </si>
  <si>
    <t>Aug. 18, 2017</t>
  </si>
  <si>
    <t>Jul. 25, 2017</t>
  </si>
  <si>
    <t>May 19, 2017</t>
  </si>
  <si>
    <t>May 02, 2017</t>
  </si>
  <si>
    <t>Oct. 28, 2016</t>
  </si>
  <si>
    <t>Apr. 30, 2018</t>
  </si>
  <si>
    <t>Dec. 13, 2019</t>
  </si>
  <si>
    <t>Dec. 31, 2017</t>
  </si>
  <si>
    <t>Mar. 12, 2018</t>
  </si>
  <si>
    <t>Debt conversion into common stock shares</t>
  </si>
  <si>
    <t>Debt conversion amount</t>
  </si>
  <si>
    <t>Loan amount</t>
  </si>
  <si>
    <t>Warrants rights description</t>
  </si>
  <si>
    <t>Subject to the terms and conditions of the Warrants, at any time commencing six months from the Final Closing, the Company has the right to call the Warrants for cancellation if the volume weighted average price of its Common Stock on the OTCQB (or other primary trading market or exchange on which the Common Stock is then traded) equals or exceeds three times the per share exercise price of the Warrants for 15 out of 20 consecutive trading days.</t>
  </si>
  <si>
    <t>Gain on extinguishment of debt</t>
  </si>
  <si>
    <t>Debenture discounts</t>
  </si>
  <si>
    <t>Proceeds from convertible notes</t>
  </si>
  <si>
    <t>Amortization of debt discount</t>
  </si>
  <si>
    <t>Unamortized debt discount</t>
  </si>
  <si>
    <t>Proceeds from revolving note payable</t>
  </si>
  <si>
    <t>Convertible debt outstanding</t>
  </si>
  <si>
    <t>Origination fee amount</t>
  </si>
  <si>
    <t>Proceeds from short-term non-convertible loans from related parties</t>
  </si>
  <si>
    <t>Repayment of short-term non-convertible loans from related parties</t>
  </si>
  <si>
    <t>Debentures First Anniversary Date Through June 11, 2018 [Member]</t>
  </si>
  <si>
    <t>Debentures First Anniversary Date Through December 31, 2017 [Member]</t>
  </si>
  <si>
    <t>Chief Executive Officer [Member]</t>
  </si>
  <si>
    <t>Beneficial Conversion Feature [Member]</t>
  </si>
  <si>
    <t>Convertible Notes [Member]</t>
  </si>
  <si>
    <t>Convertible Notes [Member] | Minimum [Member]</t>
  </si>
  <si>
    <t>Percentage of annual interest rates</t>
  </si>
  <si>
    <t>3.00%</t>
  </si>
  <si>
    <t>Convertible debentures term</t>
  </si>
  <si>
    <t>2 months</t>
  </si>
  <si>
    <t>Debt conversion price per share</t>
  </si>
  <si>
    <t>Convertible Notes [Member] | Maximum [Member]</t>
  </si>
  <si>
    <t>15.00%</t>
  </si>
  <si>
    <t>12 months</t>
  </si>
  <si>
    <t>Convertible Debentures and Other Convertible Notes [Member]</t>
  </si>
  <si>
    <t>Revolving Note [Member]</t>
  </si>
  <si>
    <t>Increase in debt principal amount</t>
  </si>
  <si>
    <t>Broker fees</t>
  </si>
  <si>
    <t>One-time interest amount</t>
  </si>
  <si>
    <t>Revolving Note [Member] | Investor [Member]</t>
  </si>
  <si>
    <t>Fair value of warrant</t>
  </si>
  <si>
    <t>Non-Convertible Loan [Member] | Investor [Member]</t>
  </si>
  <si>
    <t>45 days</t>
  </si>
  <si>
    <t>Proceeds from loan</t>
  </si>
  <si>
    <t>Non-Convertible Loan [Member] | Private Investor [Member]</t>
  </si>
  <si>
    <t>1 year</t>
  </si>
  <si>
    <t>Non-Convertible Loan [Member] | Board of Directors and Officers [Member]</t>
  </si>
  <si>
    <t>New Loan [Member] | Minimum [Member]</t>
  </si>
  <si>
    <t>New Loan [Member] | Maximum [Member]</t>
  </si>
  <si>
    <t>Original Debt on Seventeen Loans [Member]</t>
  </si>
  <si>
    <t>Percentage of debt original issue discount on purchase price</t>
  </si>
  <si>
    <t>Two Lenders Loan [Member]</t>
  </si>
  <si>
    <t>Non-Convertible Loans [Member] | Private Investors [Member]</t>
  </si>
  <si>
    <t>Convertible Loan [Member] | Subsequent Event [Member]</t>
  </si>
  <si>
    <t>Debt maturity date</t>
  </si>
  <si>
    <t>Number of shares issued</t>
  </si>
  <si>
    <t>Investor [Member] | Revolving Note [Member]</t>
  </si>
  <si>
    <t>Warrant exercise price per share</t>
  </si>
  <si>
    <t>Issuance of warrants to purchase of common stock shares</t>
  </si>
  <si>
    <t>Oct. 28,
		2017</t>
  </si>
  <si>
    <t>Proceeds from initial advance on revolving note</t>
  </si>
  <si>
    <t>Debt instrument description</t>
  </si>
  <si>
    <t>The per share purchase price of the shares of our Common Stock sold in the Qualified Offering, and to change the references in the Revolving Note from "the six (6) month anniversary of October 28, 2016" to "July 25, 2017."</t>
  </si>
  <si>
    <t>Shares issued during period, value</t>
  </si>
  <si>
    <t>Investor [Member] | Revolving Note [Member] | Maximum [Member]</t>
  </si>
  <si>
    <t>Investor [Member] | Revolving Note [Member] | 15 Day Period [Member] | Maximum [Member]</t>
  </si>
  <si>
    <t>Investor [Member] | Revolving Note [Member] | 30 Day Period [Member] | Maximum [Member]</t>
  </si>
  <si>
    <t>Holder [Member]</t>
  </si>
  <si>
    <t>Percentage of outstanding principal amount of debenture</t>
  </si>
  <si>
    <t>Equity ownership, percentage</t>
  </si>
  <si>
    <t>Gross proceeds of purchase consideration</t>
  </si>
  <si>
    <t>Subscription Agreement [Member] | Individuals [Member] | July 23, 2015 and March 31, 2016 [Member]</t>
  </si>
  <si>
    <t>Percentage of warrants to purchase shares of common stock</t>
  </si>
  <si>
    <t>50.00%</t>
  </si>
  <si>
    <t>Purchase warrants price amount</t>
  </si>
  <si>
    <t>2 years</t>
  </si>
  <si>
    <t>Number of exercisable warrants issued</t>
  </si>
  <si>
    <t>Warrants expiration period</t>
  </si>
  <si>
    <t>5 years</t>
  </si>
  <si>
    <t>Securities Purchase Agreement [Member] | Warrants [Member]</t>
  </si>
  <si>
    <t>Letter Agreements [Member] | 22 Investors [Member]</t>
  </si>
  <si>
    <t>Letter Agreements [Member] | Private Investors [Member]</t>
  </si>
  <si>
    <t>Letter Agreements [Member] | Debenture Warrants [Member] | 22 Investors [Member]</t>
  </si>
  <si>
    <t>Letter Agreements [Member] | New Warrant [Member] | 22 Investors [Member]</t>
  </si>
  <si>
    <t>Additional Letter Agreements [Member] | 15 Debenture Holders [Member]</t>
  </si>
  <si>
    <t>Additional Letter Agreements [Member] | Debenture Warrants [Member] | 15 Debenture Holders [Member]</t>
  </si>
  <si>
    <t>Additional Letter Agreements [Member] | New Warrant [Member] | 15 Debenture Holders [Member]</t>
  </si>
  <si>
    <t>Letter Agreement [Member]</t>
  </si>
  <si>
    <t>Interest and fees owed amount</t>
  </si>
  <si>
    <t>Letter Agreement [Member] | Minimum [Member]</t>
  </si>
  <si>
    <t>Letter Agreement [Member] | Maximum [Member]</t>
  </si>
  <si>
    <t>Letter Agreement [Member] | Investor [Member]</t>
  </si>
  <si>
    <t>Letter Agreement [Member] | Investor [Member] | New Warrant [Member]</t>
  </si>
  <si>
    <t>Merchant Agreements [Member] | Minimum [Member]</t>
  </si>
  <si>
    <t>31.00%</t>
  </si>
  <si>
    <t>Merchant Agreements [Member] | Maximum [Member]</t>
  </si>
  <si>
    <t>47.00%</t>
  </si>
  <si>
    <t>Merchant Agreement [Member]</t>
  </si>
  <si>
    <t>Reduction in exercise price amount</t>
  </si>
  <si>
    <t>Fair value of other convertible notes</t>
  </si>
  <si>
    <t>Series AA Convertible Preferred Stock [Member] | Subsequent Event [Member]</t>
  </si>
  <si>
    <t>Series AA Convertible Preferred Stock [Member] | Investor [Member] | Subsequent Event [Member]</t>
  </si>
  <si>
    <t>Series AA Convertible Preferred Stock [Member] | Warrants [Member]</t>
  </si>
  <si>
    <t>Series AA Convertible Preferred Stock [Member] | Securities Purchase Agreement [Member]</t>
  </si>
  <si>
    <t>Sale of stock</t>
  </si>
  <si>
    <t>Sale of stock amount</t>
  </si>
  <si>
    <t>Series AA Convertible Preferred Stock [Member] | Letter Agreements [Member] | 22 Investors [Member]</t>
  </si>
  <si>
    <t>Series AA Convertible Preferred Stock [Member] | Additional Letter Agreements [Member] | 15 Debenture Holders [Member]</t>
  </si>
  <si>
    <t>Series AA Convertible Preferred Stock [Member] | Letter Agreement [Member]</t>
  </si>
  <si>
    <t>Debt extinguishment</t>
  </si>
  <si>
    <t>Convertible Debt and Other Debt - Schedule of Convertible Debt (Details)</t>
  </si>
  <si>
    <t>Dec. 31, 2018USD ($)</t>
  </si>
  <si>
    <t>Convertible debt</t>
  </si>
  <si>
    <t>Convertible Debentures, Face Value [Member]</t>
  </si>
  <si>
    <t>Revolving Note with Interest [Member]</t>
  </si>
  <si>
    <t>May 19, 2017 Promissory Note with Interest [Member]</t>
  </si>
  <si>
    <t>Other Notes with Interest [Member]</t>
  </si>
  <si>
    <t>Convertible Debt and Other Debt - Schedule of Convertible Debts and Outstanding Balances (Details) - USD ($)</t>
  </si>
  <si>
    <t>Original Issue Discount, outstanding balance</t>
  </si>
  <si>
    <t>Deferred Finance Fees</t>
  </si>
  <si>
    <t>Convertible Notes One [Member]</t>
  </si>
  <si>
    <t>Inception Date</t>
  </si>
  <si>
    <t>[1],[2],[3]</t>
  </si>
  <si>
    <t>Feb. 15,
		2018</t>
  </si>
  <si>
    <t>Term</t>
  </si>
  <si>
    <t>6 months</t>
  </si>
  <si>
    <t>Original Issue Discount</t>
  </si>
  <si>
    <t>Interest Rate</t>
  </si>
  <si>
    <t>Conversion Price</t>
  </si>
  <si>
    <t>Discount related to fair value of conversion feature and warrants/shares</t>
  </si>
  <si>
    <t>Convertible Notes Two [Member]</t>
  </si>
  <si>
    <t>[2],[3]</t>
  </si>
  <si>
    <t>May 17,
		2018</t>
  </si>
  <si>
    <t>8.00%</t>
  </si>
  <si>
    <t>Convertible Notes Three [Member]</t>
  </si>
  <si>
    <t>[1],[3]</t>
  </si>
  <si>
    <t>May 30,
		2018</t>
  </si>
  <si>
    <t>Convertible Notes Four [Member]</t>
  </si>
  <si>
    <t>[3]</t>
  </si>
  <si>
    <t>Jun. 8,
		2018</t>
  </si>
  <si>
    <t>Convertible Notes Five [Member]</t>
  </si>
  <si>
    <t>Jun. 12,
		2018</t>
  </si>
  <si>
    <t>Convertible Notes Six [Member]</t>
  </si>
  <si>
    <t>Jun. 16,
		2018</t>
  </si>
  <si>
    <t>9 months</t>
  </si>
  <si>
    <t>Convertible Notes Seven [Member]</t>
  </si>
  <si>
    <t>Convertible Notes Eight [Member]</t>
  </si>
  <si>
    <t>Jun. 26,
		2018</t>
  </si>
  <si>
    <t>3 months</t>
  </si>
  <si>
    <t>Convertible Notes Nine [Member]</t>
  </si>
  <si>
    <t>Jun. 28,
		2018</t>
  </si>
  <si>
    <t>Convertible Notes Ten [Member]</t>
  </si>
  <si>
    <t>Jul. 17,
		2018</t>
  </si>
  <si>
    <t>Convertible Notes Eleven [Member]</t>
  </si>
  <si>
    <t>Jul. 19,
		2018</t>
  </si>
  <si>
    <t>Convertible Notes Twelve [Member]</t>
  </si>
  <si>
    <t>Oct. 19,
		2018</t>
  </si>
  <si>
    <t>Convertible Notes Thirteen [Member]</t>
  </si>
  <si>
    <t>Nov. 13,
		2018</t>
  </si>
  <si>
    <t>Convertible Notes Fourteen [Member]</t>
  </si>
  <si>
    <t>Jan. 2,
		2019</t>
  </si>
  <si>
    <t>4.00%</t>
  </si>
  <si>
    <t>Convertible Notes Fifteen [Member]</t>
  </si>
  <si>
    <t>Jan. 3,
		2019</t>
  </si>
  <si>
    <t>Convertible Notes Sixteen [Member]</t>
  </si>
  <si>
    <t>Feb. 21,
		2019</t>
  </si>
  <si>
    <t>Convertible Notes Seventeen [Member]</t>
  </si>
  <si>
    <t>Feb. 22,
		2019</t>
  </si>
  <si>
    <t>7.00%</t>
  </si>
  <si>
    <t>Convertible Notes Eighteen [Member]</t>
  </si>
  <si>
    <t>[2]</t>
  </si>
  <si>
    <t>Mar. 18,
		2019</t>
  </si>
  <si>
    <t>Convertible Notes Nineteen [Member]</t>
  </si>
  <si>
    <t>Jun. 4,
		2019</t>
  </si>
  <si>
    <t>Convertible Notes Twenty [Member]</t>
  </si>
  <si>
    <t>May 15,
		2019</t>
  </si>
  <si>
    <t>[4]</t>
  </si>
  <si>
    <t>Convertible Notes Twenty One [Member]</t>
  </si>
  <si>
    <t>May 28,
		2019</t>
  </si>
  <si>
    <t>Convertible Notes Twenty Two [Member]</t>
  </si>
  <si>
    <t>May 14,
		2019</t>
  </si>
  <si>
    <t>6.00%</t>
  </si>
  <si>
    <t>Convertible Notes Twenty Three [Member]</t>
  </si>
  <si>
    <t>Apr. 30,
		2019</t>
  </si>
  <si>
    <t>Convertible Notes Twenty Four [Member]</t>
  </si>
  <si>
    <t>Jun. 19,
		2019</t>
  </si>
  <si>
    <t>Convertible Notes Twenty Five [Member]</t>
  </si>
  <si>
    <t>Apr. 9,
		2019</t>
  </si>
  <si>
    <t>Convertible Notes Twenty Six [Member]</t>
  </si>
  <si>
    <t>May 6,
		2019</t>
  </si>
  <si>
    <t>Convertible Notes Twenty Seven [Member]</t>
  </si>
  <si>
    <t>May 7,
		2019</t>
  </si>
  <si>
    <t>0.00%</t>
  </si>
  <si>
    <t>Convertible Notes Twenty Eight [Member]</t>
  </si>
  <si>
    <t>Apr. 23,
		2019</t>
  </si>
  <si>
    <t>10 months</t>
  </si>
  <si>
    <t>Convertible Notes Twenty Nine [Member]</t>
  </si>
  <si>
    <t>May 17,
		2019</t>
  </si>
  <si>
    <t>Convertible Notes Thirty [Member]</t>
  </si>
  <si>
    <t>Apr. 10,
		2020</t>
  </si>
  <si>
    <t>Convertible Notes Thirty One [Member]</t>
  </si>
  <si>
    <t>May 20,
		2019</t>
  </si>
  <si>
    <t>Convertible Notes Thirty Two [Member]</t>
  </si>
  <si>
    <t>Jun. 7,
		2019</t>
  </si>
  <si>
    <t>Convertible Notes Thirty Three [Member]</t>
  </si>
  <si>
    <t>Jul. 1,
		2019</t>
  </si>
  <si>
    <t>Convertible Notes Thirty Four [Member]</t>
  </si>
  <si>
    <t>Jul. 8,
		2019</t>
  </si>
  <si>
    <t>Convertible Notes Thirty Five [Member]</t>
  </si>
  <si>
    <t>Jul. 10,
		2019</t>
  </si>
  <si>
    <t>Convertible Notes Thirty Six [Member]</t>
  </si>
  <si>
    <t>Jul. 19,
		2019</t>
  </si>
  <si>
    <t>Convertible Notes Thirty Seven [Member]</t>
  </si>
  <si>
    <t>Convertible Notes Thirty Eight [Member]</t>
  </si>
  <si>
    <t>Convertible Notes Thirty Nine [Member]</t>
  </si>
  <si>
    <t>Aug. 6,
		2019</t>
  </si>
  <si>
    <t>Convertible Notes Forty [Member]</t>
  </si>
  <si>
    <t>Aug. 14,
		2019</t>
  </si>
  <si>
    <t>Convertible Notes Forty One [Member]</t>
  </si>
  <si>
    <t>Aug. 27,
		2019</t>
  </si>
  <si>
    <t>Convertible Notes Forty Two [Member]</t>
  </si>
  <si>
    <t>Sep. 11,
		2019</t>
  </si>
  <si>
    <t>Convertible Notes Forty Three [Member]</t>
  </si>
  <si>
    <t>Sep. 13,
		2019</t>
  </si>
  <si>
    <t>Convertible Notes Forty Four [Member]</t>
  </si>
  <si>
    <t>Sep. 27,
		2019</t>
  </si>
  <si>
    <t>[1]</t>
  </si>
  <si>
    <t>Interest was capitalized and added to outstanding principal amount.</t>
  </si>
  <si>
    <t>The note is currently past due. The Company and the lender are negotiating in good faith to extend the loan.</t>
  </si>
  <si>
    <t>The notes were extended for an additional term.</t>
  </si>
  <si>
    <t>Note is not currently convertible.</t>
  </si>
  <si>
    <t>Convertible Debt and Other Debt - Summary of Changes in Convertible Debt and Revolving Note Payable, Net of Unamortized Discounts (Details) - USD ($)</t>
  </si>
  <si>
    <t>Balance at January 1,</t>
  </si>
  <si>
    <t>Issuance of convertible debt, face value</t>
  </si>
  <si>
    <t>Deferred financing cost</t>
  </si>
  <si>
    <t>Debt discount from shares issued with the notes</t>
  </si>
  <si>
    <t>Contingent BCF on convertible notes</t>
  </si>
  <si>
    <t>Conversion of debt into equity</t>
  </si>
  <si>
    <t>Payments</t>
  </si>
  <si>
    <t>Accretion of interest and amortization of debt discount to interest expense</t>
  </si>
  <si>
    <t>Balance at September 30,</t>
  </si>
  <si>
    <t>Less: current portion</t>
  </si>
  <si>
    <t>Convertible debt, long-term portion</t>
  </si>
  <si>
    <t>Convertible Debt and Other Debt - Schedule of Merchant Agreements (Details)</t>
  </si>
  <si>
    <t>Purchase Price</t>
  </si>
  <si>
    <t>Purchased Amount</t>
  </si>
  <si>
    <t>Outstanding Balance</t>
  </si>
  <si>
    <t>Merchant Agreements One [Member]</t>
  </si>
  <si>
    <t>Aug. 5,
		2019</t>
  </si>
  <si>
    <t>Daily Payment</t>
  </si>
  <si>
    <t>Merchant Agreements Two [Member]</t>
  </si>
  <si>
    <t>Aug. 19,
		2019</t>
  </si>
  <si>
    <t>Merchant Agreements Three [Member]</t>
  </si>
  <si>
    <t>Aug. 23,
		2019</t>
  </si>
  <si>
    <t>Merchant Agreements Four [Member]</t>
  </si>
  <si>
    <t>Sep. 19,
		2019</t>
  </si>
  <si>
    <t>Stockholders' Deficit (Details Narrative) - USD ($)</t>
  </si>
  <si>
    <t>Jun. 28, 2019</t>
  </si>
  <si>
    <t>Nov. 05, 2018</t>
  </si>
  <si>
    <t>Jul. 18, 2018</t>
  </si>
  <si>
    <t>Dec. 12, 2013</t>
  </si>
  <si>
    <t>Common stock, shares outstanding under the plan</t>
  </si>
  <si>
    <t>Outstanding stock options, terminated</t>
  </si>
  <si>
    <t>New stock options, exercise price</t>
  </si>
  <si>
    <t>Stock options issued</t>
  </si>
  <si>
    <t>Issuance of stock options</t>
  </si>
  <si>
    <t>Total unrecognized compensation cost</t>
  </si>
  <si>
    <t>Unvested stock options weighted average period</t>
  </si>
  <si>
    <t>9 months 22 days</t>
  </si>
  <si>
    <t>Options outstanding and exercisable closing price</t>
  </si>
  <si>
    <t>Aggregate intrinsic value of options outstanding and exercisable</t>
  </si>
  <si>
    <t>Number of existing holders of convertible loans</t>
  </si>
  <si>
    <t>Number of existing holders of convertible loans, value</t>
  </si>
  <si>
    <t>Number of common stock for services rendered</t>
  </si>
  <si>
    <t>Number of common stock for services rendered, value</t>
  </si>
  <si>
    <t>Conversion of preferred into common stock</t>
  </si>
  <si>
    <t>Convertible Loan [Member]</t>
  </si>
  <si>
    <t>New Convertible Loan [Member]</t>
  </si>
  <si>
    <t>Common Stock Issuances [Member]</t>
  </si>
  <si>
    <t>Conversion of stock, shares converted</t>
  </si>
  <si>
    <t>Debenture Holders [Member]</t>
  </si>
  <si>
    <t>Current Officers, Employees and Board Members [Member]</t>
  </si>
  <si>
    <t>Board Members [Member]</t>
  </si>
  <si>
    <t>Stock options, vesting period</t>
  </si>
  <si>
    <t>Jul. 18,
		2028</t>
  </si>
  <si>
    <t>Current Officers and Employees [Member]</t>
  </si>
  <si>
    <t>36 months</t>
  </si>
  <si>
    <t>Board of Directors [Member] | Debenture Holders [Member]</t>
  </si>
  <si>
    <t>Accredited Investor [Member] | Restricted Common Stock [Member]</t>
  </si>
  <si>
    <t>Number of restricted stock issued during period</t>
  </si>
  <si>
    <t>Number of restricted stock issued during period, value</t>
  </si>
  <si>
    <t>Series AA Holders [Member]</t>
  </si>
  <si>
    <t>Shares issued for dividends in lieu of cash</t>
  </si>
  <si>
    <t>Series AA Holders [Member] | Common Stock [Member]</t>
  </si>
  <si>
    <t>Shares issued for dividends in lieu of cash, value</t>
  </si>
  <si>
    <t>2005 Equity Incentive Plan [Member]</t>
  </si>
  <si>
    <t>Common stock reserved for stock option plan</t>
  </si>
  <si>
    <t>Other Plans [Member]</t>
  </si>
  <si>
    <t>2013 Equity Incentive Plan [Member]</t>
  </si>
  <si>
    <t>Unamortized expense</t>
  </si>
  <si>
    <t>2015 Nonqualified Stock Option Plan [Member]</t>
  </si>
  <si>
    <t>Terminated and Reissues [Member] | Current Officers, Employees and Board Members [Member]</t>
  </si>
  <si>
    <t>Terminated and Reissues [Member] | 2013 Equity Incentive Plan [Member]</t>
  </si>
  <si>
    <t>Reissuance of stock options</t>
  </si>
  <si>
    <t>Terminated and Reissues [Member] | 2005 Plan [Member]</t>
  </si>
  <si>
    <t>Terminated and Reissues [Member] | 2015 Nonqualified Stock Option Plan [Member]</t>
  </si>
  <si>
    <t>Series A Junior Participating Preferred Stock [Member]</t>
  </si>
  <si>
    <t>Preferred stock, authorized</t>
  </si>
  <si>
    <t>Preferred stock, shares issued</t>
  </si>
  <si>
    <t>Preferred stock, shares outstanding</t>
  </si>
  <si>
    <t>Series A Convertible Preferred Stock [Member]</t>
  </si>
  <si>
    <t>Series B Convertible Preferred Stock [Member]</t>
  </si>
  <si>
    <t>Series C Convertible Preferred Stock [Member]</t>
  </si>
  <si>
    <t>Preferred stock, par value</t>
  </si>
  <si>
    <t>Series E Convertible Preferred Stock [Member]</t>
  </si>
  <si>
    <t>Warrant to purchase shares of common stock</t>
  </si>
  <si>
    <t>Warrant term</t>
  </si>
  <si>
    <t>Series AA Convertible Preferred Stock [Member] | Securities Purchase Agreements [Member]</t>
  </si>
  <si>
    <t>Sale of stock, aggregate purchase price</t>
  </si>
  <si>
    <t>Cumulative dividend rate percentage</t>
  </si>
  <si>
    <t>Stockholders' Deficit - Schedule of Concerning Options and Warrants Outstanding and Exercisable (Details)</t>
  </si>
  <si>
    <t>Sep. 30, 2019$ / shares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 | $ / shares</t>
  </si>
  <si>
    <t>Weighted average price per share, Granted | $ / shares</t>
  </si>
  <si>
    <t>Weighted average price per share, Exercised | $ / shares</t>
  </si>
  <si>
    <t>Weighted average price per share, Expired | $ / shares</t>
  </si>
  <si>
    <t>Weighted average price per share, Forfeited | $ / shares</t>
  </si>
  <si>
    <t>Weighted average price per share, Ending balance | $ / shares</t>
  </si>
  <si>
    <t>Warrant [Member]</t>
  </si>
  <si>
    <t>Stockholders' (Deficit) - Schedule of Share-based Compensation Stock Option Plans by Exercise Price Range (Details)</t>
  </si>
  <si>
    <t>Exercise price range, lower range limit</t>
  </si>
  <si>
    <t>Exercise price range, upper range limit</t>
  </si>
  <si>
    <t>Options outstanding, number of options | shares</t>
  </si>
  <si>
    <t>Options outstanding, weighted average remaining contractual life (years)</t>
  </si>
  <si>
    <t>9 years 2 months 12 days</t>
  </si>
  <si>
    <t>Options outstanding, weighted average exercise price</t>
  </si>
  <si>
    <t>Options exercisable, number of options | shares</t>
  </si>
  <si>
    <t>Options exercisable, weighted average remaining contractual life (years)</t>
  </si>
  <si>
    <t>9 years 1 month 6 days</t>
  </si>
  <si>
    <t>Options exercisable, weighted average exercise price</t>
  </si>
  <si>
    <t>Subsequent Events (Details Narrative) - USD ($)</t>
  </si>
  <si>
    <t>Dec. 04, 2019</t>
  </si>
  <si>
    <t>Dec. 03, 2019</t>
  </si>
  <si>
    <t>Nov. 15, 2019</t>
  </si>
  <si>
    <t>Nov. 14, 2019</t>
  </si>
  <si>
    <t>Proceeds from sale of convertible preferred stock</t>
  </si>
  <si>
    <t>Principal</t>
  </si>
  <si>
    <t>Number of shares converted</t>
  </si>
  <si>
    <t>Conversion price</t>
  </si>
  <si>
    <t>Warrants to purchase common stock</t>
  </si>
  <si>
    <t>Warrant exercise price</t>
  </si>
  <si>
    <t>Subsequent Event [Member] | Merchant Agreement [Member]</t>
  </si>
  <si>
    <t>Temporary reduction in daily payment rate</t>
  </si>
  <si>
    <t>Subsequent Event [Member] | Series AA Convertible Preferred Stock [Member]</t>
  </si>
  <si>
    <t>Number of shares issued, value</t>
  </si>
  <si>
    <t>Subsequent Event [Member] | Investor [Member] | Two Securities Purchase Agreements [Member]</t>
  </si>
  <si>
    <t>Purchase price amount</t>
  </si>
  <si>
    <t>Dec. 3,
		2020</t>
  </si>
  <si>
    <t>Placement agent fees, percentage</t>
  </si>
  <si>
    <t>Placement agent fees</t>
  </si>
  <si>
    <t>Subsequent Event [Member] | Investor [Member] | Series AA Convertible Preferred Stock [Member]</t>
  </si>
  <si>
    <t>Subsequent Event [Member] | Lenders [Member] | Standstill and Forbearance Agreements [Member]</t>
  </si>
  <si>
    <t>Subsequent Event [Member] | New Convertible Note [Member]</t>
  </si>
  <si>
    <t>Number of shares to be issued for notes</t>
  </si>
  <si>
    <t>Subsequent Event [Member] | New Convertible Note [Member] | Minimum [Member]</t>
  </si>
  <si>
    <t>Interest rate</t>
  </si>
  <si>
    <t>Debt term</t>
  </si>
  <si>
    <t>Subsequent Event [Member] | New Convertible Note [Member] | Maximum [Member]</t>
  </si>
  <si>
    <t>Subsequent Event [Member] | Non-Convertible [Member] | Private Investor [Member]</t>
  </si>
  <si>
    <t>Loans payable</t>
  </si>
  <si>
    <t>Subsequent Event [Member] | 10% Senior Secured Convertible Promissory Note [Member] | Investor [Member] | Two Securities Purchase Agreements [Member]</t>
  </si>
  <si>
    <t>Subsequent Event [Member] | 10% Senior Secured Convertible Promissory Note [Member] | Investor [Member] | Securities Purchase Agreements [Member]</t>
  </si>
  <si>
    <t>Nov. 15,
		2020</t>
  </si>
  <si>
    <t>Subsequent Events - Schedule of Convertible Loan Modifications and Extinguishments (Details) - USD ($)</t>
  </si>
  <si>
    <t>2 Months Ended</t>
  </si>
  <si>
    <t>Dec. 11, 2019</t>
  </si>
  <si>
    <t>Subsequent Event [Line Items]</t>
  </si>
  <si>
    <t>Subsequent Event [Member] | Convertible Loan One [Member]</t>
  </si>
  <si>
    <t>Loan Inception Date</t>
  </si>
  <si>
    <t>Principal and interest paid</t>
  </si>
  <si>
    <t>Extinguised or Extended</t>
  </si>
  <si>
    <t>Conversion term extended to January 19, 2020</t>
  </si>
  <si>
    <t>Subsequent Event [Member] | Convertible Loan Two [Member]</t>
  </si>
  <si>
    <t>Conversion term extended to November 15, 2019</t>
  </si>
  <si>
    <t>Subsequent Event [Member] | Convertible Loan Three [Member]</t>
  </si>
  <si>
    <t>Repaid after September 30, 2019</t>
  </si>
  <si>
    <t>Subsequent Event [Member] | Convertible Loan Four [Member]</t>
  </si>
  <si>
    <t>Subsequent Event [Member] | Convertible Loan Five [Member]</t>
  </si>
  <si>
    <t>Subsequent Event [Member] | Convertible Loan Six [Member]</t>
  </si>
  <si>
    <t>Subsequent Event [Member] | Convertible Loan Seven [Member]</t>
  </si>
  <si>
    <t>Subsequent Event [Member] | Convertible Loan Eight [Member]</t>
  </si>
  <si>
    <t>Conversion term extended to December 9, 2019</t>
  </si>
  <si>
    <t>Subsequent Event [Member] | Convertible Loan Nine [Member]</t>
  </si>
  <si>
    <t>Feb. 20,
		2019</t>
  </si>
  <si>
    <t>Conversion term extended to February 20, 2020</t>
  </si>
  <si>
    <t>Subsequent Event [Member] | Convertible Loan Ten [Member]</t>
  </si>
  <si>
    <t>Conversion term extended to December 4, 2019</t>
  </si>
  <si>
    <t>Loan extended after issuance of 50,000 common stock warrants.</t>
  </si>
  <si>
    <t>Subsequent Events - Schedule of Convertible Loan Modifications and Extinguishments (Details) (Parenthetical)</t>
  </si>
  <si>
    <t>Dec. 11, 2019shares</t>
  </si>
  <si>
    <t>Subsequent Event [Member] | Convertible Loan [Member]</t>
  </si>
  <si>
    <t>Number of warrants issu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239967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44</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247</v>
      </c>
    </row>
    <row r="4" spans="1:2">
      <c r="A4" s="4" t="s">
        <v>303</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50</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5364</v>
      </c>
      <c r="C3" s="6" t="n">
        <v>103118</v>
      </c>
    </row>
    <row r="4" spans="1:3">
      <c r="A4" s="4" t="s">
        <v>36</v>
      </c>
      <c r="B4" s="5" t="n">
        <v>411442</v>
      </c>
      <c r="C4" s="5" t="n">
        <v>474830</v>
      </c>
    </row>
    <row r="5" spans="1:3">
      <c r="A5" s="4" t="s">
        <v>37</v>
      </c>
      <c r="B5" s="5" t="n">
        <v>713886</v>
      </c>
      <c r="C5" s="5" t="n">
        <v>765478</v>
      </c>
    </row>
    <row r="6" spans="1:3">
      <c r="A6" s="4" t="s">
        <v>38</v>
      </c>
      <c r="B6" s="5" t="n">
        <v>239216</v>
      </c>
      <c r="C6" s="5" t="n">
        <v>170734</v>
      </c>
    </row>
    <row r="7" spans="1:3">
      <c r="A7" s="4" t="s">
        <v>39</v>
      </c>
      <c r="B7" s="5" t="n">
        <v>1499908</v>
      </c>
      <c r="C7" s="5" t="n">
        <v>1514160</v>
      </c>
    </row>
    <row r="8" spans="1:3">
      <c r="A8" s="4" t="s">
        <v>40</v>
      </c>
      <c r="B8" s="5" t="n">
        <v>16643</v>
      </c>
      <c r="C8" s="5" t="n">
        <v>16643</v>
      </c>
    </row>
    <row r="9" spans="1:3">
      <c r="A9" s="4" t="s">
        <v>41</v>
      </c>
      <c r="B9" s="5" t="n">
        <v>94242</v>
      </c>
      <c r="C9" s="5" t="n">
        <v>69272</v>
      </c>
    </row>
    <row r="10" spans="1:3">
      <c r="A10" s="4" t="s">
        <v>42</v>
      </c>
      <c r="B10" s="5" t="n">
        <v>201534</v>
      </c>
      <c r="C10" s="5" t="n">
        <v>136385</v>
      </c>
    </row>
    <row r="11" spans="1:3">
      <c r="A11" s="4" t="s">
        <v>43</v>
      </c>
      <c r="B11" s="5" t="n">
        <v>598558</v>
      </c>
      <c r="C11" s="5" t="n">
        <v>663462</v>
      </c>
    </row>
    <row r="12" spans="1:3">
      <c r="A12" s="4" t="s">
        <v>44</v>
      </c>
      <c r="B12" s="5" t="n">
        <v>2410885</v>
      </c>
      <c r="C12" s="5" t="n">
        <v>2399922</v>
      </c>
    </row>
    <row r="13" spans="1:3">
      <c r="A13" s="3" t="s">
        <v>45</v>
      </c>
    </row>
    <row r="14" spans="1:3">
      <c r="A14" s="4" t="s">
        <v>46</v>
      </c>
      <c r="B14" s="5" t="n">
        <v>612839</v>
      </c>
      <c r="C14" s="5" t="n">
        <v>658856</v>
      </c>
    </row>
    <row r="15" spans="1:3">
      <c r="A15" s="4" t="s">
        <v>47</v>
      </c>
      <c r="B15" s="5" t="n">
        <v>393498</v>
      </c>
      <c r="C15" s="5" t="n">
        <v>456932</v>
      </c>
    </row>
    <row r="16" spans="1:3">
      <c r="A16" s="4" t="s">
        <v>48</v>
      </c>
      <c r="B16" s="5" t="n">
        <v>1573872</v>
      </c>
      <c r="C16" s="5" t="n">
        <v>1112995</v>
      </c>
    </row>
    <row r="17" spans="1:3">
      <c r="A17" s="4" t="s">
        <v>49</v>
      </c>
      <c r="B17" s="5" t="n">
        <v>2536812</v>
      </c>
      <c r="C17" s="5" t="n">
        <v>1233325</v>
      </c>
    </row>
    <row r="18" spans="1:3">
      <c r="A18" s="4" t="s">
        <v>50</v>
      </c>
      <c r="B18" s="5" t="n">
        <v>27495</v>
      </c>
      <c r="C18" s="5" t="n">
        <v>20623</v>
      </c>
    </row>
    <row r="19" spans="1:3">
      <c r="A19" s="4" t="s">
        <v>51</v>
      </c>
      <c r="B19" s="5" t="n">
        <v>92950</v>
      </c>
      <c r="C19" s="5" t="n">
        <v>59799</v>
      </c>
    </row>
    <row r="20" spans="1:3">
      <c r="A20" s="4" t="s">
        <v>52</v>
      </c>
      <c r="B20" s="5" t="n">
        <v>4888935</v>
      </c>
      <c r="C20" s="5" t="n">
        <v>4000805</v>
      </c>
    </row>
    <row r="21" spans="1:3">
      <c r="A21" s="4" t="s">
        <v>53</v>
      </c>
      <c r="B21" s="5" t="n">
        <v>1808237</v>
      </c>
      <c r="C21" s="5" t="n">
        <v>852315</v>
      </c>
    </row>
    <row r="22" spans="1:3">
      <c r="A22" s="4" t="s">
        <v>54</v>
      </c>
      <c r="B22" s="5" t="n">
        <v>79000</v>
      </c>
      <c r="C22" s="5" t="n">
        <v>15000</v>
      </c>
    </row>
    <row r="23" spans="1:3">
      <c r="A23" s="4" t="s">
        <v>55</v>
      </c>
      <c r="B23" s="5" t="n">
        <v>12013638</v>
      </c>
      <c r="C23" s="5" t="n">
        <v>8410650</v>
      </c>
    </row>
    <row r="24" spans="1:3">
      <c r="A24" s="3" t="s">
        <v>56</v>
      </c>
    </row>
    <row r="25" spans="1:3">
      <c r="A25" s="4" t="s">
        <v>57</v>
      </c>
      <c r="B25" s="4" t="s">
        <v>58</v>
      </c>
      <c r="C25" s="5" t="n">
        <v>76586</v>
      </c>
    </row>
    <row r="26" spans="1:3">
      <c r="A26" s="4" t="s">
        <v>50</v>
      </c>
      <c r="B26" s="5" t="n">
        <v>21776</v>
      </c>
      <c r="C26" s="5" t="n">
        <v>37757</v>
      </c>
    </row>
    <row r="27" spans="1:3">
      <c r="A27" s="4" t="s">
        <v>59</v>
      </c>
      <c r="B27" s="5" t="n">
        <v>12035414</v>
      </c>
      <c r="C27" s="5" t="n">
        <v>8524993</v>
      </c>
    </row>
    <row r="28" spans="1:3">
      <c r="A28" s="4" t="s">
        <v>60</v>
      </c>
      <c r="B28" s="4" t="s">
        <v>58</v>
      </c>
      <c r="C28" s="4" t="s">
        <v>58</v>
      </c>
    </row>
    <row r="29" spans="1:3">
      <c r="A29" s="3" t="s">
        <v>61</v>
      </c>
    </row>
    <row r="30" spans="1:3">
      <c r="A30" s="4" t="s">
        <v>62</v>
      </c>
      <c r="B30" s="5" t="n">
        <v>21722</v>
      </c>
      <c r="C30" s="5" t="n">
        <v>16842</v>
      </c>
    </row>
    <row r="31" spans="1:3">
      <c r="A31" s="4" t="s">
        <v>63</v>
      </c>
      <c r="B31" s="5" t="n">
        <v>22064307</v>
      </c>
      <c r="C31" s="5" t="n">
        <v>19807247</v>
      </c>
    </row>
    <row r="32" spans="1:3">
      <c r="A32" s="4" t="s">
        <v>64</v>
      </c>
      <c r="B32" s="5" t="n">
        <v>43263325</v>
      </c>
      <c r="C32" s="5" t="n">
        <v>39777301</v>
      </c>
    </row>
    <row r="33" spans="1:3">
      <c r="A33" s="4" t="s">
        <v>65</v>
      </c>
      <c r="B33" s="5" t="n">
        <v>-74974975</v>
      </c>
      <c r="C33" s="5" t="n">
        <v>-65727538</v>
      </c>
    </row>
    <row r="34" spans="1:3">
      <c r="A34" s="4" t="s">
        <v>66</v>
      </c>
      <c r="B34" s="5" t="n">
        <v>-9624529</v>
      </c>
      <c r="C34" s="5" t="n">
        <v>-6125071</v>
      </c>
    </row>
    <row r="35" spans="1:3">
      <c r="A35" s="4" t="s">
        <v>67</v>
      </c>
      <c r="B35" s="5" t="n">
        <v>2410885</v>
      </c>
      <c r="C35" s="5" t="n">
        <v>2399922</v>
      </c>
    </row>
    <row r="36" spans="1:3">
      <c r="A36" s="4" t="s">
        <v>68</v>
      </c>
    </row>
    <row r="37" spans="1:3">
      <c r="A37" s="3" t="s">
        <v>61</v>
      </c>
    </row>
    <row r="38" spans="1:3">
      <c r="A38" s="4" t="s">
        <v>69</v>
      </c>
      <c r="B38" s="5" t="n">
        <v>3</v>
      </c>
      <c r="C38" s="5" t="n">
        <v>3</v>
      </c>
    </row>
    <row r="39" spans="1:3">
      <c r="A39" s="4" t="s">
        <v>70</v>
      </c>
    </row>
    <row r="40" spans="1:3">
      <c r="A40" s="3" t="s">
        <v>61</v>
      </c>
    </row>
    <row r="41" spans="1:3">
      <c r="A41" s="4" t="s">
        <v>69</v>
      </c>
      <c r="B41" s="5" t="n">
        <v>806</v>
      </c>
      <c r="C41" s="5" t="n">
        <v>806</v>
      </c>
    </row>
    <row r="42" spans="1:3">
      <c r="A42" s="4" t="s">
        <v>71</v>
      </c>
    </row>
    <row r="43" spans="1:3">
      <c r="A43" s="3" t="s">
        <v>61</v>
      </c>
    </row>
    <row r="44" spans="1:3">
      <c r="A44" s="4" t="s">
        <v>69</v>
      </c>
      <c r="B44" s="5" t="n">
        <v>100</v>
      </c>
      <c r="C44" s="5" t="n">
        <v>100</v>
      </c>
    </row>
    <row r="45" spans="1:3">
      <c r="A45" s="4" t="s">
        <v>72</v>
      </c>
    </row>
    <row r="46" spans="1:3">
      <c r="A46" s="3" t="s">
        <v>61</v>
      </c>
    </row>
    <row r="47" spans="1:3">
      <c r="A47" s="4" t="s">
        <v>69</v>
      </c>
      <c r="B47" s="4" t="s">
        <v>58</v>
      </c>
      <c r="C47" s="4" t="s">
        <v>58</v>
      </c>
    </row>
    <row r="48" spans="1:3">
      <c r="A48" s="4" t="s">
        <v>73</v>
      </c>
    </row>
    <row r="49" spans="1:3">
      <c r="A49" s="3" t="s">
        <v>61</v>
      </c>
    </row>
    <row r="50" spans="1:3">
      <c r="A50" s="4" t="s">
        <v>69</v>
      </c>
      <c r="B50" s="5" t="n">
        <v>35</v>
      </c>
      <c r="C50" s="5" t="n">
        <v>35</v>
      </c>
    </row>
    <row r="51" spans="1:3">
      <c r="A51" s="4" t="s">
        <v>74</v>
      </c>
    </row>
    <row r="52" spans="1:3">
      <c r="A52" s="3" t="s">
        <v>61</v>
      </c>
    </row>
    <row r="53" spans="1:3">
      <c r="A53" s="4" t="s">
        <v>69</v>
      </c>
      <c r="B53" s="5" t="n">
        <v>68</v>
      </c>
      <c r="C53" s="5" t="n">
        <v>68</v>
      </c>
    </row>
    <row r="54" spans="1:3">
      <c r="A54" s="4" t="s">
        <v>75</v>
      </c>
    </row>
    <row r="55" spans="1:3">
      <c r="A55" s="3" t="s">
        <v>61</v>
      </c>
    </row>
    <row r="56" spans="1:3">
      <c r="A56" s="4" t="s">
        <v>69</v>
      </c>
      <c r="B56" s="6" t="n">
        <v>80</v>
      </c>
      <c r="C56" s="6" t="n">
        <v>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56</v>
      </c>
    </row>
    <row r="4" spans="1:2">
      <c r="A4" s="4" t="s">
        <v>320</v>
      </c>
      <c r="B4" s="4" t="s">
        <v>3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2</v>
      </c>
      <c r="B1" s="2" t="s">
        <v>1</v>
      </c>
    </row>
    <row r="2" spans="1:3">
      <c r="B2" s="2" t="s">
        <v>2</v>
      </c>
      <c r="C2" s="2" t="s">
        <v>323</v>
      </c>
    </row>
    <row r="3" spans="1:3">
      <c r="A3" s="4" t="s">
        <v>324</v>
      </c>
      <c r="B3" s="5" t="n">
        <v>45000</v>
      </c>
    </row>
    <row r="4" spans="1:3">
      <c r="A4" s="4" t="s">
        <v>325</v>
      </c>
    </row>
    <row r="5" spans="1:3">
      <c r="A5" s="4" t="s">
        <v>326</v>
      </c>
      <c r="C5" s="4" t="s">
        <v>327</v>
      </c>
    </row>
    <row r="6" spans="1:3">
      <c r="A6" s="4" t="s">
        <v>328</v>
      </c>
      <c r="C6" s="4" t="s">
        <v>3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5"/>
    <col customWidth="1" max="6" min="6" width="14"/>
    <col customWidth="1" max="7" min="7" width="14"/>
  </cols>
  <sheetData>
    <row r="1" spans="1:7">
      <c r="A1" s="1" t="s">
        <v>330</v>
      </c>
      <c r="B1" s="2" t="s">
        <v>91</v>
      </c>
      <c r="D1" s="2" t="s">
        <v>331</v>
      </c>
      <c r="E1" s="2" t="s">
        <v>1</v>
      </c>
    </row>
    <row r="2" spans="1:7">
      <c r="B2" s="2" t="s">
        <v>2</v>
      </c>
      <c r="C2" s="2" t="s">
        <v>92</v>
      </c>
      <c r="D2" s="2" t="s">
        <v>92</v>
      </c>
      <c r="E2" s="2" t="s">
        <v>2</v>
      </c>
      <c r="F2" s="2" t="s">
        <v>92</v>
      </c>
      <c r="G2" s="2" t="s">
        <v>33</v>
      </c>
    </row>
    <row r="3" spans="1:7">
      <c r="A3" s="4" t="s">
        <v>40</v>
      </c>
      <c r="B3" s="6" t="n">
        <v>16643</v>
      </c>
      <c r="E3" s="6" t="n">
        <v>16643</v>
      </c>
      <c r="G3" s="6" t="n">
        <v>16643</v>
      </c>
    </row>
    <row r="4" spans="1:7">
      <c r="A4" s="4" t="s">
        <v>332</v>
      </c>
      <c r="E4" s="4" t="s">
        <v>333</v>
      </c>
    </row>
    <row r="5" spans="1:7">
      <c r="A5" s="4" t="s">
        <v>129</v>
      </c>
      <c r="B5" s="6" t="n">
        <v>115002</v>
      </c>
      <c r="C5" s="6" t="n">
        <v>151314</v>
      </c>
      <c r="D5" s="6" t="n">
        <v>607574</v>
      </c>
      <c r="E5" s="6" t="n">
        <v>722576</v>
      </c>
      <c r="F5" s="6" t="n">
        <v>299584</v>
      </c>
    </row>
    <row r="6" spans="1:7">
      <c r="A6" s="4" t="s">
        <v>334</v>
      </c>
    </row>
    <row r="7" spans="1:7">
      <c r="A7" s="4" t="s">
        <v>335</v>
      </c>
      <c r="E7" s="5" t="n">
        <v>100250</v>
      </c>
    </row>
  </sheetData>
  <mergeCells count="3">
    <mergeCell ref="A1:A2"/>
    <mergeCell ref="B1:C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91</v>
      </c>
      <c r="D1" s="2" t="s">
        <v>1</v>
      </c>
    </row>
    <row r="2" spans="1:5">
      <c r="B2" s="2" t="s">
        <v>2</v>
      </c>
      <c r="C2" s="2" t="s">
        <v>92</v>
      </c>
      <c r="D2" s="2" t="s">
        <v>2</v>
      </c>
      <c r="E2" s="2" t="s">
        <v>92</v>
      </c>
    </row>
    <row r="3" spans="1:5">
      <c r="A3" s="4" t="s">
        <v>337</v>
      </c>
      <c r="B3" s="6" t="n">
        <v>501158</v>
      </c>
      <c r="C3" s="6" t="n">
        <v>521766</v>
      </c>
      <c r="D3" s="6" t="n">
        <v>1530061</v>
      </c>
      <c r="E3" s="6" t="n">
        <v>1771313</v>
      </c>
    </row>
    <row r="4" spans="1:5">
      <c r="A4" s="4" t="s">
        <v>338</v>
      </c>
    </row>
    <row r="5" spans="1:5">
      <c r="A5" s="4" t="s">
        <v>337</v>
      </c>
      <c r="B5" s="5" t="n">
        <v>186000</v>
      </c>
      <c r="C5" s="5" t="n">
        <v>278000</v>
      </c>
      <c r="D5" s="5" t="n">
        <v>571000</v>
      </c>
      <c r="E5" s="5" t="n">
        <v>1094000</v>
      </c>
    </row>
    <row r="6" spans="1:5">
      <c r="A6" s="4" t="s">
        <v>339</v>
      </c>
    </row>
    <row r="7" spans="1:5">
      <c r="A7" s="4" t="s">
        <v>337</v>
      </c>
      <c r="B7" s="4" t="s">
        <v>58</v>
      </c>
      <c r="C7" s="5" t="n">
        <v>61000</v>
      </c>
      <c r="D7" s="4" t="s">
        <v>58</v>
      </c>
      <c r="E7" s="5" t="n">
        <v>106000</v>
      </c>
    </row>
    <row r="8" spans="1:5">
      <c r="A8" s="4" t="s">
        <v>340</v>
      </c>
    </row>
    <row r="9" spans="1:5">
      <c r="A9" s="4" t="s">
        <v>337</v>
      </c>
      <c r="B9" s="5" t="n">
        <v>112000</v>
      </c>
      <c r="C9" s="5" t="n">
        <v>43000</v>
      </c>
      <c r="D9" s="5" t="n">
        <v>265000</v>
      </c>
      <c r="E9" s="5" t="n">
        <v>182000</v>
      </c>
    </row>
    <row r="10" spans="1:5">
      <c r="A10" s="4" t="s">
        <v>341</v>
      </c>
    </row>
    <row r="11" spans="1:5">
      <c r="A11" s="4" t="s">
        <v>337</v>
      </c>
      <c r="B11" s="5" t="n">
        <v>149000</v>
      </c>
      <c r="C11" s="5" t="n">
        <v>80000</v>
      </c>
      <c r="D11" s="5" t="n">
        <v>498000</v>
      </c>
      <c r="E11" s="5" t="n">
        <v>147000</v>
      </c>
    </row>
    <row r="12" spans="1:5">
      <c r="A12" s="4" t="s">
        <v>342</v>
      </c>
    </row>
    <row r="13" spans="1:5">
      <c r="A13" s="4" t="s">
        <v>337</v>
      </c>
      <c r="B13" s="5" t="n">
        <v>19000</v>
      </c>
      <c r="C13" s="5" t="n">
        <v>22000</v>
      </c>
      <c r="D13" s="5" t="n">
        <v>61000</v>
      </c>
      <c r="E13" s="5" t="n">
        <v>118000</v>
      </c>
    </row>
    <row r="14" spans="1:5">
      <c r="A14" s="4" t="s">
        <v>343</v>
      </c>
    </row>
    <row r="15" spans="1:5">
      <c r="A15" s="4" t="s">
        <v>337</v>
      </c>
      <c r="B15" s="5" t="n">
        <v>25000</v>
      </c>
      <c r="C15" s="5" t="n">
        <v>20000</v>
      </c>
      <c r="D15" s="5" t="n">
        <v>93000</v>
      </c>
      <c r="E15" s="5" t="n">
        <v>70000</v>
      </c>
    </row>
    <row r="16" spans="1:5">
      <c r="A16" s="4" t="s">
        <v>344</v>
      </c>
    </row>
    <row r="17" spans="1:5">
      <c r="A17" s="4" t="s">
        <v>337</v>
      </c>
      <c r="B17" s="5" t="n">
        <v>8000</v>
      </c>
      <c r="C17" s="5" t="n">
        <v>10000</v>
      </c>
      <c r="D17" s="5" t="n">
        <v>27000</v>
      </c>
      <c r="E17" s="5" t="n">
        <v>38000</v>
      </c>
    </row>
    <row r="18" spans="1:5">
      <c r="A18" s="4" t="s">
        <v>345</v>
      </c>
    </row>
    <row r="19" spans="1:5">
      <c r="A19" s="4" t="s">
        <v>337</v>
      </c>
      <c r="B19" s="5" t="n">
        <v>2000</v>
      </c>
      <c r="C19" s="5" t="n">
        <v>8000</v>
      </c>
      <c r="D19" s="5" t="n">
        <v>15000</v>
      </c>
      <c r="E19" s="5" t="n">
        <v>16000</v>
      </c>
    </row>
    <row r="20" spans="1:5">
      <c r="A20" s="4" t="s">
        <v>346</v>
      </c>
    </row>
    <row r="21" spans="1:5">
      <c r="A21" s="4" t="s">
        <v>337</v>
      </c>
      <c r="B21" s="5" t="n">
        <v>326000</v>
      </c>
      <c r="C21" s="5" t="n">
        <v>362000</v>
      </c>
      <c r="D21" s="5" t="n">
        <v>939000</v>
      </c>
      <c r="E21" s="5" t="n">
        <v>1546000</v>
      </c>
    </row>
    <row r="22" spans="1:5">
      <c r="A22" s="4" t="s">
        <v>347</v>
      </c>
    </row>
    <row r="23" spans="1:5">
      <c r="A23" s="4" t="s">
        <v>337</v>
      </c>
      <c r="B23" s="5" t="n">
        <v>175000</v>
      </c>
      <c r="C23" s="5" t="n">
        <v>160000</v>
      </c>
      <c r="D23" s="5" t="n">
        <v>591000</v>
      </c>
      <c r="E23" s="5" t="n">
        <v>225000</v>
      </c>
    </row>
    <row r="24" spans="1:5">
      <c r="A24" s="4" t="s">
        <v>348</v>
      </c>
    </row>
    <row r="25" spans="1:5">
      <c r="A25" s="4" t="s">
        <v>337</v>
      </c>
      <c r="B25" s="5" t="n">
        <v>381000</v>
      </c>
      <c r="C25" s="5" t="n">
        <v>408000</v>
      </c>
      <c r="D25" s="5" t="n">
        <v>973000</v>
      </c>
      <c r="E25" s="5" t="n">
        <v>1123000</v>
      </c>
    </row>
    <row r="26" spans="1:5">
      <c r="A26" s="4" t="s">
        <v>349</v>
      </c>
    </row>
    <row r="27" spans="1:5">
      <c r="A27" s="4" t="s">
        <v>337</v>
      </c>
      <c r="B27" s="5" t="n">
        <v>9000</v>
      </c>
      <c r="C27" s="5" t="n">
        <v>59000</v>
      </c>
      <c r="D27" s="5" t="n">
        <v>103000</v>
      </c>
      <c r="E27" s="5" t="n">
        <v>278000</v>
      </c>
    </row>
    <row r="28" spans="1:5">
      <c r="A28" s="4" t="s">
        <v>350</v>
      </c>
    </row>
    <row r="29" spans="1:5">
      <c r="A29" s="4" t="s">
        <v>337</v>
      </c>
      <c r="B29" s="6" t="n">
        <v>111000</v>
      </c>
      <c r="C29" s="6" t="n">
        <v>55000</v>
      </c>
      <c r="D29" s="6" t="n">
        <v>454000</v>
      </c>
      <c r="E29" s="6" t="n">
        <v>37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3</v>
      </c>
    </row>
    <row r="2" spans="1:3">
      <c r="A2" s="3" t="s">
        <v>244</v>
      </c>
    </row>
    <row r="3" spans="1:3">
      <c r="A3" s="4" t="s">
        <v>352</v>
      </c>
      <c r="B3" s="6" t="n">
        <v>411000</v>
      </c>
      <c r="C3" s="6" t="n">
        <v>475000</v>
      </c>
    </row>
    <row r="4" spans="1:3">
      <c r="A4" s="4" t="s">
        <v>353</v>
      </c>
      <c r="B4" s="6" t="n">
        <v>49000</v>
      </c>
      <c r="C4" s="6" t="n">
        <v>5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4" t="s">
        <v>356</v>
      </c>
      <c r="B2" s="6" t="n">
        <v>49000</v>
      </c>
    </row>
    <row r="3" spans="1:2">
      <c r="A3" s="4" t="s">
        <v>357</v>
      </c>
    </row>
    <row r="4" spans="1:2">
      <c r="A4" s="4" t="s">
        <v>356</v>
      </c>
      <c r="B4" s="5" t="n">
        <v>27000</v>
      </c>
    </row>
    <row r="5" spans="1:2">
      <c r="A5" s="4" t="s">
        <v>358</v>
      </c>
    </row>
    <row r="6" spans="1:2">
      <c r="A6" s="4" t="s">
        <v>356</v>
      </c>
      <c r="B6" s="5" t="n">
        <v>22000</v>
      </c>
    </row>
    <row r="7" spans="1:2">
      <c r="A7" s="4" t="s">
        <v>359</v>
      </c>
    </row>
    <row r="8" spans="1:2">
      <c r="A8" s="4" t="s">
        <v>356</v>
      </c>
      <c r="B8" s="4" t="s">
        <v>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0</v>
      </c>
      <c r="B1" s="2" t="s">
        <v>91</v>
      </c>
      <c r="D1" s="2" t="s">
        <v>1</v>
      </c>
      <c r="F1" s="2" t="s">
        <v>361</v>
      </c>
    </row>
    <row r="2" spans="1:6">
      <c r="B2" s="2" t="s">
        <v>2</v>
      </c>
      <c r="C2" s="2" t="s">
        <v>92</v>
      </c>
      <c r="D2" s="2" t="s">
        <v>2</v>
      </c>
      <c r="E2" s="2" t="s">
        <v>92</v>
      </c>
      <c r="F2" s="2" t="s">
        <v>33</v>
      </c>
    </row>
    <row r="3" spans="1:6">
      <c r="A3" s="4" t="s">
        <v>362</v>
      </c>
    </row>
    <row r="4" spans="1:6">
      <c r="A4" s="4" t="s">
        <v>363</v>
      </c>
      <c r="B4" s="4" t="s">
        <v>364</v>
      </c>
      <c r="C4" s="4" t="s">
        <v>365</v>
      </c>
      <c r="D4" s="4" t="s">
        <v>366</v>
      </c>
      <c r="E4" s="4" t="s">
        <v>367</v>
      </c>
    </row>
    <row r="5" spans="1:6">
      <c r="A5" s="4" t="s">
        <v>368</v>
      </c>
    </row>
    <row r="6" spans="1:6">
      <c r="A6" s="4" t="s">
        <v>363</v>
      </c>
      <c r="D6" s="4" t="s">
        <v>365</v>
      </c>
      <c r="F6" s="4" t="s">
        <v>369</v>
      </c>
    </row>
    <row r="7" spans="1:6">
      <c r="A7" s="4" t="s">
        <v>370</v>
      </c>
    </row>
    <row r="8" spans="1:6">
      <c r="A8" s="4" t="s">
        <v>363</v>
      </c>
      <c r="B8" s="4" t="s">
        <v>371</v>
      </c>
      <c r="C8" s="4" t="s">
        <v>371</v>
      </c>
      <c r="D8" s="4" t="s">
        <v>372</v>
      </c>
      <c r="E8" s="4" t="s">
        <v>373</v>
      </c>
    </row>
    <row r="9" spans="1:6">
      <c r="A9" s="4" t="s">
        <v>374</v>
      </c>
    </row>
    <row r="10" spans="1:6">
      <c r="A10" s="4" t="s">
        <v>363</v>
      </c>
      <c r="D10" s="4" t="s">
        <v>373</v>
      </c>
      <c r="F10" s="4" t="s">
        <v>33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5</v>
      </c>
      <c r="B1" s="2" t="s">
        <v>91</v>
      </c>
      <c r="H1" s="2" t="s">
        <v>1</v>
      </c>
    </row>
    <row r="2" spans="1:9">
      <c r="B2" s="2" t="s">
        <v>2</v>
      </c>
      <c r="C2" s="2" t="s">
        <v>376</v>
      </c>
      <c r="D2" s="2" t="s">
        <v>377</v>
      </c>
      <c r="E2" s="2" t="s">
        <v>92</v>
      </c>
      <c r="F2" s="2" t="s">
        <v>378</v>
      </c>
      <c r="G2" s="2" t="s">
        <v>379</v>
      </c>
      <c r="H2" s="2" t="s">
        <v>2</v>
      </c>
      <c r="I2" s="2" t="s">
        <v>92</v>
      </c>
    </row>
    <row r="3" spans="1:9">
      <c r="A3" s="3" t="s">
        <v>244</v>
      </c>
    </row>
    <row r="4" spans="1:9">
      <c r="A4" s="4" t="s">
        <v>109</v>
      </c>
      <c r="B4" s="6" t="n">
        <v>-3156829</v>
      </c>
      <c r="C4" s="6" t="n">
        <v>-2766842</v>
      </c>
      <c r="D4" s="6" t="n">
        <v>-2055173</v>
      </c>
      <c r="E4" s="6" t="n">
        <v>-1808656</v>
      </c>
      <c r="F4" s="6" t="n">
        <v>-2281232</v>
      </c>
      <c r="G4" s="6" t="n">
        <v>-2231654</v>
      </c>
      <c r="H4" s="6" t="n">
        <v>-7978844</v>
      </c>
      <c r="I4" s="6" t="n">
        <v>-6321542</v>
      </c>
    </row>
    <row r="5" spans="1:9">
      <c r="A5" s="4" t="s">
        <v>110</v>
      </c>
      <c r="B5" s="4" t="s">
        <v>58</v>
      </c>
      <c r="E5" s="4" t="s">
        <v>58</v>
      </c>
      <c r="H5" s="4" t="s">
        <v>58</v>
      </c>
      <c r="I5" s="5" t="n">
        <v>-213012</v>
      </c>
    </row>
    <row r="6" spans="1:9">
      <c r="A6" s="4" t="s">
        <v>111</v>
      </c>
      <c r="B6" s="5" t="n">
        <v>-675979</v>
      </c>
      <c r="E6" s="5" t="n">
        <v>-1146280</v>
      </c>
      <c r="H6" s="5" t="n">
        <v>-2625710</v>
      </c>
      <c r="I6" s="5" t="n">
        <v>-11678571</v>
      </c>
    </row>
    <row r="7" spans="1:9">
      <c r="A7" s="4" t="s">
        <v>112</v>
      </c>
      <c r="B7" s="5" t="n">
        <v>-492494</v>
      </c>
      <c r="E7" s="5" t="n">
        <v>-277439</v>
      </c>
      <c r="H7" s="5" t="n">
        <v>-1268593</v>
      </c>
      <c r="I7" s="5" t="n">
        <v>-373318</v>
      </c>
    </row>
    <row r="8" spans="1:9">
      <c r="A8" s="4" t="s">
        <v>113</v>
      </c>
      <c r="B8" s="6" t="n">
        <v>-4325302</v>
      </c>
      <c r="E8" s="6" t="n">
        <v>-3232375</v>
      </c>
      <c r="H8" s="6" t="n">
        <v>-11873147</v>
      </c>
      <c r="I8" s="6" t="n">
        <v>-18586443</v>
      </c>
    </row>
    <row r="9" spans="1:9">
      <c r="A9" s="4" t="s">
        <v>380</v>
      </c>
      <c r="B9" s="5" t="n">
        <v>1967872</v>
      </c>
      <c r="E9" s="5" t="n">
        <v>1606575</v>
      </c>
      <c r="H9" s="5" t="n">
        <v>1887393</v>
      </c>
      <c r="I9" s="5" t="n">
        <v>1466424</v>
      </c>
    </row>
    <row r="10" spans="1:9">
      <c r="A10" s="4" t="s">
        <v>381</v>
      </c>
      <c r="B10" s="7" t="n">
        <v>-2.2</v>
      </c>
      <c r="E10" s="7" t="n">
        <v>-2.01</v>
      </c>
      <c r="H10" s="7" t="n">
        <v>-6.29</v>
      </c>
      <c r="I10" s="7" t="n">
        <v>-12.67</v>
      </c>
    </row>
  </sheetData>
  <mergeCells count="3">
    <mergeCell ref="A1:A2"/>
    <mergeCell ref="B1:G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92</v>
      </c>
    </row>
    <row r="3" spans="1:3">
      <c r="A3" s="4" t="s">
        <v>383</v>
      </c>
      <c r="B3" s="5" t="n">
        <v>19090015</v>
      </c>
      <c r="C3" s="5" t="n">
        <v>13628034</v>
      </c>
    </row>
    <row r="4" spans="1:3">
      <c r="A4" s="4" t="s">
        <v>384</v>
      </c>
    </row>
    <row r="5" spans="1:3">
      <c r="A5" s="4" t="s">
        <v>383</v>
      </c>
      <c r="B5" s="5" t="n">
        <v>409064</v>
      </c>
      <c r="C5" s="5" t="n">
        <v>341790</v>
      </c>
    </row>
    <row r="6" spans="1:3">
      <c r="A6" s="4" t="s">
        <v>385</v>
      </c>
    </row>
    <row r="7" spans="1:3">
      <c r="A7" s="4" t="s">
        <v>383</v>
      </c>
      <c r="B7" s="5" t="n">
        <v>984703</v>
      </c>
      <c r="C7" s="5" t="n">
        <v>361391</v>
      </c>
    </row>
    <row r="8" spans="1:3">
      <c r="A8" s="4" t="s">
        <v>386</v>
      </c>
    </row>
    <row r="9" spans="1:3">
      <c r="A9" s="4" t="s">
        <v>383</v>
      </c>
      <c r="B9" s="5" t="n">
        <v>9297034</v>
      </c>
      <c r="C9" s="5" t="n">
        <v>6769607</v>
      </c>
    </row>
    <row r="10" spans="1:3">
      <c r="A10" s="4" t="s">
        <v>68</v>
      </c>
    </row>
    <row r="11" spans="1:3">
      <c r="A11" s="4" t="s">
        <v>383</v>
      </c>
      <c r="B11" s="5" t="n">
        <v>25000</v>
      </c>
      <c r="C11" s="5" t="n">
        <v>25000</v>
      </c>
    </row>
    <row r="12" spans="1:3">
      <c r="A12" s="4" t="s">
        <v>70</v>
      </c>
    </row>
    <row r="13" spans="1:3">
      <c r="A13" s="4" t="s">
        <v>383</v>
      </c>
      <c r="B13" s="5" t="n">
        <v>26857</v>
      </c>
      <c r="C13" s="5" t="n">
        <v>26857</v>
      </c>
    </row>
    <row r="14" spans="1:3">
      <c r="A14" s="4" t="s">
        <v>71</v>
      </c>
    </row>
    <row r="15" spans="1:3">
      <c r="A15" s="4" t="s">
        <v>383</v>
      </c>
      <c r="B15" s="5" t="n">
        <v>33334</v>
      </c>
      <c r="C15" s="5" t="n">
        <v>33334</v>
      </c>
    </row>
    <row r="16" spans="1:3">
      <c r="A16" s="4" t="s">
        <v>72</v>
      </c>
    </row>
    <row r="17" spans="1:3">
      <c r="A17" s="4" t="s">
        <v>383</v>
      </c>
      <c r="B17" s="5" t="n">
        <v>70000</v>
      </c>
      <c r="C17" s="5" t="n">
        <v>70000</v>
      </c>
    </row>
    <row r="18" spans="1:3">
      <c r="A18" s="4" t="s">
        <v>73</v>
      </c>
    </row>
    <row r="19" spans="1:3">
      <c r="A19" s="4" t="s">
        <v>383</v>
      </c>
      <c r="B19" s="5" t="n">
        <v>115267</v>
      </c>
      <c r="C19" s="5" t="n">
        <v>115267</v>
      </c>
    </row>
    <row r="20" spans="1:3">
      <c r="A20" s="4" t="s">
        <v>74</v>
      </c>
    </row>
    <row r="21" spans="1:3">
      <c r="A21" s="4" t="s">
        <v>383</v>
      </c>
      <c r="B21" s="5" t="n">
        <v>229334</v>
      </c>
      <c r="C21" s="5" t="n">
        <v>229334</v>
      </c>
    </row>
    <row r="22" spans="1:3">
      <c r="A22" s="4" t="s">
        <v>75</v>
      </c>
    </row>
    <row r="23" spans="1:3">
      <c r="A23" s="4" t="s">
        <v>383</v>
      </c>
      <c r="B23" s="5" t="n">
        <v>7899422</v>
      </c>
      <c r="C23" s="5" t="n">
        <v>565545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7</v>
      </c>
      <c r="B1" s="2" t="s">
        <v>91</v>
      </c>
      <c r="D1" s="2" t="s">
        <v>331</v>
      </c>
      <c r="E1" s="2" t="s">
        <v>1</v>
      </c>
    </row>
    <row r="2" spans="1:6">
      <c r="B2" s="2" t="s">
        <v>2</v>
      </c>
      <c r="C2" s="2" t="s">
        <v>92</v>
      </c>
      <c r="D2" s="2" t="s">
        <v>92</v>
      </c>
      <c r="E2" s="2" t="s">
        <v>2</v>
      </c>
      <c r="F2" s="2" t="s">
        <v>92</v>
      </c>
    </row>
    <row r="3" spans="1:6">
      <c r="A3" s="4" t="s">
        <v>388</v>
      </c>
      <c r="B3" s="6" t="n">
        <v>115002</v>
      </c>
      <c r="C3" s="6" t="n">
        <v>151314</v>
      </c>
      <c r="D3" s="6" t="n">
        <v>607574</v>
      </c>
      <c r="E3" s="6" t="n">
        <v>722576</v>
      </c>
      <c r="F3" s="6" t="n">
        <v>299584</v>
      </c>
    </row>
    <row r="4" spans="1:6">
      <c r="A4" s="4" t="s">
        <v>389</v>
      </c>
    </row>
    <row r="5" spans="1:6">
      <c r="A5" s="4" t="s">
        <v>388</v>
      </c>
      <c r="B5" s="5" t="n">
        <v>5468</v>
      </c>
      <c r="C5" s="5" t="n">
        <v>4698</v>
      </c>
      <c r="E5" s="5" t="n">
        <v>25865</v>
      </c>
      <c r="F5" s="5" t="n">
        <v>4698</v>
      </c>
    </row>
    <row r="6" spans="1:6">
      <c r="A6" s="4" t="s">
        <v>390</v>
      </c>
    </row>
    <row r="7" spans="1:6">
      <c r="A7" s="4" t="s">
        <v>388</v>
      </c>
      <c r="B7" s="5" t="n">
        <v>22464</v>
      </c>
      <c r="C7" s="5" t="n">
        <v>28444</v>
      </c>
      <c r="E7" s="5" t="n">
        <v>107037</v>
      </c>
      <c r="F7" s="5" t="n">
        <v>59592</v>
      </c>
    </row>
    <row r="8" spans="1:6">
      <c r="A8" s="4" t="s">
        <v>391</v>
      </c>
    </row>
    <row r="9" spans="1:6">
      <c r="A9" s="4" t="s">
        <v>388</v>
      </c>
      <c r="B9" s="5" t="n">
        <v>14520</v>
      </c>
      <c r="C9" s="5" t="n">
        <v>11822</v>
      </c>
      <c r="E9" s="5" t="n">
        <v>65598</v>
      </c>
      <c r="F9" s="5" t="n">
        <v>26298</v>
      </c>
    </row>
    <row r="10" spans="1:6">
      <c r="A10" s="4" t="s">
        <v>392</v>
      </c>
    </row>
    <row r="11" spans="1:6">
      <c r="A11" s="4" t="s">
        <v>388</v>
      </c>
      <c r="B11" s="6" t="n">
        <v>72550</v>
      </c>
      <c r="C11" s="6" t="n">
        <v>106350</v>
      </c>
      <c r="E11" s="6" t="n">
        <v>524076</v>
      </c>
      <c r="F11" s="6" t="n">
        <v>208996</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33</v>
      </c>
    </row>
    <row r="2" spans="1:3">
      <c r="A2" s="4" t="s">
        <v>77</v>
      </c>
      <c r="B2" s="6" t="n">
        <v>0</v>
      </c>
      <c r="C2" s="6" t="n">
        <v>0</v>
      </c>
    </row>
    <row r="3" spans="1:3">
      <c r="A3" s="4" t="s">
        <v>78</v>
      </c>
      <c r="B3" s="5" t="n">
        <v>273547</v>
      </c>
      <c r="C3" s="5" t="n">
        <v>273547</v>
      </c>
    </row>
    <row r="4" spans="1:3">
      <c r="A4" s="4" t="s">
        <v>79</v>
      </c>
      <c r="B4" s="5" t="n">
        <v>326380</v>
      </c>
      <c r="C4" s="5" t="n">
        <v>156180</v>
      </c>
    </row>
    <row r="5" spans="1:3">
      <c r="A5" s="4" t="s">
        <v>80</v>
      </c>
      <c r="B5" s="6" t="n">
        <v>7036</v>
      </c>
      <c r="C5" s="6" t="n">
        <v>9118</v>
      </c>
    </row>
    <row r="6" spans="1:3">
      <c r="A6" s="4" t="s">
        <v>81</v>
      </c>
      <c r="B6" s="7" t="n">
        <v>0.01</v>
      </c>
      <c r="C6" s="7" t="n">
        <v>0.01</v>
      </c>
    </row>
    <row r="7" spans="1:3">
      <c r="A7" s="4" t="s">
        <v>82</v>
      </c>
      <c r="B7" s="5" t="n">
        <v>100000000</v>
      </c>
      <c r="C7" s="5" t="n">
        <v>100000000</v>
      </c>
    </row>
    <row r="8" spans="1:3">
      <c r="A8" s="4" t="s">
        <v>83</v>
      </c>
      <c r="B8" s="5" t="n">
        <v>2172163</v>
      </c>
      <c r="C8" s="5" t="n">
        <v>1684182</v>
      </c>
    </row>
    <row r="9" spans="1:3">
      <c r="A9" s="4" t="s">
        <v>84</v>
      </c>
      <c r="B9" s="5" t="n">
        <v>2172163</v>
      </c>
      <c r="C9" s="5" t="n">
        <v>1684182</v>
      </c>
    </row>
    <row r="10" spans="1:3">
      <c r="A10" s="4" t="s">
        <v>68</v>
      </c>
    </row>
    <row r="11" spans="1:3">
      <c r="A11" s="4" t="s">
        <v>85</v>
      </c>
      <c r="B11" s="7" t="n">
        <v>0.01</v>
      </c>
      <c r="C11" s="7" t="n">
        <v>0.01</v>
      </c>
    </row>
    <row r="12" spans="1:3">
      <c r="A12" s="4" t="s">
        <v>86</v>
      </c>
      <c r="B12" s="5" t="n">
        <v>850</v>
      </c>
      <c r="C12" s="5" t="n">
        <v>850</v>
      </c>
    </row>
    <row r="13" spans="1:3">
      <c r="A13" s="4" t="s">
        <v>87</v>
      </c>
      <c r="B13" s="5" t="n">
        <v>300</v>
      </c>
      <c r="C13" s="5" t="n">
        <v>300</v>
      </c>
    </row>
    <row r="14" spans="1:3">
      <c r="A14" s="4" t="s">
        <v>88</v>
      </c>
      <c r="B14" s="5" t="n">
        <v>300</v>
      </c>
      <c r="C14" s="5" t="n">
        <v>300</v>
      </c>
    </row>
    <row r="15" spans="1:3">
      <c r="A15" s="4" t="s">
        <v>89</v>
      </c>
      <c r="B15" s="6" t="n">
        <v>300000</v>
      </c>
      <c r="C15" s="6" t="n">
        <v>300000</v>
      </c>
    </row>
    <row r="16" spans="1:3">
      <c r="A16" s="4" t="s">
        <v>70</v>
      </c>
    </row>
    <row r="17" spans="1:3">
      <c r="A17" s="4" t="s">
        <v>85</v>
      </c>
      <c r="B17" s="7" t="n">
        <v>0.01</v>
      </c>
      <c r="C17" s="7" t="n">
        <v>0.01</v>
      </c>
    </row>
    <row r="18" spans="1:3">
      <c r="A18" s="4" t="s">
        <v>86</v>
      </c>
      <c r="B18" s="5" t="n">
        <v>240000</v>
      </c>
      <c r="C18" s="5" t="n">
        <v>240000</v>
      </c>
    </row>
    <row r="19" spans="1:3">
      <c r="A19" s="4" t="s">
        <v>87</v>
      </c>
      <c r="B19" s="5" t="n">
        <v>80570</v>
      </c>
      <c r="C19" s="5" t="n">
        <v>80570</v>
      </c>
    </row>
    <row r="20" spans="1:3">
      <c r="A20" s="4" t="s">
        <v>88</v>
      </c>
      <c r="B20" s="5" t="n">
        <v>80570</v>
      </c>
      <c r="C20" s="5" t="n">
        <v>80570</v>
      </c>
    </row>
    <row r="21" spans="1:3">
      <c r="A21" s="4" t="s">
        <v>71</v>
      </c>
    </row>
    <row r="22" spans="1:3">
      <c r="A22" s="4" t="s">
        <v>85</v>
      </c>
      <c r="B22" s="7" t="n">
        <v>0.01</v>
      </c>
      <c r="C22" s="7" t="n">
        <v>0.01</v>
      </c>
    </row>
    <row r="23" spans="1:3">
      <c r="A23" s="4" t="s">
        <v>86</v>
      </c>
      <c r="B23" s="5" t="n">
        <v>10000</v>
      </c>
      <c r="C23" s="5" t="n">
        <v>10000</v>
      </c>
    </row>
    <row r="24" spans="1:3">
      <c r="A24" s="4" t="s">
        <v>87</v>
      </c>
      <c r="B24" s="5" t="n">
        <v>10000</v>
      </c>
      <c r="C24" s="5" t="n">
        <v>10000</v>
      </c>
    </row>
    <row r="25" spans="1:3">
      <c r="A25" s="4" t="s">
        <v>88</v>
      </c>
      <c r="B25" s="5" t="n">
        <v>10000</v>
      </c>
      <c r="C25" s="5" t="n">
        <v>10000</v>
      </c>
    </row>
    <row r="26" spans="1:3">
      <c r="A26" s="4" t="s">
        <v>72</v>
      </c>
    </row>
    <row r="27" spans="1:3">
      <c r="A27" s="4" t="s">
        <v>85</v>
      </c>
      <c r="B27" s="7" t="n">
        <v>0.01</v>
      </c>
      <c r="C27" s="7" t="n">
        <v>0.01</v>
      </c>
    </row>
    <row r="28" spans="1:3">
      <c r="A28" s="4" t="s">
        <v>86</v>
      </c>
      <c r="B28" s="5" t="n">
        <v>21</v>
      </c>
      <c r="C28" s="5" t="n">
        <v>21</v>
      </c>
    </row>
    <row r="29" spans="1:3">
      <c r="A29" s="4" t="s">
        <v>87</v>
      </c>
      <c r="B29" s="5" t="n">
        <v>21</v>
      </c>
      <c r="C29" s="5" t="n">
        <v>21</v>
      </c>
    </row>
    <row r="30" spans="1:3">
      <c r="A30" s="4" t="s">
        <v>88</v>
      </c>
      <c r="B30" s="5" t="n">
        <v>21</v>
      </c>
      <c r="C30" s="5" t="n">
        <v>21</v>
      </c>
    </row>
    <row r="31" spans="1:3">
      <c r="A31" s="4" t="s">
        <v>73</v>
      </c>
    </row>
    <row r="32" spans="1:3">
      <c r="A32" s="4" t="s">
        <v>85</v>
      </c>
      <c r="B32" s="7" t="n">
        <v>0.01</v>
      </c>
      <c r="C32" s="7" t="n">
        <v>0.01</v>
      </c>
    </row>
    <row r="33" spans="1:3">
      <c r="A33" s="4" t="s">
        <v>86</v>
      </c>
      <c r="B33" s="5" t="n">
        <v>6250</v>
      </c>
      <c r="C33" s="5" t="n">
        <v>6250</v>
      </c>
    </row>
    <row r="34" spans="1:3">
      <c r="A34" s="4" t="s">
        <v>87</v>
      </c>
      <c r="B34" s="5" t="n">
        <v>3458</v>
      </c>
      <c r="C34" s="5" t="n">
        <v>3458</v>
      </c>
    </row>
    <row r="35" spans="1:3">
      <c r="A35" s="4" t="s">
        <v>88</v>
      </c>
      <c r="B35" s="5" t="n">
        <v>3458</v>
      </c>
      <c r="C35" s="5" t="n">
        <v>3458</v>
      </c>
    </row>
    <row r="36" spans="1:3">
      <c r="A36" s="4" t="s">
        <v>74</v>
      </c>
    </row>
    <row r="37" spans="1:3">
      <c r="A37" s="4" t="s">
        <v>85</v>
      </c>
      <c r="B37" s="7" t="n">
        <v>0.01</v>
      </c>
      <c r="C37" s="7" t="n">
        <v>0.01</v>
      </c>
    </row>
    <row r="38" spans="1:3">
      <c r="A38" s="4" t="s">
        <v>86</v>
      </c>
      <c r="B38" s="5" t="n">
        <v>15000</v>
      </c>
      <c r="C38" s="5" t="n">
        <v>15000</v>
      </c>
    </row>
    <row r="39" spans="1:3">
      <c r="A39" s="4" t="s">
        <v>87</v>
      </c>
      <c r="B39" s="5" t="n">
        <v>6880</v>
      </c>
      <c r="C39" s="5" t="n">
        <v>6880</v>
      </c>
    </row>
    <row r="40" spans="1:3">
      <c r="A40" s="4" t="s">
        <v>88</v>
      </c>
      <c r="B40" s="5" t="n">
        <v>6880</v>
      </c>
      <c r="C40" s="5" t="n">
        <v>6880</v>
      </c>
    </row>
    <row r="41" spans="1:3">
      <c r="A41" s="4" t="s">
        <v>75</v>
      </c>
    </row>
    <row r="42" spans="1:3">
      <c r="A42" s="4" t="s">
        <v>85</v>
      </c>
      <c r="B42" s="7" t="n">
        <v>0.01</v>
      </c>
      <c r="C42" s="7" t="n">
        <v>0.01</v>
      </c>
    </row>
    <row r="43" spans="1:3">
      <c r="A43" s="4" t="s">
        <v>86</v>
      </c>
      <c r="B43" s="5" t="n">
        <v>10000</v>
      </c>
      <c r="C43" s="5" t="n">
        <v>10000</v>
      </c>
    </row>
    <row r="44" spans="1:3">
      <c r="A44" s="4" t="s">
        <v>87</v>
      </c>
      <c r="B44" s="5" t="n">
        <v>7899</v>
      </c>
      <c r="C44" s="5" t="n">
        <v>6499</v>
      </c>
    </row>
    <row r="45" spans="1:3">
      <c r="A45" s="4" t="s">
        <v>88</v>
      </c>
      <c r="B45" s="5" t="n">
        <v>7899</v>
      </c>
      <c r="C45" s="5" t="n">
        <v>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3</v>
      </c>
    </row>
    <row r="2" spans="1:3">
      <c r="A2" s="4" t="s">
        <v>394</v>
      </c>
      <c r="B2" s="6" t="n">
        <v>16643</v>
      </c>
      <c r="C2" s="6" t="n">
        <v>16643</v>
      </c>
    </row>
    <row r="3" spans="1:3">
      <c r="A3" s="4" t="s">
        <v>395</v>
      </c>
    </row>
    <row r="4" spans="1:3">
      <c r="A4" s="4" t="s">
        <v>394</v>
      </c>
      <c r="B4" s="5" t="n">
        <v>16643</v>
      </c>
      <c r="C4" s="5" t="n">
        <v>16643</v>
      </c>
    </row>
    <row r="5" spans="1:3">
      <c r="A5" s="4" t="s">
        <v>396</v>
      </c>
    </row>
    <row r="6" spans="1:3">
      <c r="A6" s="4" t="s">
        <v>394</v>
      </c>
      <c r="B6" s="4" t="s">
        <v>58</v>
      </c>
      <c r="C6" s="4" t="s">
        <v>58</v>
      </c>
    </row>
    <row r="7" spans="1:3">
      <c r="A7" s="4" t="s">
        <v>397</v>
      </c>
    </row>
    <row r="8" spans="1:3">
      <c r="A8" s="4" t="s">
        <v>394</v>
      </c>
      <c r="B8" s="4" t="s">
        <v>58</v>
      </c>
      <c r="C8" s="4" t="s">
        <v>58</v>
      </c>
    </row>
    <row r="9" spans="1:3">
      <c r="A9" s="4" t="s">
        <v>398</v>
      </c>
    </row>
    <row r="10" spans="1:3">
      <c r="A10" s="4" t="s">
        <v>394</v>
      </c>
      <c r="B10" s="5" t="n">
        <v>16643</v>
      </c>
      <c r="C10" s="5" t="n">
        <v>16643</v>
      </c>
    </row>
    <row r="11" spans="1:3">
      <c r="A11" s="4" t="s">
        <v>399</v>
      </c>
    </row>
    <row r="12" spans="1:3">
      <c r="A12" s="4" t="s">
        <v>394</v>
      </c>
      <c r="B12" s="5" t="n">
        <v>16643</v>
      </c>
      <c r="C12" s="5" t="n">
        <v>16643</v>
      </c>
    </row>
    <row r="13" spans="1:3">
      <c r="A13" s="4" t="s">
        <v>400</v>
      </c>
    </row>
    <row r="14" spans="1:3">
      <c r="A14" s="4" t="s">
        <v>394</v>
      </c>
      <c r="B14" s="4" t="s">
        <v>58</v>
      </c>
      <c r="C14" s="4" t="s">
        <v>58</v>
      </c>
    </row>
    <row r="15" spans="1:3">
      <c r="A15" s="4" t="s">
        <v>401</v>
      </c>
    </row>
    <row r="16" spans="1:3">
      <c r="A16" s="4" t="s">
        <v>394</v>
      </c>
      <c r="B16" s="4" t="s">
        <v>58</v>
      </c>
      <c r="C16" s="4" t="s">
        <v>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4"/>
  </cols>
  <sheetData>
    <row r="1" spans="1:4">
      <c r="A1" s="1" t="s">
        <v>402</v>
      </c>
      <c r="B1" s="2" t="s">
        <v>403</v>
      </c>
      <c r="C1" s="2" t="s">
        <v>2</v>
      </c>
      <c r="D1" s="2" t="s">
        <v>92</v>
      </c>
    </row>
    <row r="2" spans="1:4">
      <c r="A2" s="4" t="s">
        <v>404</v>
      </c>
      <c r="C2" s="6" t="n">
        <v>136385</v>
      </c>
    </row>
    <row r="3" spans="1:4">
      <c r="A3" s="4" t="s">
        <v>405</v>
      </c>
      <c r="C3" s="4" t="s">
        <v>406</v>
      </c>
    </row>
    <row r="4" spans="1:4">
      <c r="A4" s="4" t="s">
        <v>407</v>
      </c>
      <c r="C4" s="6" t="n">
        <v>135864</v>
      </c>
      <c r="D4" s="6" t="n">
        <v>137074</v>
      </c>
    </row>
    <row r="5" spans="1:4">
      <c r="A5" s="4" t="s">
        <v>408</v>
      </c>
    </row>
    <row r="6" spans="1:4">
      <c r="A6" s="4" t="s">
        <v>407</v>
      </c>
      <c r="C6" s="6" t="n">
        <v>7130</v>
      </c>
    </row>
    <row r="7" spans="1:4">
      <c r="A7" s="4" t="s">
        <v>409</v>
      </c>
      <c r="C7" s="4" t="s">
        <v>410</v>
      </c>
    </row>
    <row r="8" spans="1:4">
      <c r="A8" s="4" t="s">
        <v>411</v>
      </c>
      <c r="C8" s="4" t="s">
        <v>412</v>
      </c>
    </row>
    <row r="9" spans="1:4">
      <c r="A9" s="4" t="s">
        <v>413</v>
      </c>
    </row>
    <row r="10" spans="1:4">
      <c r="A10" s="4" t="s">
        <v>407</v>
      </c>
      <c r="B10" s="6" t="n">
        <v>6950</v>
      </c>
    </row>
    <row r="11" spans="1:4">
      <c r="A11" s="4" t="s">
        <v>409</v>
      </c>
      <c r="B11" s="4" t="s">
        <v>4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55</v>
      </c>
    </row>
    <row r="2" spans="1:2">
      <c r="A2" s="3" t="s">
        <v>247</v>
      </c>
    </row>
    <row r="3" spans="1:2">
      <c r="A3" s="4" t="s">
        <v>31</v>
      </c>
      <c r="B3" s="6" t="n">
        <v>20738</v>
      </c>
    </row>
    <row r="4" spans="1:2">
      <c r="A4" s="4" t="s">
        <v>416</v>
      </c>
      <c r="B4" s="5" t="n">
        <v>82953</v>
      </c>
    </row>
    <row r="5" spans="1:2">
      <c r="A5" s="4" t="s">
        <v>417</v>
      </c>
      <c r="B5" s="4" t="s">
        <v>58</v>
      </c>
    </row>
    <row r="6" spans="1:2">
      <c r="A6" s="4" t="s">
        <v>418</v>
      </c>
      <c r="B6" s="4" t="s">
        <v>58</v>
      </c>
    </row>
    <row r="7" spans="1:2">
      <c r="A7" s="4" t="s">
        <v>419</v>
      </c>
      <c r="B7" s="4" t="s">
        <v>58</v>
      </c>
    </row>
    <row r="8" spans="1:2">
      <c r="A8" s="4" t="s">
        <v>420</v>
      </c>
      <c r="B8" s="6" t="n">
        <v>1036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3"/>
    <col customWidth="1" max="7" min="7" width="13"/>
    <col customWidth="1" max="8" min="8" width="14"/>
    <col customWidth="1" max="9" min="9" width="14"/>
    <col customWidth="1" max="10" min="10" width="14"/>
    <col customWidth="1" max="11" min="11" width="13"/>
    <col customWidth="1" max="12" min="12" width="80"/>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80"/>
    <col customWidth="1" max="25" min="25" width="14"/>
    <col customWidth="1" max="26" min="26" width="14"/>
    <col customWidth="1" max="27" min="27" width="14"/>
    <col customWidth="1" max="28" min="28" width="14"/>
    <col customWidth="1" max="29" min="29" width="14"/>
  </cols>
  <sheetData>
    <row r="1" spans="1:29">
      <c r="A1" s="1" t="s">
        <v>421</v>
      </c>
      <c r="B1" s="2" t="s">
        <v>422</v>
      </c>
      <c r="C1" s="2" t="s">
        <v>423</v>
      </c>
      <c r="D1" s="2" t="s">
        <v>424</v>
      </c>
      <c r="E1" s="2" t="s">
        <v>425</v>
      </c>
      <c r="F1" s="2" t="s">
        <v>426</v>
      </c>
      <c r="G1" s="2" t="s">
        <v>426</v>
      </c>
      <c r="H1" s="2" t="s">
        <v>427</v>
      </c>
      <c r="I1" s="2" t="s">
        <v>428</v>
      </c>
      <c r="J1" s="2" t="s">
        <v>429</v>
      </c>
      <c r="K1" s="2" t="s">
        <v>430</v>
      </c>
      <c r="L1" s="2" t="s">
        <v>431</v>
      </c>
      <c r="M1" s="2" t="s">
        <v>432</v>
      </c>
      <c r="N1" s="2" t="s">
        <v>92</v>
      </c>
      <c r="O1" s="2" t="s">
        <v>433</v>
      </c>
      <c r="P1" s="2" t="s">
        <v>379</v>
      </c>
      <c r="Q1" s="2" t="s">
        <v>434</v>
      </c>
      <c r="R1" s="2" t="s">
        <v>2</v>
      </c>
      <c r="S1" s="2" t="s">
        <v>377</v>
      </c>
      <c r="T1" s="2" t="s">
        <v>92</v>
      </c>
      <c r="U1" s="2" t="s">
        <v>378</v>
      </c>
      <c r="V1" s="2" t="s">
        <v>424</v>
      </c>
      <c r="W1" s="2" t="s">
        <v>378</v>
      </c>
      <c r="X1" s="2" t="s">
        <v>2</v>
      </c>
      <c r="Y1" s="2" t="s">
        <v>92</v>
      </c>
      <c r="Z1" s="2" t="s">
        <v>435</v>
      </c>
      <c r="AA1" s="2" t="s">
        <v>376</v>
      </c>
      <c r="AB1" s="2" t="s">
        <v>33</v>
      </c>
      <c r="AC1" s="2" t="s">
        <v>436</v>
      </c>
    </row>
    <row r="2" spans="1:29">
      <c r="A2" s="4" t="s">
        <v>437</v>
      </c>
      <c r="X2" s="4" t="s">
        <v>58</v>
      </c>
    </row>
    <row r="3" spans="1:29">
      <c r="A3" s="4" t="s">
        <v>438</v>
      </c>
      <c r="S3" s="4" t="s">
        <v>58</v>
      </c>
      <c r="U3" s="6" t="n">
        <v>12688635</v>
      </c>
      <c r="X3" s="6" t="n">
        <v>200797</v>
      </c>
    </row>
    <row r="4" spans="1:29">
      <c r="A4" s="4" t="s">
        <v>439</v>
      </c>
      <c r="R4" s="6" t="n">
        <v>4964613</v>
      </c>
      <c r="X4" s="6" t="n">
        <v>4964613</v>
      </c>
    </row>
    <row r="5" spans="1:29">
      <c r="A5" s="4" t="s">
        <v>440</v>
      </c>
      <c r="X5" s="4" t="s">
        <v>441</v>
      </c>
    </row>
    <row r="6" spans="1:29">
      <c r="A6" s="4" t="s">
        <v>442</v>
      </c>
      <c r="R6" s="5" t="n">
        <v>-185203</v>
      </c>
      <c r="T6" s="6" t="n">
        <v>-140765</v>
      </c>
      <c r="X6" s="6" t="n">
        <v>-332474</v>
      </c>
      <c r="Y6" s="6" t="n">
        <v>335132</v>
      </c>
    </row>
    <row r="7" spans="1:29">
      <c r="A7" s="4" t="s">
        <v>443</v>
      </c>
      <c r="V7" s="6" t="n">
        <v>287676</v>
      </c>
    </row>
    <row r="8" spans="1:29">
      <c r="A8" s="4" t="s">
        <v>444</v>
      </c>
      <c r="X8" s="5" t="n">
        <v>4601300</v>
      </c>
      <c r="Y8" s="5" t="n">
        <v>3848484</v>
      </c>
    </row>
    <row r="9" spans="1:29">
      <c r="A9" s="4" t="s">
        <v>445</v>
      </c>
      <c r="X9" s="5" t="n">
        <v>830181</v>
      </c>
    </row>
    <row r="10" spans="1:29">
      <c r="A10" s="4" t="s">
        <v>446</v>
      </c>
      <c r="R10" s="5" t="n">
        <v>326380</v>
      </c>
      <c r="X10" s="5" t="n">
        <v>326380</v>
      </c>
      <c r="AB10" s="6" t="n">
        <v>156180</v>
      </c>
    </row>
    <row r="11" spans="1:29">
      <c r="A11" s="4" t="s">
        <v>167</v>
      </c>
      <c r="X11" s="5" t="n">
        <v>451665</v>
      </c>
      <c r="Y11" s="5" t="n">
        <v>253000</v>
      </c>
    </row>
    <row r="12" spans="1:29">
      <c r="A12" s="4" t="s">
        <v>447</v>
      </c>
      <c r="X12" s="4" t="s">
        <v>58</v>
      </c>
      <c r="Y12" s="5" t="n">
        <v>460000</v>
      </c>
    </row>
    <row r="13" spans="1:29">
      <c r="A13" s="4" t="s">
        <v>448</v>
      </c>
      <c r="AB13" s="6" t="n">
        <v>12688635</v>
      </c>
    </row>
    <row r="14" spans="1:29">
      <c r="A14" s="4" t="s">
        <v>449</v>
      </c>
      <c r="R14" s="5" t="n">
        <v>15750</v>
      </c>
      <c r="X14" s="5" t="n">
        <v>15750</v>
      </c>
    </row>
    <row r="15" spans="1:29">
      <c r="A15" s="4" t="s">
        <v>103</v>
      </c>
      <c r="R15" s="5" t="n">
        <v>2124477</v>
      </c>
      <c r="T15" s="5" t="n">
        <v>733209</v>
      </c>
      <c r="X15" s="5" t="n">
        <v>4001711</v>
      </c>
      <c r="Y15" s="5" t="n">
        <v>3015596</v>
      </c>
    </row>
    <row r="16" spans="1:29">
      <c r="A16" s="4" t="s">
        <v>450</v>
      </c>
      <c r="X16" s="5" t="n">
        <v>239000</v>
      </c>
      <c r="Y16" s="5" t="n">
        <v>116100</v>
      </c>
    </row>
    <row r="17" spans="1:29">
      <c r="A17" s="4" t="s">
        <v>451</v>
      </c>
      <c r="X17" s="5" t="n">
        <v>175000</v>
      </c>
      <c r="Y17" s="6" t="n">
        <v>58600</v>
      </c>
    </row>
    <row r="18" spans="1:29">
      <c r="A18" s="4" t="s">
        <v>452</v>
      </c>
    </row>
    <row r="19" spans="1:29">
      <c r="A19" s="4" t="s">
        <v>437</v>
      </c>
      <c r="Y19" s="5" t="n">
        <v>56007</v>
      </c>
    </row>
    <row r="20" spans="1:29">
      <c r="A20" s="4" t="s">
        <v>453</v>
      </c>
    </row>
    <row r="21" spans="1:29">
      <c r="A21" s="4" t="s">
        <v>438</v>
      </c>
      <c r="Z21" s="6" t="n">
        <v>211047</v>
      </c>
    </row>
    <row r="22" spans="1:29">
      <c r="A22" s="4" t="s">
        <v>442</v>
      </c>
      <c r="D22" s="6" t="n">
        <v>9615</v>
      </c>
    </row>
    <row r="23" spans="1:29">
      <c r="A23" s="4" t="s">
        <v>454</v>
      </c>
    </row>
    <row r="24" spans="1:29">
      <c r="A24" s="4" t="s">
        <v>439</v>
      </c>
      <c r="AA24" s="6" t="n">
        <v>1245273</v>
      </c>
    </row>
    <row r="25" spans="1:29">
      <c r="A25" s="4" t="s">
        <v>448</v>
      </c>
      <c r="R25" s="5" t="n">
        <v>190000</v>
      </c>
      <c r="X25" s="5" t="n">
        <v>190000</v>
      </c>
    </row>
    <row r="26" spans="1:29">
      <c r="A26" s="4" t="s">
        <v>455</v>
      </c>
    </row>
    <row r="27" spans="1:29">
      <c r="A27" s="4" t="s">
        <v>445</v>
      </c>
      <c r="X27" s="5" t="n">
        <v>362056</v>
      </c>
    </row>
    <row r="28" spans="1:29">
      <c r="A28" s="4" t="s">
        <v>446</v>
      </c>
      <c r="R28" s="5" t="n">
        <v>89610</v>
      </c>
      <c r="X28" s="5" t="n">
        <v>89610</v>
      </c>
    </row>
    <row r="29" spans="1:29">
      <c r="A29" s="4" t="s">
        <v>456</v>
      </c>
    </row>
    <row r="30" spans="1:29">
      <c r="A30" s="4" t="s">
        <v>444</v>
      </c>
      <c r="X30" s="5" t="n">
        <v>4600000</v>
      </c>
    </row>
    <row r="31" spans="1:29">
      <c r="A31" s="4" t="s">
        <v>446</v>
      </c>
      <c r="R31" s="6" t="n">
        <v>226133</v>
      </c>
      <c r="X31" s="6" t="n">
        <v>226133</v>
      </c>
    </row>
    <row r="32" spans="1:29">
      <c r="A32" s="4" t="s">
        <v>457</v>
      </c>
    </row>
    <row r="33" spans="1:29">
      <c r="A33" s="4" t="s">
        <v>458</v>
      </c>
      <c r="R33" s="4" t="s">
        <v>459</v>
      </c>
      <c r="X33" s="4" t="s">
        <v>459</v>
      </c>
    </row>
    <row r="34" spans="1:29">
      <c r="A34" s="4" t="s">
        <v>460</v>
      </c>
      <c r="X34" s="4" t="s">
        <v>461</v>
      </c>
    </row>
    <row r="35" spans="1:29">
      <c r="A35" s="4" t="s">
        <v>462</v>
      </c>
      <c r="R35" s="7" t="n">
        <v>2.5</v>
      </c>
      <c r="X35" s="7" t="n">
        <v>2.5</v>
      </c>
    </row>
    <row r="36" spans="1:29">
      <c r="A36" s="4" t="s">
        <v>463</v>
      </c>
    </row>
    <row r="37" spans="1:29">
      <c r="A37" s="4" t="s">
        <v>458</v>
      </c>
      <c r="R37" s="4" t="s">
        <v>464</v>
      </c>
      <c r="X37" s="4" t="s">
        <v>464</v>
      </c>
    </row>
    <row r="38" spans="1:29">
      <c r="A38" s="4" t="s">
        <v>460</v>
      </c>
      <c r="X38" s="4" t="s">
        <v>465</v>
      </c>
    </row>
    <row r="39" spans="1:29">
      <c r="A39" s="4" t="s">
        <v>462</v>
      </c>
      <c r="R39" s="7" t="n">
        <v>7.5</v>
      </c>
      <c r="X39" s="7" t="n">
        <v>7.5</v>
      </c>
    </row>
    <row r="40" spans="1:29">
      <c r="A40" s="4" t="s">
        <v>466</v>
      </c>
    </row>
    <row r="41" spans="1:29">
      <c r="A41" s="4" t="s">
        <v>446</v>
      </c>
      <c r="R41" s="6" t="n">
        <v>326380</v>
      </c>
      <c r="X41" s="6" t="n">
        <v>326380</v>
      </c>
    </row>
    <row r="42" spans="1:29">
      <c r="A42" s="4" t="s">
        <v>467</v>
      </c>
    </row>
    <row r="43" spans="1:29">
      <c r="A43" s="4" t="s">
        <v>437</v>
      </c>
      <c r="X43" s="5" t="n">
        <v>38</v>
      </c>
    </row>
    <row r="44" spans="1:29">
      <c r="A44" s="4" t="s">
        <v>438</v>
      </c>
      <c r="X44" s="6" t="n">
        <v>95000</v>
      </c>
    </row>
    <row r="45" spans="1:29">
      <c r="A45" s="4" t="s">
        <v>462</v>
      </c>
      <c r="R45" s="7" t="n">
        <v>2.5</v>
      </c>
      <c r="X45" s="7" t="n">
        <v>2.5</v>
      </c>
    </row>
    <row r="46" spans="1:29">
      <c r="A46" s="4" t="s">
        <v>468</v>
      </c>
      <c r="H46" s="6" t="n">
        <v>4000000</v>
      </c>
      <c r="I46" s="6" t="n">
        <v>3500000</v>
      </c>
    </row>
    <row r="47" spans="1:29">
      <c r="A47" s="4" t="s">
        <v>469</v>
      </c>
      <c r="X47" s="6" t="n">
        <v>336500</v>
      </c>
    </row>
    <row r="48" spans="1:29">
      <c r="A48" s="4" t="s">
        <v>470</v>
      </c>
      <c r="X48" s="5" t="n">
        <v>400000</v>
      </c>
    </row>
    <row r="49" spans="1:29">
      <c r="A49" s="4" t="s">
        <v>471</v>
      </c>
    </row>
    <row r="50" spans="1:29">
      <c r="A50" s="4" t="s">
        <v>445</v>
      </c>
      <c r="X50" s="5" t="n">
        <v>1266691</v>
      </c>
    </row>
    <row r="51" spans="1:29">
      <c r="A51" s="4" t="s">
        <v>472</v>
      </c>
      <c r="X51" s="5" t="n">
        <v>333334</v>
      </c>
    </row>
    <row r="52" spans="1:29">
      <c r="A52" s="4" t="s">
        <v>473</v>
      </c>
    </row>
    <row r="53" spans="1:29">
      <c r="A53" s="4" t="s">
        <v>460</v>
      </c>
      <c r="K53" s="4" t="s">
        <v>474</v>
      </c>
    </row>
    <row r="54" spans="1:29">
      <c r="A54" s="4" t="s">
        <v>469</v>
      </c>
      <c r="K54" s="6" t="n">
        <v>31500</v>
      </c>
    </row>
    <row r="55" spans="1:29">
      <c r="A55" s="4" t="s">
        <v>470</v>
      </c>
      <c r="K55" s="5" t="n">
        <v>63000</v>
      </c>
    </row>
    <row r="56" spans="1:29">
      <c r="A56" s="4" t="s">
        <v>475</v>
      </c>
      <c r="K56" s="5" t="n">
        <v>630000</v>
      </c>
    </row>
    <row r="57" spans="1:29">
      <c r="A57" s="4" t="s">
        <v>449</v>
      </c>
      <c r="K57" s="6" t="n">
        <v>32000</v>
      </c>
    </row>
    <row r="58" spans="1:29">
      <c r="A58" s="4" t="s">
        <v>476</v>
      </c>
    </row>
    <row r="59" spans="1:29">
      <c r="A59" s="4" t="s">
        <v>458</v>
      </c>
      <c r="U59" s="4" t="s">
        <v>373</v>
      </c>
      <c r="W59" s="4" t="s">
        <v>373</v>
      </c>
    </row>
    <row r="60" spans="1:29">
      <c r="A60" s="4" t="s">
        <v>460</v>
      </c>
      <c r="N60" s="4" t="s">
        <v>477</v>
      </c>
    </row>
    <row r="61" spans="1:29">
      <c r="A61" s="4" t="s">
        <v>475</v>
      </c>
      <c r="W61" s="6" t="n">
        <v>15000</v>
      </c>
    </row>
    <row r="62" spans="1:29">
      <c r="A62" s="4" t="s">
        <v>478</v>
      </c>
    </row>
    <row r="63" spans="1:29">
      <c r="A63" s="4" t="s">
        <v>450</v>
      </c>
      <c r="X63" s="5" t="n">
        <v>125000</v>
      </c>
    </row>
    <row r="64" spans="1:29">
      <c r="A64" s="4" t="s">
        <v>451</v>
      </c>
      <c r="X64" s="6" t="n">
        <v>125000</v>
      </c>
    </row>
    <row r="65" spans="1:29">
      <c r="A65" s="4" t="s">
        <v>479</v>
      </c>
    </row>
    <row r="66" spans="1:29">
      <c r="A66" s="4" t="s">
        <v>458</v>
      </c>
      <c r="R66" s="4" t="s">
        <v>373</v>
      </c>
      <c r="X66" s="4" t="s">
        <v>373</v>
      </c>
    </row>
    <row r="67" spans="1:29">
      <c r="A67" s="4" t="s">
        <v>480</v>
      </c>
    </row>
    <row r="68" spans="1:29">
      <c r="A68" s="4" t="s">
        <v>458</v>
      </c>
      <c r="R68" s="4" t="s">
        <v>373</v>
      </c>
      <c r="X68" s="4" t="s">
        <v>373</v>
      </c>
    </row>
    <row r="69" spans="1:29">
      <c r="A69" s="4" t="s">
        <v>481</v>
      </c>
    </row>
    <row r="70" spans="1:29">
      <c r="A70" s="4" t="s">
        <v>482</v>
      </c>
      <c r="R70" s="4" t="s">
        <v>373</v>
      </c>
      <c r="X70" s="4" t="s">
        <v>373</v>
      </c>
    </row>
    <row r="71" spans="1:29">
      <c r="A71" s="4" t="s">
        <v>442</v>
      </c>
      <c r="X71" s="6" t="n">
        <v>332474</v>
      </c>
    </row>
    <row r="72" spans="1:29">
      <c r="A72" s="4" t="s">
        <v>483</v>
      </c>
    </row>
    <row r="73" spans="1:29">
      <c r="A73" s="4" t="s">
        <v>437</v>
      </c>
      <c r="X73" s="5" t="n">
        <v>120000</v>
      </c>
    </row>
    <row r="74" spans="1:29">
      <c r="A74" s="4" t="s">
        <v>438</v>
      </c>
      <c r="X74" s="6" t="n">
        <v>300000</v>
      </c>
    </row>
    <row r="75" spans="1:29">
      <c r="A75" s="4" t="s">
        <v>439</v>
      </c>
      <c r="R75" s="6" t="n">
        <v>200797</v>
      </c>
      <c r="X75" s="5" t="n">
        <v>200797</v>
      </c>
    </row>
    <row r="76" spans="1:29">
      <c r="A76" s="4" t="s">
        <v>103</v>
      </c>
      <c r="X76" s="6" t="n">
        <v>141453</v>
      </c>
    </row>
    <row r="77" spans="1:29">
      <c r="A77" s="4" t="s">
        <v>484</v>
      </c>
    </row>
    <row r="78" spans="1:29">
      <c r="A78" s="4" t="s">
        <v>458</v>
      </c>
      <c r="O78" s="4" t="s">
        <v>373</v>
      </c>
      <c r="U78" s="4" t="s">
        <v>373</v>
      </c>
      <c r="W78" s="4" t="s">
        <v>373</v>
      </c>
    </row>
    <row r="79" spans="1:29">
      <c r="A79" s="4" t="s">
        <v>460</v>
      </c>
      <c r="O79" s="4" t="s">
        <v>477</v>
      </c>
      <c r="P79" s="4" t="s">
        <v>477</v>
      </c>
    </row>
    <row r="80" spans="1:29">
      <c r="A80" s="4" t="s">
        <v>475</v>
      </c>
      <c r="O80" s="6" t="n">
        <v>10000</v>
      </c>
      <c r="P80" s="6" t="n">
        <v>150000</v>
      </c>
    </row>
    <row r="81" spans="1:29">
      <c r="A81" s="4" t="s">
        <v>485</v>
      </c>
    </row>
    <row r="82" spans="1:29">
      <c r="A82" s="4" t="s">
        <v>458</v>
      </c>
      <c r="B82" s="4" t="s">
        <v>373</v>
      </c>
    </row>
    <row r="83" spans="1:29">
      <c r="A83" s="4" t="s">
        <v>444</v>
      </c>
      <c r="B83" s="6" t="n">
        <v>170000</v>
      </c>
    </row>
    <row r="84" spans="1:29">
      <c r="A84" s="4" t="s">
        <v>486</v>
      </c>
      <c r="B84" s="4" t="s">
        <v>414</v>
      </c>
    </row>
    <row r="85" spans="1:29">
      <c r="A85" s="4" t="s">
        <v>487</v>
      </c>
      <c r="B85" s="5" t="n">
        <v>1200</v>
      </c>
    </row>
    <row r="86" spans="1:29">
      <c r="A86" s="4" t="s">
        <v>488</v>
      </c>
    </row>
    <row r="87" spans="1:29">
      <c r="A87" s="4" t="s">
        <v>439</v>
      </c>
      <c r="M87" s="6" t="n">
        <v>2000000</v>
      </c>
    </row>
    <row r="88" spans="1:29">
      <c r="A88" s="4" t="s">
        <v>489</v>
      </c>
      <c r="L88" s="6" t="n">
        <v>12</v>
      </c>
      <c r="M88" s="6" t="n">
        <v>12</v>
      </c>
    </row>
    <row r="89" spans="1:29">
      <c r="A89" s="4" t="s">
        <v>490</v>
      </c>
      <c r="M89" s="5" t="n">
        <v>20834</v>
      </c>
    </row>
    <row r="90" spans="1:29">
      <c r="A90" s="4" t="s">
        <v>486</v>
      </c>
      <c r="M90" s="4" t="s">
        <v>491</v>
      </c>
    </row>
    <row r="91" spans="1:29">
      <c r="A91" s="4" t="s">
        <v>492</v>
      </c>
      <c r="M91" s="6" t="n">
        <v>250000</v>
      </c>
    </row>
    <row r="92" spans="1:29">
      <c r="A92" s="4" t="s">
        <v>447</v>
      </c>
      <c r="M92" s="6" t="n">
        <v>3500000</v>
      </c>
      <c r="Z92" s="6" t="n">
        <v>2070000</v>
      </c>
    </row>
    <row r="93" spans="1:29">
      <c r="A93" s="4" t="s">
        <v>468</v>
      </c>
      <c r="L93" s="6" t="n">
        <v>3000000</v>
      </c>
    </row>
    <row r="94" spans="1:29">
      <c r="A94" s="4" t="s">
        <v>487</v>
      </c>
      <c r="L94" s="5" t="n">
        <v>16667</v>
      </c>
    </row>
    <row r="95" spans="1:29">
      <c r="A95" s="4" t="s">
        <v>493</v>
      </c>
      <c r="L95" s="4" t="s">
        <v>494</v>
      </c>
    </row>
    <row r="96" spans="1:29">
      <c r="A96" s="4" t="s">
        <v>495</v>
      </c>
      <c r="L96" s="6" t="n">
        <v>149018</v>
      </c>
    </row>
    <row r="97" spans="1:29">
      <c r="A97" s="4" t="s">
        <v>496</v>
      </c>
    </row>
    <row r="98" spans="1:29">
      <c r="A98" s="4" t="s">
        <v>489</v>
      </c>
      <c r="M98" s="6" t="n">
        <v>12</v>
      </c>
    </row>
    <row r="99" spans="1:29">
      <c r="A99" s="4" t="s">
        <v>490</v>
      </c>
      <c r="M99" s="5" t="n">
        <v>291667</v>
      </c>
    </row>
    <row r="100" spans="1:29">
      <c r="A100" s="4" t="s">
        <v>447</v>
      </c>
      <c r="M100" s="6" t="n">
        <v>250000</v>
      </c>
    </row>
    <row r="101" spans="1:29">
      <c r="A101" s="4" t="s">
        <v>497</v>
      </c>
    </row>
    <row r="102" spans="1:29">
      <c r="A102" s="4" t="s">
        <v>447</v>
      </c>
      <c r="M102" s="5" t="n">
        <v>250000</v>
      </c>
    </row>
    <row r="103" spans="1:29">
      <c r="A103" s="4" t="s">
        <v>498</v>
      </c>
    </row>
    <row r="104" spans="1:29">
      <c r="A104" s="4" t="s">
        <v>447</v>
      </c>
      <c r="M104" s="6" t="n">
        <v>500000</v>
      </c>
    </row>
    <row r="105" spans="1:29">
      <c r="A105" s="4" t="s">
        <v>499</v>
      </c>
    </row>
    <row r="106" spans="1:29">
      <c r="A106" s="4" t="s">
        <v>500</v>
      </c>
      <c r="J106" s="4" t="s">
        <v>333</v>
      </c>
    </row>
    <row r="107" spans="1:29">
      <c r="A107" s="4" t="s">
        <v>501</v>
      </c>
      <c r="J107" s="4" t="s">
        <v>333</v>
      </c>
    </row>
    <row r="108" spans="1:29">
      <c r="A108" s="4" t="s">
        <v>502</v>
      </c>
      <c r="J108" s="6" t="n">
        <v>7000000</v>
      </c>
    </row>
    <row r="109" spans="1:29">
      <c r="A109" s="4" t="s">
        <v>503</v>
      </c>
    </row>
    <row r="110" spans="1:29">
      <c r="A110" s="4" t="s">
        <v>504</v>
      </c>
      <c r="R110" s="4" t="s">
        <v>505</v>
      </c>
      <c r="X110" s="4" t="s">
        <v>505</v>
      </c>
    </row>
    <row r="111" spans="1:29">
      <c r="A111" s="4" t="s">
        <v>506</v>
      </c>
      <c r="R111" s="6" t="n">
        <v>6329549</v>
      </c>
      <c r="X111" s="6" t="n">
        <v>6329549</v>
      </c>
    </row>
    <row r="112" spans="1:29">
      <c r="A112" s="4" t="s">
        <v>439</v>
      </c>
      <c r="R112" s="6" t="n">
        <v>6962504</v>
      </c>
      <c r="X112" s="6" t="n">
        <v>6962504</v>
      </c>
    </row>
    <row r="113" spans="1:29">
      <c r="A113" s="4" t="s">
        <v>482</v>
      </c>
      <c r="R113" s="4" t="s">
        <v>373</v>
      </c>
      <c r="X113" s="4" t="s">
        <v>373</v>
      </c>
    </row>
    <row r="114" spans="1:29">
      <c r="A114" s="4" t="s">
        <v>458</v>
      </c>
      <c r="R114" s="4" t="s">
        <v>373</v>
      </c>
      <c r="X114" s="4" t="s">
        <v>373</v>
      </c>
    </row>
    <row r="115" spans="1:29">
      <c r="A115" s="4" t="s">
        <v>460</v>
      </c>
      <c r="X115" s="4" t="s">
        <v>507</v>
      </c>
    </row>
    <row r="116" spans="1:29">
      <c r="A116" s="4" t="s">
        <v>462</v>
      </c>
      <c r="R116" s="7" t="n">
        <v>8.4</v>
      </c>
      <c r="X116" s="7" t="n">
        <v>8.4</v>
      </c>
    </row>
    <row r="117" spans="1:29">
      <c r="A117" s="4" t="s">
        <v>508</v>
      </c>
      <c r="R117" s="5" t="n">
        <v>376759</v>
      </c>
      <c r="X117" s="5" t="n">
        <v>376759</v>
      </c>
    </row>
    <row r="118" spans="1:29">
      <c r="A118" s="4" t="s">
        <v>489</v>
      </c>
      <c r="R118" s="6" t="n">
        <v>12</v>
      </c>
      <c r="X118" s="6" t="n">
        <v>12</v>
      </c>
    </row>
    <row r="119" spans="1:29">
      <c r="A119" s="4" t="s">
        <v>509</v>
      </c>
      <c r="R119" s="4" t="s">
        <v>510</v>
      </c>
      <c r="X119" s="4" t="s">
        <v>510</v>
      </c>
    </row>
    <row r="120" spans="1:29">
      <c r="A120" s="4" t="s">
        <v>511</v>
      </c>
    </row>
    <row r="121" spans="1:29">
      <c r="A121" s="4" t="s">
        <v>489</v>
      </c>
      <c r="F121" s="7" t="n">
        <v>3.5</v>
      </c>
      <c r="G121" s="7" t="n">
        <v>3.5</v>
      </c>
    </row>
    <row r="122" spans="1:29">
      <c r="A122" s="4" t="s">
        <v>509</v>
      </c>
      <c r="F122" s="4" t="s">
        <v>510</v>
      </c>
      <c r="G122" s="4" t="s">
        <v>510</v>
      </c>
    </row>
    <row r="123" spans="1:29">
      <c r="A123" s="4" t="s">
        <v>490</v>
      </c>
      <c r="F123" s="5" t="n">
        <v>100000</v>
      </c>
      <c r="G123" s="5" t="n">
        <v>100000</v>
      </c>
    </row>
    <row r="124" spans="1:29">
      <c r="A124" s="4" t="s">
        <v>512</v>
      </c>
    </row>
    <row r="125" spans="1:29">
      <c r="A125" s="4" t="s">
        <v>438</v>
      </c>
      <c r="E125" s="6" t="n">
        <v>6220500</v>
      </c>
    </row>
    <row r="126" spans="1:29">
      <c r="A126" s="4" t="s">
        <v>442</v>
      </c>
      <c r="E126" s="6" t="n">
        <v>29865</v>
      </c>
    </row>
    <row r="127" spans="1:29">
      <c r="A127" s="4" t="s">
        <v>513</v>
      </c>
    </row>
    <row r="128" spans="1:29">
      <c r="A128" s="4" t="s">
        <v>437</v>
      </c>
      <c r="D128" s="8" t="n">
        <v>70.40000000000001</v>
      </c>
    </row>
    <row r="129" spans="1:29">
      <c r="A129" s="4" t="s">
        <v>438</v>
      </c>
      <c r="D129" s="6" t="n">
        <v>176000</v>
      </c>
    </row>
    <row r="130" spans="1:29">
      <c r="A130" s="4" t="s">
        <v>462</v>
      </c>
      <c r="D130" s="7" t="n">
        <v>2.5</v>
      </c>
      <c r="V130" s="7" t="n">
        <v>2.5</v>
      </c>
    </row>
    <row r="131" spans="1:29">
      <c r="A131" s="4" t="s">
        <v>509</v>
      </c>
      <c r="D131" s="4" t="s">
        <v>510</v>
      </c>
      <c r="V131" s="4" t="s">
        <v>510</v>
      </c>
    </row>
    <row r="132" spans="1:29">
      <c r="A132" s="4" t="s">
        <v>490</v>
      </c>
      <c r="D132" s="5" t="n">
        <v>70400</v>
      </c>
      <c r="V132" s="5" t="n">
        <v>70400</v>
      </c>
    </row>
    <row r="133" spans="1:29">
      <c r="A133" s="4" t="s">
        <v>514</v>
      </c>
    </row>
    <row r="134" spans="1:29">
      <c r="A134" s="4" t="s">
        <v>489</v>
      </c>
      <c r="E134" s="7" t="n">
        <v>3.5</v>
      </c>
    </row>
    <row r="135" spans="1:29">
      <c r="A135" s="4" t="s">
        <v>515</v>
      </c>
    </row>
    <row r="136" spans="1:29">
      <c r="A136" s="4" t="s">
        <v>489</v>
      </c>
      <c r="E136" s="7" t="n">
        <v>3.5</v>
      </c>
    </row>
    <row r="137" spans="1:29">
      <c r="A137" s="4" t="s">
        <v>516</v>
      </c>
    </row>
    <row r="138" spans="1:29">
      <c r="A138" s="4" t="s">
        <v>438</v>
      </c>
      <c r="D138" s="6" t="n">
        <v>742135</v>
      </c>
    </row>
    <row r="139" spans="1:29">
      <c r="A139" s="4" t="s">
        <v>442</v>
      </c>
      <c r="D139" s="5" t="n">
        <v>3155</v>
      </c>
    </row>
    <row r="140" spans="1:29">
      <c r="A140" s="4" t="s">
        <v>103</v>
      </c>
      <c r="D140" s="6" t="n">
        <v>157908</v>
      </c>
    </row>
    <row r="141" spans="1:29">
      <c r="A141" s="4" t="s">
        <v>517</v>
      </c>
    </row>
    <row r="142" spans="1:29">
      <c r="A142" s="4" t="s">
        <v>489</v>
      </c>
      <c r="D142" s="7" t="n">
        <v>3.5</v>
      </c>
      <c r="V142" s="7" t="n">
        <v>3.5</v>
      </c>
    </row>
    <row r="143" spans="1:29">
      <c r="A143" s="4" t="s">
        <v>518</v>
      </c>
    </row>
    <row r="144" spans="1:29">
      <c r="A144" s="4" t="s">
        <v>489</v>
      </c>
      <c r="D144" s="7" t="n">
        <v>3.5</v>
      </c>
      <c r="V144" s="7" t="n">
        <v>3.5</v>
      </c>
    </row>
    <row r="145" spans="1:29">
      <c r="A145" s="4" t="s">
        <v>490</v>
      </c>
      <c r="D145" s="5" t="n">
        <v>296800</v>
      </c>
      <c r="V145" s="5" t="n">
        <v>296800</v>
      </c>
    </row>
    <row r="146" spans="1:29">
      <c r="A146" s="4" t="s">
        <v>519</v>
      </c>
    </row>
    <row r="147" spans="1:29">
      <c r="A147" s="4" t="s">
        <v>442</v>
      </c>
      <c r="X147" s="6" t="n">
        <v>520680</v>
      </c>
    </row>
    <row r="148" spans="1:29">
      <c r="A148" s="4" t="s">
        <v>520</v>
      </c>
      <c r="N148" s="6" t="n">
        <v>520680</v>
      </c>
      <c r="T148" s="6" t="n">
        <v>520680</v>
      </c>
      <c r="Y148" s="6" t="n">
        <v>520680</v>
      </c>
    </row>
    <row r="149" spans="1:29">
      <c r="A149" s="4" t="s">
        <v>521</v>
      </c>
    </row>
    <row r="150" spans="1:29">
      <c r="A150" s="4" t="s">
        <v>489</v>
      </c>
      <c r="D150" s="7" t="n">
        <v>3.5</v>
      </c>
      <c r="V150" s="7" t="n">
        <v>3.5</v>
      </c>
    </row>
    <row r="151" spans="1:29">
      <c r="A151" s="4" t="s">
        <v>522</v>
      </c>
    </row>
    <row r="152" spans="1:29">
      <c r="A152" s="4" t="s">
        <v>489</v>
      </c>
      <c r="D152" s="6" t="n">
        <v>12</v>
      </c>
      <c r="V152" s="5" t="n">
        <v>12</v>
      </c>
    </row>
    <row r="153" spans="1:29">
      <c r="A153" s="4" t="s">
        <v>523</v>
      </c>
    </row>
    <row r="154" spans="1:29">
      <c r="A154" s="4" t="s">
        <v>438</v>
      </c>
      <c r="D154" s="6" t="n">
        <v>5500000</v>
      </c>
    </row>
    <row r="155" spans="1:29">
      <c r="A155" s="4" t="s">
        <v>524</v>
      </c>
    </row>
    <row r="156" spans="1:29">
      <c r="A156" s="4" t="s">
        <v>489</v>
      </c>
      <c r="D156" s="7" t="n">
        <v>3.5</v>
      </c>
      <c r="V156" s="7" t="n">
        <v>3.5</v>
      </c>
    </row>
    <row r="157" spans="1:29">
      <c r="A157" s="4" t="s">
        <v>490</v>
      </c>
      <c r="D157" s="5" t="n">
        <v>2200000</v>
      </c>
      <c r="V157" s="5" t="n">
        <v>2200000</v>
      </c>
    </row>
    <row r="158" spans="1:29">
      <c r="A158" s="4" t="s">
        <v>525</v>
      </c>
    </row>
    <row r="159" spans="1:29">
      <c r="A159" s="4" t="s">
        <v>458</v>
      </c>
      <c r="R159" s="4" t="s">
        <v>526</v>
      </c>
      <c r="X159" s="4" t="s">
        <v>526</v>
      </c>
    </row>
    <row r="160" spans="1:29">
      <c r="A160" s="4" t="s">
        <v>527</v>
      </c>
    </row>
    <row r="161" spans="1:29">
      <c r="A161" s="4" t="s">
        <v>458</v>
      </c>
      <c r="R161" s="4" t="s">
        <v>528</v>
      </c>
      <c r="X161" s="4" t="s">
        <v>528</v>
      </c>
    </row>
    <row r="162" spans="1:29">
      <c r="A162" s="4" t="s">
        <v>529</v>
      </c>
    </row>
    <row r="163" spans="1:29">
      <c r="A163" s="4" t="s">
        <v>103</v>
      </c>
      <c r="C163" s="6" t="n">
        <v>95000</v>
      </c>
    </row>
    <row r="164" spans="1:29">
      <c r="A164" s="4" t="s">
        <v>445</v>
      </c>
      <c r="X164" s="6" t="n">
        <v>31797</v>
      </c>
      <c r="Y164" s="6" t="n">
        <v>56769</v>
      </c>
    </row>
    <row r="165" spans="1:29">
      <c r="A165" s="4" t="s">
        <v>446</v>
      </c>
      <c r="R165" s="6" t="n">
        <v>7036</v>
      </c>
      <c r="X165" s="6" t="n">
        <v>7036</v>
      </c>
    </row>
    <row r="166" spans="1:29">
      <c r="A166" s="4" t="s">
        <v>448</v>
      </c>
      <c r="C166" s="6" t="n">
        <v>400000</v>
      </c>
    </row>
    <row r="167" spans="1:29">
      <c r="A167" s="4" t="s">
        <v>75</v>
      </c>
    </row>
    <row r="168" spans="1:29">
      <c r="A168" s="4" t="s">
        <v>437</v>
      </c>
      <c r="X168" s="9" t="n">
        <v>5075.4</v>
      </c>
    </row>
    <row r="169" spans="1:29">
      <c r="A169" s="4" t="s">
        <v>438</v>
      </c>
      <c r="X169" s="6" t="n">
        <v>12688635</v>
      </c>
    </row>
    <row r="170" spans="1:29">
      <c r="A170" s="4" t="s">
        <v>462</v>
      </c>
      <c r="AC170" s="7" t="n">
        <v>2.5</v>
      </c>
    </row>
    <row r="171" spans="1:29">
      <c r="A171" s="4" t="s">
        <v>530</v>
      </c>
      <c r="G171" s="6" t="n">
        <v>207899</v>
      </c>
    </row>
    <row r="172" spans="1:29">
      <c r="A172" s="4" t="s">
        <v>531</v>
      </c>
      <c r="AC172" s="6" t="n">
        <v>253000</v>
      </c>
    </row>
    <row r="173" spans="1:29">
      <c r="A173" s="4" t="s">
        <v>487</v>
      </c>
      <c r="X173" s="5" t="n">
        <v>16000</v>
      </c>
    </row>
    <row r="174" spans="1:29">
      <c r="A174" s="4" t="s">
        <v>532</v>
      </c>
    </row>
    <row r="175" spans="1:29">
      <c r="A175" s="4" t="s">
        <v>489</v>
      </c>
      <c r="Q175" s="7" t="n">
        <v>3.5</v>
      </c>
    </row>
    <row r="176" spans="1:29">
      <c r="A176" s="4" t="s">
        <v>509</v>
      </c>
      <c r="Q176" s="4" t="s">
        <v>510</v>
      </c>
    </row>
    <row r="177" spans="1:29">
      <c r="A177" s="4" t="s">
        <v>490</v>
      </c>
      <c r="Q177" s="5" t="n">
        <v>1000</v>
      </c>
    </row>
    <row r="178" spans="1:29">
      <c r="A178" s="4" t="s">
        <v>487</v>
      </c>
      <c r="Q178" s="5" t="n">
        <v>40</v>
      </c>
    </row>
    <row r="179" spans="1:29">
      <c r="A179" s="4" t="s">
        <v>495</v>
      </c>
      <c r="Q179" s="6" t="n">
        <v>2500</v>
      </c>
    </row>
    <row r="180" spans="1:29">
      <c r="A180" s="4" t="s">
        <v>469</v>
      </c>
      <c r="Q180" s="5" t="n">
        <v>10000</v>
      </c>
    </row>
    <row r="181" spans="1:29">
      <c r="A181" s="4" t="s">
        <v>533</v>
      </c>
    </row>
    <row r="182" spans="1:29">
      <c r="A182" s="4" t="s">
        <v>495</v>
      </c>
      <c r="Q182" s="6" t="n">
        <v>2500</v>
      </c>
    </row>
    <row r="183" spans="1:29">
      <c r="A183" s="4" t="s">
        <v>534</v>
      </c>
    </row>
    <row r="184" spans="1:29">
      <c r="A184" s="4" t="s">
        <v>489</v>
      </c>
      <c r="R184" s="7" t="n">
        <v>3.5</v>
      </c>
      <c r="X184" s="7" t="n">
        <v>3.5</v>
      </c>
    </row>
    <row r="185" spans="1:29">
      <c r="A185" s="4" t="s">
        <v>490</v>
      </c>
      <c r="R185" s="5" t="n">
        <v>142280</v>
      </c>
      <c r="X185" s="5" t="n">
        <v>142280</v>
      </c>
    </row>
    <row r="186" spans="1:29">
      <c r="A186" s="4" t="s">
        <v>472</v>
      </c>
      <c r="X186" s="6" t="n">
        <v>397860</v>
      </c>
    </row>
    <row r="187" spans="1:29">
      <c r="A187" s="4" t="s">
        <v>535</v>
      </c>
    </row>
    <row r="188" spans="1:29">
      <c r="A188" s="4" t="s">
        <v>536</v>
      </c>
      <c r="F188" s="5" t="n">
        <v>100</v>
      </c>
    </row>
    <row r="189" spans="1:29">
      <c r="A189" s="4" t="s">
        <v>537</v>
      </c>
      <c r="F189" s="6" t="n">
        <v>250000</v>
      </c>
    </row>
    <row r="190" spans="1:29">
      <c r="A190" s="4" t="s">
        <v>538</v>
      </c>
    </row>
    <row r="191" spans="1:29">
      <c r="A191" s="4" t="s">
        <v>437</v>
      </c>
      <c r="E191" s="9" t="n">
        <v>2448.2</v>
      </c>
    </row>
    <row r="192" spans="1:29">
      <c r="A192" s="4" t="s">
        <v>462</v>
      </c>
      <c r="E192" s="7" t="n">
        <v>2.5</v>
      </c>
    </row>
    <row r="193" spans="1:29">
      <c r="A193" s="4" t="s">
        <v>490</v>
      </c>
      <c r="E193" s="5" t="n">
        <v>2448200</v>
      </c>
    </row>
    <row r="194" spans="1:29">
      <c r="A194" s="4" t="s">
        <v>539</v>
      </c>
    </row>
    <row r="195" spans="1:29">
      <c r="A195" s="4" t="s">
        <v>437</v>
      </c>
      <c r="D195" s="9" t="n">
        <v>296.8</v>
      </c>
    </row>
    <row r="196" spans="1:29">
      <c r="A196" s="4" t="s">
        <v>462</v>
      </c>
      <c r="D196" s="7" t="n">
        <v>2.5</v>
      </c>
      <c r="V196" s="7" t="n">
        <v>2.5</v>
      </c>
    </row>
    <row r="197" spans="1:29">
      <c r="A197" s="4" t="s">
        <v>540</v>
      </c>
    </row>
    <row r="198" spans="1:29">
      <c r="A198" s="4" t="s">
        <v>437</v>
      </c>
      <c r="D198" s="5" t="n">
        <v>2200</v>
      </c>
    </row>
    <row r="199" spans="1:29">
      <c r="A199" s="4" t="s">
        <v>462</v>
      </c>
      <c r="D199" s="7" t="n">
        <v>2.5</v>
      </c>
      <c r="V199" s="7" t="n">
        <v>2.5</v>
      </c>
    </row>
    <row r="200" spans="1:29">
      <c r="A200" s="4" t="s">
        <v>541</v>
      </c>
      <c r="D200" s="6" t="n">
        <v>829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543</v>
      </c>
    </row>
    <row r="2" spans="1:2">
      <c r="A2" s="4" t="s">
        <v>544</v>
      </c>
      <c r="B2" s="6" t="n">
        <v>12688635</v>
      </c>
    </row>
    <row r="3" spans="1:2">
      <c r="A3" s="4" t="s">
        <v>545</v>
      </c>
    </row>
    <row r="4" spans="1:2">
      <c r="A4" s="4" t="s">
        <v>544</v>
      </c>
      <c r="B4" s="5" t="n">
        <v>6962635</v>
      </c>
    </row>
    <row r="5" spans="1:2">
      <c r="A5" s="4" t="s">
        <v>546</v>
      </c>
    </row>
    <row r="6" spans="1:2">
      <c r="A6" s="4" t="s">
        <v>544</v>
      </c>
      <c r="B6" s="5" t="n">
        <v>4750000</v>
      </c>
    </row>
    <row r="7" spans="1:2">
      <c r="A7" s="4" t="s">
        <v>547</v>
      </c>
    </row>
    <row r="8" spans="1:2">
      <c r="A8" s="4" t="s">
        <v>544</v>
      </c>
      <c r="B8" s="5" t="n">
        <v>750000</v>
      </c>
    </row>
    <row r="9" spans="1:2">
      <c r="A9" s="4" t="s">
        <v>548</v>
      </c>
    </row>
    <row r="10" spans="1:2">
      <c r="A10" s="4" t="s">
        <v>544</v>
      </c>
      <c r="B10" s="6" t="n">
        <v>22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9</v>
      </c>
      <c r="C1" s="2" t="s">
        <v>1</v>
      </c>
    </row>
    <row r="2" spans="1:4">
      <c r="C2" s="2" t="s">
        <v>2</v>
      </c>
      <c r="D2" s="2" t="s">
        <v>33</v>
      </c>
    </row>
    <row r="3" spans="1:4">
      <c r="A3" s="4" t="s">
        <v>439</v>
      </c>
      <c r="C3" s="6" t="n">
        <v>4964613</v>
      </c>
    </row>
    <row r="4" spans="1:4">
      <c r="A4" s="4" t="s">
        <v>550</v>
      </c>
      <c r="D4" s="6" t="n">
        <v>12688635</v>
      </c>
    </row>
    <row r="5" spans="1:4">
      <c r="A5" s="4" t="s">
        <v>551</v>
      </c>
      <c r="C5" s="6" t="n">
        <v>15750</v>
      </c>
    </row>
    <row r="6" spans="1:4">
      <c r="A6" s="4" t="s">
        <v>552</v>
      </c>
    </row>
    <row r="7" spans="1:4">
      <c r="A7" s="4" t="s">
        <v>553</v>
      </c>
      <c r="B7" s="4" t="s">
        <v>554</v>
      </c>
      <c r="C7" s="4" t="s">
        <v>555</v>
      </c>
    </row>
    <row r="8" spans="1:4">
      <c r="A8" s="4" t="s">
        <v>556</v>
      </c>
      <c r="B8" s="4" t="s">
        <v>554</v>
      </c>
      <c r="C8" s="4" t="s">
        <v>557</v>
      </c>
    </row>
    <row r="9" spans="1:4">
      <c r="A9" s="4" t="s">
        <v>439</v>
      </c>
      <c r="B9" s="4" t="s">
        <v>554</v>
      </c>
      <c r="C9" s="6" t="n">
        <v>100000</v>
      </c>
    </row>
    <row r="10" spans="1:4">
      <c r="A10" s="4" t="s">
        <v>550</v>
      </c>
      <c r="B10" s="4" t="s">
        <v>554</v>
      </c>
      <c r="C10" s="5" t="n">
        <v>115000</v>
      </c>
    </row>
    <row r="11" spans="1:4">
      <c r="A11" s="4" t="s">
        <v>558</v>
      </c>
      <c r="B11" s="4" t="s">
        <v>554</v>
      </c>
      <c r="C11" s="4" t="s">
        <v>58</v>
      </c>
    </row>
    <row r="12" spans="1:4">
      <c r="A12" s="4" t="s">
        <v>559</v>
      </c>
      <c r="B12" s="4" t="s">
        <v>554</v>
      </c>
      <c r="C12" s="4" t="s">
        <v>464</v>
      </c>
    </row>
    <row r="13" spans="1:4">
      <c r="A13" s="4" t="s">
        <v>560</v>
      </c>
      <c r="B13" s="4" t="s">
        <v>554</v>
      </c>
      <c r="C13" s="7" t="n">
        <v>2.5</v>
      </c>
    </row>
    <row r="14" spans="1:4">
      <c r="A14" s="4" t="s">
        <v>551</v>
      </c>
      <c r="B14" s="4" t="s">
        <v>554</v>
      </c>
      <c r="C14" s="6" t="n">
        <v>9000</v>
      </c>
    </row>
    <row r="15" spans="1:4">
      <c r="A15" s="4" t="s">
        <v>561</v>
      </c>
      <c r="B15" s="4" t="s">
        <v>554</v>
      </c>
      <c r="C15" s="6" t="n">
        <v>14106</v>
      </c>
    </row>
    <row r="16" spans="1:4">
      <c r="A16" s="4" t="s">
        <v>562</v>
      </c>
    </row>
    <row r="17" spans="1:4">
      <c r="A17" s="4" t="s">
        <v>553</v>
      </c>
      <c r="B17" s="4" t="s">
        <v>563</v>
      </c>
      <c r="C17" s="4" t="s">
        <v>564</v>
      </c>
    </row>
    <row r="18" spans="1:4">
      <c r="A18" s="4" t="s">
        <v>556</v>
      </c>
      <c r="B18" s="4" t="s">
        <v>563</v>
      </c>
      <c r="C18" s="4" t="s">
        <v>465</v>
      </c>
    </row>
    <row r="19" spans="1:4">
      <c r="A19" s="4" t="s">
        <v>439</v>
      </c>
      <c r="B19" s="4" t="s">
        <v>563</v>
      </c>
      <c r="C19" s="6" t="n">
        <v>380000</v>
      </c>
    </row>
    <row r="20" spans="1:4">
      <c r="A20" s="4" t="s">
        <v>550</v>
      </c>
      <c r="B20" s="4" t="s">
        <v>563</v>
      </c>
      <c r="C20" s="5" t="n">
        <v>191703</v>
      </c>
    </row>
    <row r="21" spans="1:4">
      <c r="A21" s="4" t="s">
        <v>558</v>
      </c>
      <c r="B21" s="4" t="s">
        <v>563</v>
      </c>
      <c r="C21" s="6" t="n">
        <v>15200</v>
      </c>
    </row>
    <row r="22" spans="1:4">
      <c r="A22" s="4" t="s">
        <v>559</v>
      </c>
      <c r="B22" s="4" t="s">
        <v>563</v>
      </c>
      <c r="C22" s="4" t="s">
        <v>565</v>
      </c>
    </row>
    <row r="23" spans="1:4">
      <c r="A23" s="4" t="s">
        <v>560</v>
      </c>
      <c r="B23" s="4" t="s">
        <v>563</v>
      </c>
      <c r="C23" s="7" t="n">
        <v>2.5</v>
      </c>
    </row>
    <row r="24" spans="1:4">
      <c r="A24" s="4" t="s">
        <v>551</v>
      </c>
      <c r="B24" s="4" t="s">
        <v>563</v>
      </c>
      <c r="C24" s="6" t="n">
        <v>15200</v>
      </c>
    </row>
    <row r="25" spans="1:4">
      <c r="A25" s="4" t="s">
        <v>561</v>
      </c>
      <c r="B25" s="4" t="s">
        <v>563</v>
      </c>
      <c r="C25" s="6" t="n">
        <v>188007</v>
      </c>
    </row>
    <row r="26" spans="1:4">
      <c r="A26" s="4" t="s">
        <v>566</v>
      </c>
    </row>
    <row r="27" spans="1:4">
      <c r="A27" s="4" t="s">
        <v>553</v>
      </c>
      <c r="B27" s="4" t="s">
        <v>567</v>
      </c>
      <c r="C27" s="4" t="s">
        <v>568</v>
      </c>
    </row>
    <row r="28" spans="1:4">
      <c r="A28" s="4" t="s">
        <v>556</v>
      </c>
      <c r="B28" s="4" t="s">
        <v>567</v>
      </c>
      <c r="C28" s="4" t="s">
        <v>461</v>
      </c>
    </row>
    <row r="29" spans="1:4">
      <c r="A29" s="4" t="s">
        <v>439</v>
      </c>
      <c r="B29" s="4" t="s">
        <v>567</v>
      </c>
      <c r="C29" s="6" t="n">
        <v>150000</v>
      </c>
    </row>
    <row r="30" spans="1:4">
      <c r="A30" s="4" t="s">
        <v>550</v>
      </c>
      <c r="B30" s="4" t="s">
        <v>567</v>
      </c>
      <c r="C30" s="5" t="n">
        <v>75000</v>
      </c>
    </row>
    <row r="31" spans="1:4">
      <c r="A31" s="4" t="s">
        <v>558</v>
      </c>
      <c r="B31" s="4" t="s">
        <v>567</v>
      </c>
      <c r="C31" s="4" t="s">
        <v>58</v>
      </c>
    </row>
    <row r="32" spans="1:4">
      <c r="A32" s="4" t="s">
        <v>559</v>
      </c>
      <c r="B32" s="4" t="s">
        <v>567</v>
      </c>
      <c r="C32" s="4" t="s">
        <v>565</v>
      </c>
    </row>
    <row r="33" spans="1:4">
      <c r="A33" s="4" t="s">
        <v>560</v>
      </c>
      <c r="B33" s="4" t="s">
        <v>567</v>
      </c>
      <c r="C33" s="7" t="n">
        <v>7.5</v>
      </c>
    </row>
    <row r="34" spans="1:4">
      <c r="A34" s="4" t="s">
        <v>551</v>
      </c>
      <c r="B34" s="4" t="s">
        <v>567</v>
      </c>
      <c r="C34" s="4" t="s">
        <v>58</v>
      </c>
    </row>
    <row r="35" spans="1:4">
      <c r="A35" s="4" t="s">
        <v>561</v>
      </c>
      <c r="B35" s="4" t="s">
        <v>567</v>
      </c>
      <c r="C35" s="6" t="n">
        <v>6870</v>
      </c>
    </row>
    <row r="36" spans="1:4">
      <c r="A36" s="4" t="s">
        <v>569</v>
      </c>
    </row>
    <row r="37" spans="1:4">
      <c r="A37" s="4" t="s">
        <v>553</v>
      </c>
      <c r="B37" s="4" t="s">
        <v>570</v>
      </c>
      <c r="C37" s="4" t="s">
        <v>571</v>
      </c>
    </row>
    <row r="38" spans="1:4">
      <c r="A38" s="4" t="s">
        <v>556</v>
      </c>
      <c r="B38" s="4" t="s">
        <v>570</v>
      </c>
      <c r="C38" s="4" t="s">
        <v>557</v>
      </c>
    </row>
    <row r="39" spans="1:4">
      <c r="A39" s="4" t="s">
        <v>439</v>
      </c>
      <c r="B39" s="4" t="s">
        <v>570</v>
      </c>
      <c r="C39" s="6" t="n">
        <v>50000</v>
      </c>
    </row>
    <row r="40" spans="1:4">
      <c r="A40" s="4" t="s">
        <v>550</v>
      </c>
      <c r="B40" s="4" t="s">
        <v>570</v>
      </c>
      <c r="C40" s="5" t="n">
        <v>50000</v>
      </c>
    </row>
    <row r="41" spans="1:4">
      <c r="A41" s="4" t="s">
        <v>558</v>
      </c>
      <c r="B41" s="4" t="s">
        <v>570</v>
      </c>
      <c r="C41" s="6" t="n">
        <v>2500</v>
      </c>
    </row>
    <row r="42" spans="1:4">
      <c r="A42" s="4" t="s">
        <v>559</v>
      </c>
      <c r="B42" s="4" t="s">
        <v>570</v>
      </c>
      <c r="C42" s="4" t="s">
        <v>464</v>
      </c>
    </row>
    <row r="43" spans="1:4">
      <c r="A43" s="4" t="s">
        <v>560</v>
      </c>
      <c r="B43" s="4" t="s">
        <v>570</v>
      </c>
      <c r="C43" s="7" t="n">
        <v>7.5</v>
      </c>
    </row>
    <row r="44" spans="1:4">
      <c r="A44" s="4" t="s">
        <v>551</v>
      </c>
      <c r="B44" s="4" t="s">
        <v>570</v>
      </c>
      <c r="C44" s="6" t="n">
        <v>2500</v>
      </c>
    </row>
    <row r="45" spans="1:4">
      <c r="A45" s="4" t="s">
        <v>561</v>
      </c>
      <c r="B45" s="4" t="s">
        <v>570</v>
      </c>
      <c r="C45" s="6" t="n">
        <v>3271</v>
      </c>
    </row>
    <row r="46" spans="1:4">
      <c r="A46" s="4" t="s">
        <v>572</v>
      </c>
    </row>
    <row r="47" spans="1:4">
      <c r="A47" s="4" t="s">
        <v>553</v>
      </c>
      <c r="B47" s="4" t="s">
        <v>570</v>
      </c>
      <c r="C47" s="4" t="s">
        <v>573</v>
      </c>
    </row>
    <row r="48" spans="1:4">
      <c r="A48" s="4" t="s">
        <v>556</v>
      </c>
      <c r="B48" s="4" t="s">
        <v>570</v>
      </c>
      <c r="C48" s="4" t="s">
        <v>557</v>
      </c>
    </row>
    <row r="49" spans="1:4">
      <c r="A49" s="4" t="s">
        <v>439</v>
      </c>
      <c r="B49" s="4" t="s">
        <v>570</v>
      </c>
      <c r="C49" s="6" t="n">
        <v>100000</v>
      </c>
    </row>
    <row r="50" spans="1:4">
      <c r="A50" s="4" t="s">
        <v>550</v>
      </c>
      <c r="B50" s="4" t="s">
        <v>570</v>
      </c>
      <c r="C50" s="5" t="n">
        <v>100000</v>
      </c>
    </row>
    <row r="51" spans="1:4">
      <c r="A51" s="4" t="s">
        <v>558</v>
      </c>
      <c r="B51" s="4" t="s">
        <v>570</v>
      </c>
      <c r="C51" s="4" t="s">
        <v>58</v>
      </c>
    </row>
    <row r="52" spans="1:4">
      <c r="A52" s="4" t="s">
        <v>559</v>
      </c>
      <c r="B52" s="4" t="s">
        <v>570</v>
      </c>
      <c r="C52" s="4" t="s">
        <v>333</v>
      </c>
    </row>
    <row r="53" spans="1:4">
      <c r="A53" s="4" t="s">
        <v>560</v>
      </c>
      <c r="B53" s="4" t="s">
        <v>570</v>
      </c>
      <c r="C53" s="7" t="n">
        <v>7.5</v>
      </c>
    </row>
    <row r="54" spans="1:4">
      <c r="A54" s="4" t="s">
        <v>551</v>
      </c>
      <c r="B54" s="4" t="s">
        <v>570</v>
      </c>
      <c r="C54" s="6" t="n">
        <v>5000</v>
      </c>
    </row>
    <row r="55" spans="1:4">
      <c r="A55" s="4" t="s">
        <v>561</v>
      </c>
      <c r="B55" s="4" t="s">
        <v>570</v>
      </c>
      <c r="C55" s="4" t="s">
        <v>58</v>
      </c>
    </row>
    <row r="56" spans="1:4">
      <c r="A56" s="4" t="s">
        <v>574</v>
      </c>
    </row>
    <row r="57" spans="1:4">
      <c r="A57" s="4" t="s">
        <v>553</v>
      </c>
      <c r="B57" s="4" t="s">
        <v>570</v>
      </c>
      <c r="C57" s="4" t="s">
        <v>575</v>
      </c>
    </row>
    <row r="58" spans="1:4">
      <c r="A58" s="4" t="s">
        <v>556</v>
      </c>
      <c r="B58" s="4" t="s">
        <v>570</v>
      </c>
      <c r="C58" s="4" t="s">
        <v>576</v>
      </c>
    </row>
    <row r="59" spans="1:4">
      <c r="A59" s="4" t="s">
        <v>439</v>
      </c>
      <c r="B59" s="4" t="s">
        <v>570</v>
      </c>
      <c r="C59" s="6" t="n">
        <v>130000</v>
      </c>
    </row>
    <row r="60" spans="1:4">
      <c r="A60" s="4" t="s">
        <v>550</v>
      </c>
      <c r="B60" s="4" t="s">
        <v>570</v>
      </c>
      <c r="C60" s="5" t="n">
        <v>79000</v>
      </c>
    </row>
    <row r="61" spans="1:4">
      <c r="A61" s="4" t="s">
        <v>558</v>
      </c>
      <c r="B61" s="4" t="s">
        <v>570</v>
      </c>
      <c r="C61" s="4" t="s">
        <v>58</v>
      </c>
    </row>
    <row r="62" spans="1:4">
      <c r="A62" s="4" t="s">
        <v>559</v>
      </c>
      <c r="B62" s="4" t="s">
        <v>570</v>
      </c>
      <c r="C62" s="4" t="s">
        <v>333</v>
      </c>
    </row>
    <row r="63" spans="1:4">
      <c r="A63" s="4" t="s">
        <v>560</v>
      </c>
      <c r="B63" s="4" t="s">
        <v>570</v>
      </c>
      <c r="C63" s="6" t="n">
        <v>-4</v>
      </c>
    </row>
    <row r="64" spans="1:4">
      <c r="A64" s="4" t="s">
        <v>551</v>
      </c>
      <c r="B64" s="4" t="s">
        <v>570</v>
      </c>
      <c r="C64" s="4" t="s">
        <v>58</v>
      </c>
    </row>
    <row r="65" spans="1:4">
      <c r="A65" s="4" t="s">
        <v>561</v>
      </c>
      <c r="B65" s="4" t="s">
        <v>570</v>
      </c>
      <c r="C65" s="4" t="s">
        <v>58</v>
      </c>
    </row>
    <row r="66" spans="1:4">
      <c r="A66" s="4" t="s">
        <v>577</v>
      </c>
    </row>
    <row r="67" spans="1:4">
      <c r="A67" s="4" t="s">
        <v>553</v>
      </c>
      <c r="B67" s="4" t="s">
        <v>570</v>
      </c>
      <c r="C67" s="4" t="s">
        <v>575</v>
      </c>
    </row>
    <row r="68" spans="1:4">
      <c r="A68" s="4" t="s">
        <v>556</v>
      </c>
      <c r="B68" s="4" t="s">
        <v>570</v>
      </c>
      <c r="C68" s="4" t="s">
        <v>557</v>
      </c>
    </row>
    <row r="69" spans="1:4">
      <c r="A69" s="4" t="s">
        <v>439</v>
      </c>
      <c r="B69" s="4" t="s">
        <v>570</v>
      </c>
      <c r="C69" s="6" t="n">
        <v>110000</v>
      </c>
    </row>
    <row r="70" spans="1:4">
      <c r="A70" s="4" t="s">
        <v>550</v>
      </c>
      <c r="B70" s="4" t="s">
        <v>570</v>
      </c>
      <c r="C70" s="5" t="n">
        <v>79000</v>
      </c>
    </row>
    <row r="71" spans="1:4">
      <c r="A71" s="4" t="s">
        <v>558</v>
      </c>
      <c r="B71" s="4" t="s">
        <v>570</v>
      </c>
      <c r="C71" s="4" t="s">
        <v>58</v>
      </c>
    </row>
    <row r="72" spans="1:4">
      <c r="A72" s="4" t="s">
        <v>559</v>
      </c>
      <c r="B72" s="4" t="s">
        <v>570</v>
      </c>
      <c r="C72" s="4" t="s">
        <v>333</v>
      </c>
    </row>
    <row r="73" spans="1:4">
      <c r="A73" s="4" t="s">
        <v>560</v>
      </c>
      <c r="B73" s="4" t="s">
        <v>570</v>
      </c>
      <c r="C73" s="6" t="n">
        <v>-4</v>
      </c>
    </row>
    <row r="74" spans="1:4">
      <c r="A74" s="4" t="s">
        <v>551</v>
      </c>
      <c r="B74" s="4" t="s">
        <v>570</v>
      </c>
      <c r="C74" s="4" t="s">
        <v>58</v>
      </c>
    </row>
    <row r="75" spans="1:4">
      <c r="A75" s="4" t="s">
        <v>561</v>
      </c>
      <c r="B75" s="4" t="s">
        <v>570</v>
      </c>
      <c r="C75" s="4" t="s">
        <v>58</v>
      </c>
    </row>
    <row r="76" spans="1:4">
      <c r="A76" s="4" t="s">
        <v>578</v>
      </c>
    </row>
    <row r="77" spans="1:4">
      <c r="A77" s="4" t="s">
        <v>553</v>
      </c>
      <c r="B77" s="4" t="s">
        <v>567</v>
      </c>
      <c r="C77" s="4" t="s">
        <v>579</v>
      </c>
    </row>
    <row r="78" spans="1:4">
      <c r="A78" s="4" t="s">
        <v>556</v>
      </c>
      <c r="B78" s="4" t="s">
        <v>567</v>
      </c>
      <c r="C78" s="4" t="s">
        <v>580</v>
      </c>
    </row>
    <row r="79" spans="1:4">
      <c r="A79" s="4" t="s">
        <v>439</v>
      </c>
      <c r="B79" s="4" t="s">
        <v>567</v>
      </c>
      <c r="C79" s="6" t="n">
        <v>150000</v>
      </c>
    </row>
    <row r="80" spans="1:4">
      <c r="A80" s="4" t="s">
        <v>550</v>
      </c>
      <c r="B80" s="4" t="s">
        <v>567</v>
      </c>
      <c r="C80" s="5" t="n">
        <v>86250</v>
      </c>
    </row>
    <row r="81" spans="1:4">
      <c r="A81" s="4" t="s">
        <v>558</v>
      </c>
      <c r="B81" s="4" t="s">
        <v>567</v>
      </c>
      <c r="C81" s="4" t="s">
        <v>58</v>
      </c>
    </row>
    <row r="82" spans="1:4">
      <c r="A82" s="4" t="s">
        <v>559</v>
      </c>
      <c r="B82" s="4" t="s">
        <v>567</v>
      </c>
      <c r="C82" s="4" t="s">
        <v>464</v>
      </c>
    </row>
    <row r="83" spans="1:4">
      <c r="A83" s="4" t="s">
        <v>560</v>
      </c>
      <c r="B83" s="4" t="s">
        <v>567</v>
      </c>
      <c r="C83" s="7" t="n">
        <v>2.5</v>
      </c>
    </row>
    <row r="84" spans="1:4">
      <c r="A84" s="4" t="s">
        <v>551</v>
      </c>
      <c r="B84" s="4" t="s">
        <v>567</v>
      </c>
      <c r="C84" s="4" t="s">
        <v>58</v>
      </c>
    </row>
    <row r="85" spans="1:4">
      <c r="A85" s="4" t="s">
        <v>561</v>
      </c>
      <c r="B85" s="4" t="s">
        <v>567</v>
      </c>
      <c r="C85" s="6" t="n">
        <v>25507</v>
      </c>
    </row>
    <row r="86" spans="1:4">
      <c r="A86" s="4" t="s">
        <v>581</v>
      </c>
    </row>
    <row r="87" spans="1:4">
      <c r="A87" s="4" t="s">
        <v>553</v>
      </c>
      <c r="B87" s="4" t="s">
        <v>570</v>
      </c>
      <c r="C87" s="4" t="s">
        <v>582</v>
      </c>
    </row>
    <row r="88" spans="1:4">
      <c r="A88" s="4" t="s">
        <v>556</v>
      </c>
      <c r="B88" s="4" t="s">
        <v>570</v>
      </c>
      <c r="C88" s="4" t="s">
        <v>557</v>
      </c>
    </row>
    <row r="89" spans="1:4">
      <c r="A89" s="4" t="s">
        <v>439</v>
      </c>
      <c r="B89" s="4" t="s">
        <v>570</v>
      </c>
      <c r="C89" s="6" t="n">
        <v>50000</v>
      </c>
    </row>
    <row r="90" spans="1:4">
      <c r="A90" s="4" t="s">
        <v>550</v>
      </c>
      <c r="B90" s="4" t="s">
        <v>570</v>
      </c>
      <c r="C90" s="5" t="n">
        <v>50000</v>
      </c>
    </row>
    <row r="91" spans="1:4">
      <c r="A91" s="4" t="s">
        <v>558</v>
      </c>
      <c r="B91" s="4" t="s">
        <v>570</v>
      </c>
      <c r="C91" s="4" t="s">
        <v>58</v>
      </c>
    </row>
    <row r="92" spans="1:4">
      <c r="A92" s="4" t="s">
        <v>559</v>
      </c>
      <c r="B92" s="4" t="s">
        <v>570</v>
      </c>
      <c r="C92" s="4" t="s">
        <v>464</v>
      </c>
    </row>
    <row r="93" spans="1:4">
      <c r="A93" s="4" t="s">
        <v>560</v>
      </c>
      <c r="B93" s="4" t="s">
        <v>570</v>
      </c>
      <c r="C93" s="7" t="n">
        <v>7.5</v>
      </c>
    </row>
    <row r="94" spans="1:4">
      <c r="A94" s="4" t="s">
        <v>551</v>
      </c>
      <c r="B94" s="4" t="s">
        <v>570</v>
      </c>
      <c r="C94" s="4" t="s">
        <v>58</v>
      </c>
    </row>
    <row r="95" spans="1:4">
      <c r="A95" s="4" t="s">
        <v>561</v>
      </c>
      <c r="B95" s="4" t="s">
        <v>570</v>
      </c>
      <c r="C95" s="6" t="n">
        <v>10518</v>
      </c>
    </row>
    <row r="96" spans="1:4">
      <c r="A96" s="4" t="s">
        <v>583</v>
      </c>
    </row>
    <row r="97" spans="1:4">
      <c r="A97" s="4" t="s">
        <v>553</v>
      </c>
      <c r="B97" s="4" t="s">
        <v>567</v>
      </c>
      <c r="C97" s="4" t="s">
        <v>584</v>
      </c>
    </row>
    <row r="98" spans="1:4">
      <c r="A98" s="4" t="s">
        <v>556</v>
      </c>
      <c r="B98" s="4" t="s">
        <v>567</v>
      </c>
      <c r="C98" s="4" t="s">
        <v>580</v>
      </c>
    </row>
    <row r="99" spans="1:4">
      <c r="A99" s="4" t="s">
        <v>439</v>
      </c>
      <c r="B99" s="4" t="s">
        <v>567</v>
      </c>
      <c r="C99" s="6" t="n">
        <v>100000</v>
      </c>
    </row>
    <row r="100" spans="1:4">
      <c r="A100" s="4" t="s">
        <v>550</v>
      </c>
      <c r="B100" s="4" t="s">
        <v>567</v>
      </c>
      <c r="C100" s="5" t="n">
        <v>105000</v>
      </c>
    </row>
    <row r="101" spans="1:4">
      <c r="A101" s="4" t="s">
        <v>558</v>
      </c>
      <c r="B101" s="4" t="s">
        <v>567</v>
      </c>
      <c r="C101" s="6" t="n">
        <v>15000</v>
      </c>
    </row>
    <row r="102" spans="1:4">
      <c r="A102" s="4" t="s">
        <v>559</v>
      </c>
      <c r="B102" s="4" t="s">
        <v>567</v>
      </c>
      <c r="C102" s="4" t="s">
        <v>464</v>
      </c>
    </row>
    <row r="103" spans="1:4">
      <c r="A103" s="4" t="s">
        <v>560</v>
      </c>
      <c r="B103" s="4" t="s">
        <v>567</v>
      </c>
      <c r="C103" s="7" t="n">
        <v>2.5</v>
      </c>
    </row>
    <row r="104" spans="1:4">
      <c r="A104" s="4" t="s">
        <v>551</v>
      </c>
      <c r="B104" s="4" t="s">
        <v>567</v>
      </c>
      <c r="C104" s="4" t="s">
        <v>58</v>
      </c>
    </row>
    <row r="105" spans="1:4">
      <c r="A105" s="4" t="s">
        <v>561</v>
      </c>
      <c r="B105" s="4" t="s">
        <v>567</v>
      </c>
      <c r="C105" s="6" t="n">
        <v>46597</v>
      </c>
    </row>
    <row r="106" spans="1:4">
      <c r="A106" s="4" t="s">
        <v>585</v>
      </c>
    </row>
    <row r="107" spans="1:4">
      <c r="A107" s="4" t="s">
        <v>553</v>
      </c>
      <c r="B107" s="4" t="s">
        <v>570</v>
      </c>
      <c r="C107" s="4" t="s">
        <v>586</v>
      </c>
    </row>
    <row r="108" spans="1:4">
      <c r="A108" s="4" t="s">
        <v>556</v>
      </c>
      <c r="B108" s="4" t="s">
        <v>570</v>
      </c>
      <c r="C108" s="4" t="s">
        <v>465</v>
      </c>
    </row>
    <row r="109" spans="1:4">
      <c r="A109" s="4" t="s">
        <v>439</v>
      </c>
      <c r="B109" s="4" t="s">
        <v>570</v>
      </c>
      <c r="C109" s="6" t="n">
        <v>184685</v>
      </c>
    </row>
    <row r="110" spans="1:4">
      <c r="A110" s="4" t="s">
        <v>550</v>
      </c>
      <c r="B110" s="4" t="s">
        <v>570</v>
      </c>
      <c r="C110" s="5" t="n">
        <v>150000</v>
      </c>
    </row>
    <row r="111" spans="1:4">
      <c r="A111" s="4" t="s">
        <v>558</v>
      </c>
      <c r="B111" s="4" t="s">
        <v>570</v>
      </c>
      <c r="C111" s="6" t="n">
        <v>34685</v>
      </c>
    </row>
    <row r="112" spans="1:4">
      <c r="A112" s="4" t="s">
        <v>559</v>
      </c>
      <c r="B112" s="4" t="s">
        <v>570</v>
      </c>
      <c r="C112" s="4" t="s">
        <v>373</v>
      </c>
    </row>
    <row r="113" spans="1:4">
      <c r="A113" s="4" t="s">
        <v>560</v>
      </c>
      <c r="B113" s="4" t="s">
        <v>570</v>
      </c>
      <c r="C113" s="7" t="n">
        <v>7.5</v>
      </c>
    </row>
    <row r="114" spans="1:4">
      <c r="A114" s="4" t="s">
        <v>551</v>
      </c>
      <c r="B114" s="4" t="s">
        <v>570</v>
      </c>
      <c r="C114" s="4" t="s">
        <v>58</v>
      </c>
    </row>
    <row r="115" spans="1:4">
      <c r="A115" s="4" t="s">
        <v>561</v>
      </c>
      <c r="B115" s="4" t="s">
        <v>570</v>
      </c>
      <c r="C115" s="4" t="s">
        <v>58</v>
      </c>
    </row>
    <row r="116" spans="1:4">
      <c r="A116" s="4" t="s">
        <v>587</v>
      </c>
    </row>
    <row r="117" spans="1:4">
      <c r="A117" s="4" t="s">
        <v>553</v>
      </c>
      <c r="B117" s="4" t="s">
        <v>563</v>
      </c>
      <c r="C117" s="4" t="s">
        <v>588</v>
      </c>
    </row>
    <row r="118" spans="1:4">
      <c r="A118" s="4" t="s">
        <v>556</v>
      </c>
      <c r="B118" s="4" t="s">
        <v>563</v>
      </c>
      <c r="C118" s="4" t="s">
        <v>557</v>
      </c>
    </row>
    <row r="119" spans="1:4">
      <c r="A119" s="4" t="s">
        <v>439</v>
      </c>
      <c r="B119" s="4" t="s">
        <v>563</v>
      </c>
      <c r="C119" s="6" t="n">
        <v>100000</v>
      </c>
    </row>
    <row r="120" spans="1:4">
      <c r="A120" s="4" t="s">
        <v>550</v>
      </c>
      <c r="B120" s="4" t="s">
        <v>563</v>
      </c>
      <c r="C120" s="5" t="n">
        <v>100000</v>
      </c>
    </row>
    <row r="121" spans="1:4">
      <c r="A121" s="4" t="s">
        <v>558</v>
      </c>
      <c r="B121" s="4" t="s">
        <v>563</v>
      </c>
      <c r="C121" s="4" t="s">
        <v>58</v>
      </c>
    </row>
    <row r="122" spans="1:4">
      <c r="A122" s="4" t="s">
        <v>559</v>
      </c>
      <c r="B122" s="4" t="s">
        <v>563</v>
      </c>
      <c r="C122" s="4" t="s">
        <v>333</v>
      </c>
    </row>
    <row r="123" spans="1:4">
      <c r="A123" s="4" t="s">
        <v>560</v>
      </c>
      <c r="B123" s="4" t="s">
        <v>563</v>
      </c>
      <c r="C123" s="7" t="n">
        <v>7.5</v>
      </c>
    </row>
    <row r="124" spans="1:4">
      <c r="A124" s="4" t="s">
        <v>551</v>
      </c>
      <c r="B124" s="4" t="s">
        <v>563</v>
      </c>
      <c r="C124" s="4" t="s">
        <v>58</v>
      </c>
    </row>
    <row r="125" spans="1:4">
      <c r="A125" s="4" t="s">
        <v>561</v>
      </c>
      <c r="B125" s="4" t="s">
        <v>563</v>
      </c>
      <c r="C125" s="4" t="s">
        <v>58</v>
      </c>
    </row>
    <row r="126" spans="1:4">
      <c r="A126" s="4" t="s">
        <v>589</v>
      </c>
    </row>
    <row r="127" spans="1:4">
      <c r="A127" s="4" t="s">
        <v>553</v>
      </c>
      <c r="B127" s="4" t="s">
        <v>567</v>
      </c>
      <c r="C127" s="4" t="s">
        <v>590</v>
      </c>
    </row>
    <row r="128" spans="1:4">
      <c r="A128" s="4" t="s">
        <v>556</v>
      </c>
      <c r="B128" s="4" t="s">
        <v>567</v>
      </c>
      <c r="C128" s="4" t="s">
        <v>557</v>
      </c>
    </row>
    <row r="129" spans="1:4">
      <c r="A129" s="4" t="s">
        <v>439</v>
      </c>
      <c r="B129" s="4" t="s">
        <v>567</v>
      </c>
      <c r="C129" s="6" t="n">
        <v>200000</v>
      </c>
    </row>
    <row r="130" spans="1:4">
      <c r="A130" s="4" t="s">
        <v>550</v>
      </c>
      <c r="B130" s="4" t="s">
        <v>567</v>
      </c>
      <c r="C130" s="5" t="n">
        <v>220000</v>
      </c>
    </row>
    <row r="131" spans="1:4">
      <c r="A131" s="4" t="s">
        <v>558</v>
      </c>
      <c r="B131" s="4" t="s">
        <v>567</v>
      </c>
      <c r="C131" s="4" t="s">
        <v>58</v>
      </c>
    </row>
    <row r="132" spans="1:4">
      <c r="A132" s="4" t="s">
        <v>559</v>
      </c>
      <c r="B132" s="4" t="s">
        <v>567</v>
      </c>
      <c r="C132" s="4" t="s">
        <v>464</v>
      </c>
    </row>
    <row r="133" spans="1:4">
      <c r="A133" s="4" t="s">
        <v>560</v>
      </c>
      <c r="B133" s="4" t="s">
        <v>567</v>
      </c>
      <c r="C133" s="7" t="n">
        <v>2.5</v>
      </c>
    </row>
    <row r="134" spans="1:4">
      <c r="A134" s="4" t="s">
        <v>551</v>
      </c>
      <c r="B134" s="4" t="s">
        <v>567</v>
      </c>
      <c r="C134" s="4" t="s">
        <v>58</v>
      </c>
    </row>
    <row r="135" spans="1:4">
      <c r="A135" s="4" t="s">
        <v>561</v>
      </c>
      <c r="B135" s="4" t="s">
        <v>567</v>
      </c>
      <c r="C135" s="6" t="n">
        <v>99330</v>
      </c>
    </row>
    <row r="136" spans="1:4">
      <c r="A136" s="4" t="s">
        <v>591</v>
      </c>
    </row>
    <row r="137" spans="1:4">
      <c r="A137" s="4" t="s">
        <v>553</v>
      </c>
      <c r="C137" s="4" t="s">
        <v>592</v>
      </c>
    </row>
    <row r="138" spans="1:4">
      <c r="A138" s="4" t="s">
        <v>556</v>
      </c>
      <c r="C138" s="4" t="s">
        <v>465</v>
      </c>
    </row>
    <row r="139" spans="1:4">
      <c r="A139" s="4" t="s">
        <v>439</v>
      </c>
      <c r="C139" s="6" t="n">
        <v>125000</v>
      </c>
    </row>
    <row r="140" spans="1:4">
      <c r="A140" s="4" t="s">
        <v>550</v>
      </c>
      <c r="C140" s="5" t="n">
        <v>112500</v>
      </c>
    </row>
    <row r="141" spans="1:4">
      <c r="A141" s="4" t="s">
        <v>558</v>
      </c>
      <c r="C141" s="4" t="s">
        <v>58</v>
      </c>
    </row>
    <row r="142" spans="1:4">
      <c r="A142" s="4" t="s">
        <v>559</v>
      </c>
      <c r="C142" s="4" t="s">
        <v>593</v>
      </c>
    </row>
    <row r="143" spans="1:4">
      <c r="A143" s="4" t="s">
        <v>560</v>
      </c>
      <c r="C143" s="7" t="n">
        <v>7.5</v>
      </c>
    </row>
    <row r="144" spans="1:4">
      <c r="A144" s="4" t="s">
        <v>551</v>
      </c>
      <c r="C144" s="6" t="n">
        <v>6250</v>
      </c>
    </row>
    <row r="145" spans="1:4">
      <c r="A145" s="4" t="s">
        <v>561</v>
      </c>
      <c r="C145" s="6" t="n">
        <v>6620</v>
      </c>
    </row>
    <row r="146" spans="1:4">
      <c r="A146" s="4" t="s">
        <v>594</v>
      </c>
    </row>
    <row r="147" spans="1:4">
      <c r="A147" s="4" t="s">
        <v>553</v>
      </c>
      <c r="B147" s="4" t="s">
        <v>570</v>
      </c>
      <c r="C147" s="4" t="s">
        <v>595</v>
      </c>
    </row>
    <row r="148" spans="1:4">
      <c r="A148" s="4" t="s">
        <v>556</v>
      </c>
      <c r="B148" s="4" t="s">
        <v>570</v>
      </c>
      <c r="C148" s="4" t="s">
        <v>557</v>
      </c>
    </row>
    <row r="149" spans="1:4">
      <c r="A149" s="4" t="s">
        <v>439</v>
      </c>
      <c r="B149" s="4" t="s">
        <v>570</v>
      </c>
      <c r="C149" s="6" t="n">
        <v>50000</v>
      </c>
    </row>
    <row r="150" spans="1:4">
      <c r="A150" s="4" t="s">
        <v>550</v>
      </c>
      <c r="B150" s="4" t="s">
        <v>570</v>
      </c>
      <c r="C150" s="5" t="n">
        <v>50000</v>
      </c>
    </row>
    <row r="151" spans="1:4">
      <c r="A151" s="4" t="s">
        <v>558</v>
      </c>
      <c r="B151" s="4" t="s">
        <v>570</v>
      </c>
      <c r="C151" s="6" t="n">
        <v>2500</v>
      </c>
    </row>
    <row r="152" spans="1:4">
      <c r="A152" s="4" t="s">
        <v>559</v>
      </c>
      <c r="B152" s="4" t="s">
        <v>570</v>
      </c>
      <c r="C152" s="4" t="s">
        <v>464</v>
      </c>
    </row>
    <row r="153" spans="1:4">
      <c r="A153" s="4" t="s">
        <v>560</v>
      </c>
      <c r="B153" s="4" t="s">
        <v>570</v>
      </c>
      <c r="C153" s="7" t="n">
        <v>7.5</v>
      </c>
    </row>
    <row r="154" spans="1:4">
      <c r="A154" s="4" t="s">
        <v>551</v>
      </c>
      <c r="B154" s="4" t="s">
        <v>570</v>
      </c>
      <c r="C154" s="6" t="n">
        <v>2500</v>
      </c>
    </row>
    <row r="155" spans="1:4">
      <c r="A155" s="4" t="s">
        <v>561</v>
      </c>
      <c r="B155" s="4" t="s">
        <v>570</v>
      </c>
      <c r="C155" s="4" t="s">
        <v>58</v>
      </c>
    </row>
    <row r="156" spans="1:4">
      <c r="A156" s="4" t="s">
        <v>596</v>
      </c>
    </row>
    <row r="157" spans="1:4">
      <c r="A157" s="4" t="s">
        <v>553</v>
      </c>
      <c r="C157" s="4" t="s">
        <v>597</v>
      </c>
    </row>
    <row r="158" spans="1:4">
      <c r="A158" s="4" t="s">
        <v>556</v>
      </c>
      <c r="C158" s="4" t="s">
        <v>465</v>
      </c>
    </row>
    <row r="159" spans="1:4">
      <c r="A159" s="4" t="s">
        <v>439</v>
      </c>
      <c r="C159" s="6" t="n">
        <v>215000</v>
      </c>
    </row>
    <row r="160" spans="1:4">
      <c r="A160" s="4" t="s">
        <v>550</v>
      </c>
      <c r="C160" s="5" t="n">
        <v>215000</v>
      </c>
    </row>
    <row r="161" spans="1:4">
      <c r="A161" s="4" t="s">
        <v>558</v>
      </c>
      <c r="C161" s="4" t="s">
        <v>58</v>
      </c>
    </row>
    <row r="162" spans="1:4">
      <c r="A162" s="4" t="s">
        <v>559</v>
      </c>
      <c r="C162" s="4" t="s">
        <v>593</v>
      </c>
    </row>
    <row r="163" spans="1:4">
      <c r="A163" s="4" t="s">
        <v>560</v>
      </c>
      <c r="C163" s="7" t="n">
        <v>7.5</v>
      </c>
    </row>
    <row r="164" spans="1:4">
      <c r="A164" s="4" t="s">
        <v>551</v>
      </c>
      <c r="C164" s="6" t="n">
        <v>15000</v>
      </c>
    </row>
    <row r="165" spans="1:4">
      <c r="A165" s="4" t="s">
        <v>561</v>
      </c>
      <c r="C165" s="6" t="n">
        <v>96764</v>
      </c>
    </row>
    <row r="166" spans="1:4">
      <c r="A166" s="4" t="s">
        <v>598</v>
      </c>
    </row>
    <row r="167" spans="1:4">
      <c r="A167" s="4" t="s">
        <v>553</v>
      </c>
      <c r="C167" s="4" t="s">
        <v>599</v>
      </c>
    </row>
    <row r="168" spans="1:4">
      <c r="A168" s="4" t="s">
        <v>556</v>
      </c>
      <c r="C168" s="4" t="s">
        <v>576</v>
      </c>
    </row>
    <row r="169" spans="1:4">
      <c r="A169" s="4" t="s">
        <v>439</v>
      </c>
      <c r="C169" s="6" t="n">
        <v>115563</v>
      </c>
    </row>
    <row r="170" spans="1:4">
      <c r="A170" s="4" t="s">
        <v>550</v>
      </c>
      <c r="C170" s="5" t="n">
        <v>115562</v>
      </c>
    </row>
    <row r="171" spans="1:4">
      <c r="A171" s="4" t="s">
        <v>558</v>
      </c>
      <c r="C171" s="6" t="n">
        <v>8063</v>
      </c>
    </row>
    <row r="172" spans="1:4">
      <c r="A172" s="4" t="s">
        <v>559</v>
      </c>
      <c r="C172" s="4" t="s">
        <v>600</v>
      </c>
    </row>
    <row r="173" spans="1:4">
      <c r="A173" s="4" t="s">
        <v>560</v>
      </c>
      <c r="C173" s="7" t="n">
        <v>7.5</v>
      </c>
    </row>
    <row r="174" spans="1:4">
      <c r="A174" s="4" t="s">
        <v>551</v>
      </c>
      <c r="C174" s="6" t="n">
        <v>2500</v>
      </c>
    </row>
    <row r="175" spans="1:4">
      <c r="A175" s="4" t="s">
        <v>561</v>
      </c>
      <c r="C175" s="4" t="s">
        <v>58</v>
      </c>
    </row>
    <row r="176" spans="1:4">
      <c r="A176" s="4" t="s">
        <v>601</v>
      </c>
    </row>
    <row r="177" spans="1:4">
      <c r="A177" s="4" t="s">
        <v>553</v>
      </c>
      <c r="B177" s="4" t="s">
        <v>602</v>
      </c>
      <c r="C177" s="4" t="s">
        <v>603</v>
      </c>
    </row>
    <row r="178" spans="1:4">
      <c r="A178" s="4" t="s">
        <v>556</v>
      </c>
      <c r="B178" s="4" t="s">
        <v>602</v>
      </c>
      <c r="C178" s="4" t="s">
        <v>557</v>
      </c>
    </row>
    <row r="179" spans="1:4">
      <c r="A179" s="4" t="s">
        <v>439</v>
      </c>
      <c r="B179" s="4" t="s">
        <v>602</v>
      </c>
      <c r="C179" s="6" t="n">
        <v>100000</v>
      </c>
    </row>
    <row r="180" spans="1:4">
      <c r="A180" s="4" t="s">
        <v>550</v>
      </c>
      <c r="B180" s="4" t="s">
        <v>602</v>
      </c>
      <c r="C180" s="5" t="n">
        <v>100000</v>
      </c>
    </row>
    <row r="181" spans="1:4">
      <c r="A181" s="4" t="s">
        <v>558</v>
      </c>
      <c r="B181" s="4" t="s">
        <v>602</v>
      </c>
      <c r="C181" s="4" t="s">
        <v>58</v>
      </c>
    </row>
    <row r="182" spans="1:4">
      <c r="A182" s="4" t="s">
        <v>559</v>
      </c>
      <c r="B182" s="4" t="s">
        <v>602</v>
      </c>
      <c r="C182" s="4" t="s">
        <v>593</v>
      </c>
    </row>
    <row r="183" spans="1:4">
      <c r="A183" s="4" t="s">
        <v>560</v>
      </c>
      <c r="B183" s="4" t="s">
        <v>602</v>
      </c>
      <c r="C183" s="7" t="n">
        <v>7.5</v>
      </c>
    </row>
    <row r="184" spans="1:4">
      <c r="A184" s="4" t="s">
        <v>551</v>
      </c>
      <c r="B184" s="4" t="s">
        <v>602</v>
      </c>
      <c r="C184" s="4" t="s">
        <v>58</v>
      </c>
    </row>
    <row r="185" spans="1:4">
      <c r="A185" s="4" t="s">
        <v>561</v>
      </c>
      <c r="B185" s="4" t="s">
        <v>602</v>
      </c>
      <c r="C185" s="6" t="n">
        <v>10762</v>
      </c>
    </row>
    <row r="186" spans="1:4">
      <c r="A186" s="4" t="s">
        <v>604</v>
      </c>
    </row>
    <row r="187" spans="1:4">
      <c r="A187" s="4" t="s">
        <v>553</v>
      </c>
      <c r="C187" s="4" t="s">
        <v>605</v>
      </c>
    </row>
    <row r="188" spans="1:4">
      <c r="A188" s="4" t="s">
        <v>556</v>
      </c>
      <c r="C188" s="4" t="s">
        <v>576</v>
      </c>
    </row>
    <row r="189" spans="1:4">
      <c r="A189" s="4" t="s">
        <v>439</v>
      </c>
      <c r="C189" s="6" t="n">
        <v>500000</v>
      </c>
    </row>
    <row r="190" spans="1:4">
      <c r="A190" s="4" t="s">
        <v>550</v>
      </c>
      <c r="C190" s="5" t="n">
        <v>500000</v>
      </c>
    </row>
    <row r="191" spans="1:4">
      <c r="A191" s="4" t="s">
        <v>558</v>
      </c>
      <c r="C191" s="4" t="s">
        <v>58</v>
      </c>
    </row>
    <row r="192" spans="1:4">
      <c r="A192" s="4" t="s">
        <v>559</v>
      </c>
      <c r="C192" s="4" t="s">
        <v>565</v>
      </c>
    </row>
    <row r="193" spans="1:4">
      <c r="A193" s="4" t="s">
        <v>560</v>
      </c>
      <c r="C193" s="7" t="n">
        <v>2.5</v>
      </c>
    </row>
    <row r="194" spans="1:4">
      <c r="A194" s="4" t="s">
        <v>551</v>
      </c>
      <c r="C194" s="6" t="n">
        <v>40500</v>
      </c>
    </row>
    <row r="195" spans="1:4">
      <c r="A195" s="4" t="s">
        <v>561</v>
      </c>
      <c r="C195" s="6" t="n">
        <v>70631</v>
      </c>
    </row>
    <row r="196" spans="1:4">
      <c r="A196" s="4" t="s">
        <v>606</v>
      </c>
    </row>
    <row r="197" spans="1:4">
      <c r="A197" s="4" t="s">
        <v>553</v>
      </c>
      <c r="C197" s="4" t="s">
        <v>607</v>
      </c>
    </row>
    <row r="198" spans="1:4">
      <c r="A198" s="4" t="s">
        <v>556</v>
      </c>
      <c r="C198" s="4" t="s">
        <v>465</v>
      </c>
    </row>
    <row r="199" spans="1:4">
      <c r="A199" s="4" t="s">
        <v>439</v>
      </c>
      <c r="C199" s="6" t="n">
        <v>75000</v>
      </c>
    </row>
    <row r="200" spans="1:4">
      <c r="A200" s="4" t="s">
        <v>550</v>
      </c>
      <c r="C200" s="5" t="n">
        <v>75000</v>
      </c>
    </row>
    <row r="201" spans="1:4">
      <c r="A201" s="4" t="s">
        <v>558</v>
      </c>
      <c r="C201" s="6" t="n">
        <v>7500</v>
      </c>
    </row>
    <row r="202" spans="1:4">
      <c r="A202" s="4" t="s">
        <v>559</v>
      </c>
      <c r="C202" s="4" t="s">
        <v>333</v>
      </c>
    </row>
    <row r="203" spans="1:4">
      <c r="A203" s="4" t="s">
        <v>560</v>
      </c>
      <c r="B203" s="4" t="s">
        <v>608</v>
      </c>
      <c r="C203" s="6" t="n">
        <v>-4</v>
      </c>
    </row>
    <row r="204" spans="1:4">
      <c r="A204" s="4" t="s">
        <v>551</v>
      </c>
      <c r="C204" s="6" t="n">
        <v>2000</v>
      </c>
    </row>
    <row r="205" spans="1:4">
      <c r="A205" s="4" t="s">
        <v>561</v>
      </c>
      <c r="C205" s="6" t="n">
        <v>4235</v>
      </c>
    </row>
    <row r="206" spans="1:4">
      <c r="A206" s="4" t="s">
        <v>609</v>
      </c>
    </row>
    <row r="207" spans="1:4">
      <c r="A207" s="4" t="s">
        <v>553</v>
      </c>
      <c r="C207" s="4" t="s">
        <v>610</v>
      </c>
    </row>
    <row r="208" spans="1:4">
      <c r="A208" s="4" t="s">
        <v>556</v>
      </c>
      <c r="C208" s="4" t="s">
        <v>465</v>
      </c>
    </row>
    <row r="209" spans="1:4">
      <c r="A209" s="4" t="s">
        <v>439</v>
      </c>
      <c r="C209" s="6" t="n">
        <v>115500</v>
      </c>
    </row>
    <row r="210" spans="1:4">
      <c r="A210" s="4" t="s">
        <v>550</v>
      </c>
      <c r="C210" s="5" t="n">
        <v>115500</v>
      </c>
    </row>
    <row r="211" spans="1:4">
      <c r="A211" s="4" t="s">
        <v>558</v>
      </c>
      <c r="C211" s="6" t="n">
        <v>5500</v>
      </c>
    </row>
    <row r="212" spans="1:4">
      <c r="A212" s="4" t="s">
        <v>559</v>
      </c>
      <c r="C212" s="4" t="s">
        <v>565</v>
      </c>
    </row>
    <row r="213" spans="1:4">
      <c r="A213" s="4" t="s">
        <v>560</v>
      </c>
      <c r="C213" s="7" t="n">
        <v>2.75</v>
      </c>
    </row>
    <row r="214" spans="1:4">
      <c r="A214" s="4" t="s">
        <v>551</v>
      </c>
      <c r="C214" s="4" t="s">
        <v>58</v>
      </c>
    </row>
    <row r="215" spans="1:4">
      <c r="A215" s="4" t="s">
        <v>561</v>
      </c>
      <c r="C215" s="6" t="n">
        <v>22354</v>
      </c>
    </row>
    <row r="216" spans="1:4">
      <c r="A216" s="4" t="s">
        <v>611</v>
      </c>
    </row>
    <row r="217" spans="1:4">
      <c r="A217" s="4" t="s">
        <v>553</v>
      </c>
      <c r="C217" s="4" t="s">
        <v>612</v>
      </c>
    </row>
    <row r="218" spans="1:4">
      <c r="A218" s="4" t="s">
        <v>556</v>
      </c>
      <c r="C218" s="4" t="s">
        <v>465</v>
      </c>
    </row>
    <row r="219" spans="1:4">
      <c r="A219" s="4" t="s">
        <v>439</v>
      </c>
      <c r="C219" s="6" t="n">
        <v>100000</v>
      </c>
    </row>
    <row r="220" spans="1:4">
      <c r="A220" s="4" t="s">
        <v>550</v>
      </c>
      <c r="C220" s="5" t="n">
        <v>100000</v>
      </c>
    </row>
    <row r="221" spans="1:4">
      <c r="A221" s="4" t="s">
        <v>558</v>
      </c>
      <c r="C221" s="4" t="s">
        <v>58</v>
      </c>
    </row>
    <row r="222" spans="1:4">
      <c r="A222" s="4" t="s">
        <v>559</v>
      </c>
      <c r="C222" s="4" t="s">
        <v>613</v>
      </c>
    </row>
    <row r="223" spans="1:4">
      <c r="A223" s="4" t="s">
        <v>560</v>
      </c>
      <c r="C223" s="7" t="n">
        <v>7.5</v>
      </c>
    </row>
    <row r="224" spans="1:4">
      <c r="A224" s="4" t="s">
        <v>551</v>
      </c>
      <c r="C224" s="6" t="n">
        <v>2000</v>
      </c>
    </row>
    <row r="225" spans="1:4">
      <c r="A225" s="4" t="s">
        <v>561</v>
      </c>
      <c r="C225" s="4" t="s">
        <v>58</v>
      </c>
    </row>
    <row r="226" spans="1:4">
      <c r="A226" s="4" t="s">
        <v>614</v>
      </c>
    </row>
    <row r="227" spans="1:4">
      <c r="A227" s="4" t="s">
        <v>553</v>
      </c>
      <c r="C227" s="4" t="s">
        <v>615</v>
      </c>
    </row>
    <row r="228" spans="1:4">
      <c r="A228" s="4" t="s">
        <v>556</v>
      </c>
      <c r="C228" s="4" t="s">
        <v>465</v>
      </c>
    </row>
    <row r="229" spans="1:4">
      <c r="A229" s="4" t="s">
        <v>439</v>
      </c>
      <c r="C229" s="6" t="n">
        <v>105000</v>
      </c>
    </row>
    <row r="230" spans="1:4">
      <c r="A230" s="4" t="s">
        <v>550</v>
      </c>
      <c r="C230" s="5" t="n">
        <v>105000</v>
      </c>
    </row>
    <row r="231" spans="1:4">
      <c r="A231" s="4" t="s">
        <v>558</v>
      </c>
      <c r="C231" s="4" t="s">
        <v>58</v>
      </c>
    </row>
    <row r="232" spans="1:4">
      <c r="A232" s="4" t="s">
        <v>559</v>
      </c>
      <c r="C232" s="4" t="s">
        <v>593</v>
      </c>
    </row>
    <row r="233" spans="1:4">
      <c r="A233" s="4" t="s">
        <v>560</v>
      </c>
      <c r="C233" s="7" t="n">
        <v>7.5</v>
      </c>
    </row>
    <row r="234" spans="1:4">
      <c r="A234" s="4" t="s">
        <v>551</v>
      </c>
      <c r="C234" s="6" t="n">
        <v>5000</v>
      </c>
    </row>
    <row r="235" spans="1:4">
      <c r="A235" s="4" t="s">
        <v>561</v>
      </c>
      <c r="C235" s="6" t="n">
        <v>3286</v>
      </c>
    </row>
    <row r="236" spans="1:4">
      <c r="A236" s="4" t="s">
        <v>616</v>
      </c>
    </row>
    <row r="237" spans="1:4">
      <c r="A237" s="4" t="s">
        <v>553</v>
      </c>
      <c r="C237" s="4" t="s">
        <v>617</v>
      </c>
    </row>
    <row r="238" spans="1:4">
      <c r="A238" s="4" t="s">
        <v>556</v>
      </c>
      <c r="C238" s="4" t="s">
        <v>465</v>
      </c>
    </row>
    <row r="239" spans="1:4">
      <c r="A239" s="4" t="s">
        <v>439</v>
      </c>
      <c r="C239" s="6" t="n">
        <v>105000</v>
      </c>
    </row>
    <row r="240" spans="1:4">
      <c r="A240" s="4" t="s">
        <v>550</v>
      </c>
      <c r="C240" s="6" t="n">
        <v>105000</v>
      </c>
    </row>
    <row r="241" spans="1:4">
      <c r="A241" s="4" t="s">
        <v>559</v>
      </c>
      <c r="C241" s="4" t="s">
        <v>593</v>
      </c>
    </row>
    <row r="242" spans="1:4">
      <c r="A242" s="4" t="s">
        <v>560</v>
      </c>
      <c r="C242" s="7" t="n">
        <v>7.5</v>
      </c>
    </row>
    <row r="243" spans="1:4">
      <c r="A243" s="4" t="s">
        <v>551</v>
      </c>
      <c r="C243" s="6" t="n">
        <v>5000</v>
      </c>
    </row>
    <row r="244" spans="1:4">
      <c r="A244" s="4" t="s">
        <v>561</v>
      </c>
      <c r="C244" s="6" t="n">
        <v>2646</v>
      </c>
    </row>
    <row r="245" spans="1:4">
      <c r="A245" s="4" t="s">
        <v>618</v>
      </c>
    </row>
    <row r="246" spans="1:4">
      <c r="A246" s="4" t="s">
        <v>553</v>
      </c>
      <c r="C246" s="4" t="s">
        <v>619</v>
      </c>
    </row>
    <row r="247" spans="1:4">
      <c r="A247" s="4" t="s">
        <v>556</v>
      </c>
      <c r="C247" s="4" t="s">
        <v>465</v>
      </c>
    </row>
    <row r="248" spans="1:4">
      <c r="A248" s="4" t="s">
        <v>439</v>
      </c>
      <c r="C248" s="6" t="n">
        <v>118800</v>
      </c>
    </row>
    <row r="249" spans="1:4">
      <c r="A249" s="4" t="s">
        <v>550</v>
      </c>
      <c r="C249" s="5" t="n">
        <v>118800</v>
      </c>
    </row>
    <row r="250" spans="1:4">
      <c r="A250" s="4" t="s">
        <v>558</v>
      </c>
      <c r="C250" s="6" t="n">
        <v>8800</v>
      </c>
    </row>
    <row r="251" spans="1:4">
      <c r="A251" s="4" t="s">
        <v>559</v>
      </c>
      <c r="C251" s="4" t="s">
        <v>593</v>
      </c>
    </row>
    <row r="252" spans="1:4">
      <c r="A252" s="4" t="s">
        <v>560</v>
      </c>
      <c r="C252" s="7" t="n">
        <v>7.5</v>
      </c>
    </row>
    <row r="253" spans="1:4">
      <c r="A253" s="4" t="s">
        <v>551</v>
      </c>
      <c r="C253" s="6" t="n">
        <v>3000</v>
      </c>
    </row>
    <row r="254" spans="1:4">
      <c r="A254" s="4" t="s">
        <v>561</v>
      </c>
      <c r="C254" s="4" t="s">
        <v>58</v>
      </c>
    </row>
    <row r="255" spans="1:4">
      <c r="A255" s="4" t="s">
        <v>620</v>
      </c>
    </row>
    <row r="256" spans="1:4">
      <c r="A256" s="4" t="s">
        <v>553</v>
      </c>
      <c r="C256" s="4" t="s">
        <v>621</v>
      </c>
    </row>
    <row r="257" spans="1:4">
      <c r="A257" s="4" t="s">
        <v>556</v>
      </c>
      <c r="C257" s="4" t="s">
        <v>465</v>
      </c>
    </row>
    <row r="258" spans="1:4">
      <c r="A258" s="4" t="s">
        <v>439</v>
      </c>
      <c r="C258" s="6" t="n">
        <v>150000</v>
      </c>
    </row>
    <row r="259" spans="1:4">
      <c r="A259" s="4" t="s">
        <v>550</v>
      </c>
      <c r="C259" s="5" t="n">
        <v>150000</v>
      </c>
    </row>
    <row r="260" spans="1:4">
      <c r="A260" s="4" t="s">
        <v>558</v>
      </c>
      <c r="C260" s="4" t="s">
        <v>58</v>
      </c>
    </row>
    <row r="261" spans="1:4">
      <c r="A261" s="4" t="s">
        <v>559</v>
      </c>
      <c r="C261" s="4" t="s">
        <v>613</v>
      </c>
    </row>
    <row r="262" spans="1:4">
      <c r="A262" s="4" t="s">
        <v>560</v>
      </c>
      <c r="C262" s="7" t="n">
        <v>7.5</v>
      </c>
    </row>
    <row r="263" spans="1:4">
      <c r="A263" s="4" t="s">
        <v>551</v>
      </c>
      <c r="C263" s="6" t="n">
        <v>7500</v>
      </c>
    </row>
    <row r="264" spans="1:4">
      <c r="A264" s="4" t="s">
        <v>561</v>
      </c>
      <c r="C264" s="6" t="n">
        <v>3534</v>
      </c>
    </row>
    <row r="265" spans="1:4">
      <c r="A265" s="4" t="s">
        <v>622</v>
      </c>
    </row>
    <row r="266" spans="1:4">
      <c r="A266" s="4" t="s">
        <v>553</v>
      </c>
      <c r="C266" s="4" t="s">
        <v>623</v>
      </c>
    </row>
    <row r="267" spans="1:4">
      <c r="A267" s="4" t="s">
        <v>556</v>
      </c>
      <c r="C267" s="4" t="s">
        <v>557</v>
      </c>
    </row>
    <row r="268" spans="1:4">
      <c r="A268" s="4" t="s">
        <v>439</v>
      </c>
      <c r="C268" s="6" t="n">
        <v>155000</v>
      </c>
    </row>
    <row r="269" spans="1:4">
      <c r="A269" s="4" t="s">
        <v>550</v>
      </c>
      <c r="C269" s="5" t="n">
        <v>155000</v>
      </c>
    </row>
    <row r="270" spans="1:4">
      <c r="A270" s="4" t="s">
        <v>558</v>
      </c>
      <c r="C270" s="6" t="n">
        <v>5000</v>
      </c>
    </row>
    <row r="271" spans="1:4">
      <c r="A271" s="4" t="s">
        <v>559</v>
      </c>
      <c r="C271" s="4" t="s">
        <v>624</v>
      </c>
    </row>
    <row r="272" spans="1:4">
      <c r="A272" s="4" t="s">
        <v>560</v>
      </c>
      <c r="C272" s="7" t="n">
        <v>7.5</v>
      </c>
    </row>
    <row r="273" spans="1:4">
      <c r="A273" s="4" t="s">
        <v>551</v>
      </c>
      <c r="C273" s="4" t="s">
        <v>58</v>
      </c>
    </row>
    <row r="274" spans="1:4">
      <c r="A274" s="4" t="s">
        <v>561</v>
      </c>
      <c r="C274" s="6" t="n">
        <v>12874</v>
      </c>
    </row>
    <row r="275" spans="1:4">
      <c r="A275" s="4" t="s">
        <v>625</v>
      </c>
    </row>
    <row r="276" spans="1:4">
      <c r="A276" s="4" t="s">
        <v>553</v>
      </c>
      <c r="C276" s="4" t="s">
        <v>626</v>
      </c>
    </row>
    <row r="277" spans="1:4">
      <c r="A277" s="4" t="s">
        <v>556</v>
      </c>
      <c r="C277" s="4" t="s">
        <v>627</v>
      </c>
    </row>
    <row r="278" spans="1:4">
      <c r="A278" s="4" t="s">
        <v>439</v>
      </c>
      <c r="C278" s="6" t="n">
        <v>103000</v>
      </c>
    </row>
    <row r="279" spans="1:4">
      <c r="A279" s="4" t="s">
        <v>550</v>
      </c>
      <c r="C279" s="5" t="n">
        <v>103000</v>
      </c>
    </row>
    <row r="280" spans="1:4">
      <c r="A280" s="4" t="s">
        <v>558</v>
      </c>
      <c r="C280" s="4" t="s">
        <v>58</v>
      </c>
    </row>
    <row r="281" spans="1:4">
      <c r="A281" s="4" t="s">
        <v>559</v>
      </c>
      <c r="C281" s="4" t="s">
        <v>565</v>
      </c>
    </row>
    <row r="282" spans="1:4">
      <c r="A282" s="4" t="s">
        <v>560</v>
      </c>
      <c r="B282" s="4" t="s">
        <v>608</v>
      </c>
      <c r="C282" s="6" t="n">
        <v>-4</v>
      </c>
    </row>
    <row r="283" spans="1:4">
      <c r="A283" s="4" t="s">
        <v>551</v>
      </c>
      <c r="C283" s="6" t="n">
        <v>3000</v>
      </c>
    </row>
    <row r="284" spans="1:4">
      <c r="A284" s="4" t="s">
        <v>561</v>
      </c>
      <c r="C284" s="4" t="s">
        <v>58</v>
      </c>
    </row>
    <row r="285" spans="1:4">
      <c r="A285" s="4" t="s">
        <v>628</v>
      </c>
    </row>
    <row r="286" spans="1:4">
      <c r="A286" s="4" t="s">
        <v>553</v>
      </c>
      <c r="C286" s="4" t="s">
        <v>629</v>
      </c>
    </row>
    <row r="287" spans="1:4">
      <c r="A287" s="4" t="s">
        <v>556</v>
      </c>
      <c r="C287" s="4" t="s">
        <v>627</v>
      </c>
    </row>
    <row r="288" spans="1:4">
      <c r="A288" s="4" t="s">
        <v>439</v>
      </c>
      <c r="C288" s="6" t="n">
        <v>103000</v>
      </c>
    </row>
    <row r="289" spans="1:4">
      <c r="A289" s="4" t="s">
        <v>550</v>
      </c>
      <c r="C289" s="5" t="n">
        <v>103000</v>
      </c>
    </row>
    <row r="290" spans="1:4">
      <c r="A290" s="4" t="s">
        <v>558</v>
      </c>
      <c r="C290" s="4" t="s">
        <v>58</v>
      </c>
    </row>
    <row r="291" spans="1:4">
      <c r="A291" s="4" t="s">
        <v>559</v>
      </c>
      <c r="C291" s="4" t="s">
        <v>565</v>
      </c>
    </row>
    <row r="292" spans="1:4">
      <c r="A292" s="4" t="s">
        <v>560</v>
      </c>
      <c r="B292" s="4" t="s">
        <v>608</v>
      </c>
      <c r="C292" s="6" t="n">
        <v>-4</v>
      </c>
    </row>
    <row r="293" spans="1:4">
      <c r="A293" s="4" t="s">
        <v>551</v>
      </c>
      <c r="C293" s="6" t="n">
        <v>3000</v>
      </c>
    </row>
    <row r="294" spans="1:4">
      <c r="A294" s="4" t="s">
        <v>561</v>
      </c>
      <c r="C294" s="4" t="s">
        <v>58</v>
      </c>
    </row>
    <row r="295" spans="1:4">
      <c r="A295" s="4" t="s">
        <v>630</v>
      </c>
    </row>
    <row r="296" spans="1:4">
      <c r="A296" s="4" t="s">
        <v>553</v>
      </c>
      <c r="B296" s="4" t="s">
        <v>567</v>
      </c>
      <c r="C296" s="4" t="s">
        <v>631</v>
      </c>
    </row>
    <row r="297" spans="1:4">
      <c r="A297" s="4" t="s">
        <v>556</v>
      </c>
      <c r="B297" s="4" t="s">
        <v>567</v>
      </c>
      <c r="C297" s="4" t="s">
        <v>580</v>
      </c>
    </row>
    <row r="298" spans="1:4">
      <c r="A298" s="4" t="s">
        <v>439</v>
      </c>
      <c r="B298" s="4" t="s">
        <v>567</v>
      </c>
      <c r="C298" s="6" t="n">
        <v>75000</v>
      </c>
    </row>
    <row r="299" spans="1:4">
      <c r="A299" s="4" t="s">
        <v>550</v>
      </c>
      <c r="B299" s="4" t="s">
        <v>567</v>
      </c>
      <c r="C299" s="5" t="n">
        <v>86250</v>
      </c>
    </row>
    <row r="300" spans="1:4">
      <c r="A300" s="4" t="s">
        <v>558</v>
      </c>
      <c r="B300" s="4" t="s">
        <v>567</v>
      </c>
      <c r="C300" s="4" t="s">
        <v>58</v>
      </c>
    </row>
    <row r="301" spans="1:4">
      <c r="A301" s="4" t="s">
        <v>559</v>
      </c>
      <c r="B301" s="4" t="s">
        <v>567</v>
      </c>
      <c r="C301" s="4" t="s">
        <v>333</v>
      </c>
    </row>
    <row r="302" spans="1:4">
      <c r="A302" s="4" t="s">
        <v>560</v>
      </c>
      <c r="B302" s="4" t="s">
        <v>567</v>
      </c>
      <c r="C302" s="7" t="n">
        <v>2.5</v>
      </c>
    </row>
    <row r="303" spans="1:4">
      <c r="A303" s="4" t="s">
        <v>551</v>
      </c>
      <c r="B303" s="4" t="s">
        <v>567</v>
      </c>
      <c r="C303" s="4" t="s">
        <v>58</v>
      </c>
    </row>
    <row r="304" spans="1:4">
      <c r="A304" s="4" t="s">
        <v>561</v>
      </c>
      <c r="B304" s="4" t="s">
        <v>567</v>
      </c>
      <c r="C304" s="6" t="n">
        <v>37054</v>
      </c>
    </row>
    <row r="305" spans="1:4">
      <c r="A305" s="4" t="s">
        <v>632</v>
      </c>
    </row>
    <row r="306" spans="1:4">
      <c r="A306" s="4" t="s">
        <v>553</v>
      </c>
      <c r="B306" s="4" t="s">
        <v>570</v>
      </c>
      <c r="C306" s="4" t="s">
        <v>633</v>
      </c>
    </row>
    <row r="307" spans="1:4">
      <c r="A307" s="4" t="s">
        <v>556</v>
      </c>
      <c r="B307" s="4" t="s">
        <v>570</v>
      </c>
      <c r="C307" s="4" t="s">
        <v>580</v>
      </c>
    </row>
    <row r="308" spans="1:4">
      <c r="A308" s="4" t="s">
        <v>439</v>
      </c>
      <c r="B308" s="4" t="s">
        <v>570</v>
      </c>
      <c r="C308" s="6" t="n">
        <v>100000</v>
      </c>
    </row>
    <row r="309" spans="1:4">
      <c r="A309" s="4" t="s">
        <v>550</v>
      </c>
      <c r="B309" s="4" t="s">
        <v>570</v>
      </c>
      <c r="C309" s="5" t="n">
        <v>100000</v>
      </c>
    </row>
    <row r="310" spans="1:4">
      <c r="A310" s="4" t="s">
        <v>558</v>
      </c>
      <c r="B310" s="4" t="s">
        <v>570</v>
      </c>
      <c r="C310" s="4" t="s">
        <v>58</v>
      </c>
    </row>
    <row r="311" spans="1:4">
      <c r="A311" s="4" t="s">
        <v>559</v>
      </c>
      <c r="B311" s="4" t="s">
        <v>570</v>
      </c>
      <c r="C311" s="4" t="s">
        <v>333</v>
      </c>
    </row>
    <row r="312" spans="1:4">
      <c r="A312" s="4" t="s">
        <v>560</v>
      </c>
      <c r="B312" s="4" t="s">
        <v>570</v>
      </c>
      <c r="C312" s="10" t="n">
        <v>2.5</v>
      </c>
    </row>
    <row r="313" spans="1:4">
      <c r="A313" s="4" t="s">
        <v>551</v>
      </c>
      <c r="B313" s="4" t="s">
        <v>570</v>
      </c>
      <c r="C313" s="4" t="s">
        <v>58</v>
      </c>
    </row>
    <row r="314" spans="1:4">
      <c r="A314" s="4" t="s">
        <v>561</v>
      </c>
      <c r="B314" s="4" t="s">
        <v>570</v>
      </c>
      <c r="C314" s="6" t="n">
        <v>13439</v>
      </c>
    </row>
    <row r="315" spans="1:4">
      <c r="A315" s="4" t="s">
        <v>634</v>
      </c>
    </row>
    <row r="316" spans="1:4">
      <c r="A316" s="4" t="s">
        <v>553</v>
      </c>
      <c r="C316" s="4" t="s">
        <v>635</v>
      </c>
    </row>
    <row r="317" spans="1:4">
      <c r="A317" s="4" t="s">
        <v>556</v>
      </c>
      <c r="C317" s="4" t="s">
        <v>557</v>
      </c>
    </row>
    <row r="318" spans="1:4">
      <c r="A318" s="4" t="s">
        <v>439</v>
      </c>
      <c r="C318" s="6" t="n">
        <v>125000</v>
      </c>
    </row>
    <row r="319" spans="1:4">
      <c r="A319" s="4" t="s">
        <v>550</v>
      </c>
      <c r="C319" s="5" t="n">
        <v>125000</v>
      </c>
    </row>
    <row r="320" spans="1:4">
      <c r="A320" s="4" t="s">
        <v>558</v>
      </c>
      <c r="C320" s="4" t="s">
        <v>58</v>
      </c>
    </row>
    <row r="321" spans="1:4">
      <c r="A321" s="4" t="s">
        <v>559</v>
      </c>
      <c r="C321" s="4" t="s">
        <v>333</v>
      </c>
    </row>
    <row r="322" spans="1:4">
      <c r="A322" s="4" t="s">
        <v>560</v>
      </c>
      <c r="C322" s="7" t="n">
        <v>7.5</v>
      </c>
    </row>
    <row r="323" spans="1:4">
      <c r="A323" s="4" t="s">
        <v>551</v>
      </c>
      <c r="C323" s="4" t="s">
        <v>58</v>
      </c>
    </row>
    <row r="324" spans="1:4">
      <c r="A324" s="4" t="s">
        <v>561</v>
      </c>
      <c r="C324" s="6" t="n">
        <v>18254</v>
      </c>
    </row>
    <row r="325" spans="1:4">
      <c r="A325" s="4" t="s">
        <v>636</v>
      </c>
    </row>
    <row r="326" spans="1:4">
      <c r="A326" s="4" t="s">
        <v>553</v>
      </c>
      <c r="C326" s="4" t="s">
        <v>637</v>
      </c>
    </row>
    <row r="327" spans="1:4">
      <c r="A327" s="4" t="s">
        <v>556</v>
      </c>
      <c r="C327" s="4" t="s">
        <v>465</v>
      </c>
    </row>
    <row r="328" spans="1:4">
      <c r="A328" s="4" t="s">
        <v>439</v>
      </c>
      <c r="C328" s="6" t="n">
        <v>107500</v>
      </c>
    </row>
    <row r="329" spans="1:4">
      <c r="A329" s="4" t="s">
        <v>550</v>
      </c>
      <c r="C329" s="5" t="n">
        <v>107500</v>
      </c>
    </row>
    <row r="330" spans="1:4">
      <c r="A330" s="4" t="s">
        <v>558</v>
      </c>
      <c r="C330" s="4" t="s">
        <v>58</v>
      </c>
    </row>
    <row r="331" spans="1:4">
      <c r="A331" s="4" t="s">
        <v>559</v>
      </c>
      <c r="C331" s="4" t="s">
        <v>593</v>
      </c>
    </row>
    <row r="332" spans="1:4">
      <c r="A332" s="4" t="s">
        <v>560</v>
      </c>
      <c r="C332" s="6" t="n">
        <v>4</v>
      </c>
    </row>
    <row r="333" spans="1:4">
      <c r="A333" s="4" t="s">
        <v>551</v>
      </c>
      <c r="C333" s="6" t="n">
        <v>7500</v>
      </c>
    </row>
    <row r="334" spans="1:4">
      <c r="A334" s="4" t="s">
        <v>561</v>
      </c>
      <c r="C334" s="6" t="n">
        <v>11246</v>
      </c>
    </row>
    <row r="335" spans="1:4">
      <c r="A335" s="4" t="s">
        <v>638</v>
      </c>
    </row>
    <row r="336" spans="1:4">
      <c r="A336" s="4" t="s">
        <v>553</v>
      </c>
      <c r="C336" s="4" t="s">
        <v>639</v>
      </c>
    </row>
    <row r="337" spans="1:4">
      <c r="A337" s="4" t="s">
        <v>556</v>
      </c>
      <c r="C337" s="4" t="s">
        <v>465</v>
      </c>
    </row>
    <row r="338" spans="1:4">
      <c r="A338" s="4" t="s">
        <v>439</v>
      </c>
      <c r="C338" s="6" t="n">
        <v>65000</v>
      </c>
    </row>
    <row r="339" spans="1:4">
      <c r="A339" s="4" t="s">
        <v>550</v>
      </c>
      <c r="C339" s="5" t="n">
        <v>65000</v>
      </c>
    </row>
    <row r="340" spans="1:4">
      <c r="A340" s="4" t="s">
        <v>558</v>
      </c>
      <c r="C340" s="4" t="s">
        <v>58</v>
      </c>
    </row>
    <row r="341" spans="1:4">
      <c r="A341" s="4" t="s">
        <v>559</v>
      </c>
      <c r="C341" s="4" t="s">
        <v>333</v>
      </c>
    </row>
    <row r="342" spans="1:4">
      <c r="A342" s="4" t="s">
        <v>560</v>
      </c>
      <c r="B342" s="4" t="s">
        <v>608</v>
      </c>
      <c r="C342" s="6" t="n">
        <v>-4</v>
      </c>
    </row>
    <row r="343" spans="1:4">
      <c r="A343" s="4" t="s">
        <v>551</v>
      </c>
      <c r="C343" s="6" t="n">
        <v>8500</v>
      </c>
    </row>
    <row r="344" spans="1:4">
      <c r="A344" s="4" t="s">
        <v>561</v>
      </c>
      <c r="C344" s="6" t="n">
        <v>4376</v>
      </c>
    </row>
    <row r="345" spans="1:4">
      <c r="A345" s="4" t="s">
        <v>640</v>
      </c>
    </row>
    <row r="346" spans="1:4">
      <c r="A346" s="4" t="s">
        <v>553</v>
      </c>
      <c r="C346" s="4" t="s">
        <v>641</v>
      </c>
    </row>
    <row r="347" spans="1:4">
      <c r="A347" s="4" t="s">
        <v>556</v>
      </c>
      <c r="C347" s="4" t="s">
        <v>576</v>
      </c>
    </row>
    <row r="348" spans="1:4">
      <c r="A348" s="4" t="s">
        <v>439</v>
      </c>
      <c r="C348" s="6" t="n">
        <v>112500</v>
      </c>
    </row>
    <row r="349" spans="1:4">
      <c r="A349" s="4" t="s">
        <v>550</v>
      </c>
      <c r="C349" s="5" t="n">
        <v>112500</v>
      </c>
    </row>
    <row r="350" spans="1:4">
      <c r="A350" s="4" t="s">
        <v>558</v>
      </c>
      <c r="C350" s="4" t="s">
        <v>58</v>
      </c>
    </row>
    <row r="351" spans="1:4">
      <c r="A351" s="4" t="s">
        <v>559</v>
      </c>
      <c r="C351" s="4" t="s">
        <v>565</v>
      </c>
    </row>
    <row r="352" spans="1:4">
      <c r="A352" s="4" t="s">
        <v>560</v>
      </c>
      <c r="B352" s="4" t="s">
        <v>608</v>
      </c>
      <c r="C352" s="6" t="n">
        <v>-4</v>
      </c>
    </row>
    <row r="353" spans="1:4">
      <c r="A353" s="4" t="s">
        <v>551</v>
      </c>
      <c r="C353" s="6" t="n">
        <v>3000</v>
      </c>
    </row>
    <row r="354" spans="1:4">
      <c r="A354" s="4" t="s">
        <v>561</v>
      </c>
      <c r="C354" s="4" t="s">
        <v>58</v>
      </c>
    </row>
    <row r="355" spans="1:4">
      <c r="A355" s="4" t="s">
        <v>642</v>
      </c>
    </row>
    <row r="356" spans="1:4">
      <c r="A356" s="4" t="s">
        <v>553</v>
      </c>
      <c r="C356" s="4" t="s">
        <v>643</v>
      </c>
    </row>
    <row r="357" spans="1:4">
      <c r="A357" s="4" t="s">
        <v>556</v>
      </c>
      <c r="C357" s="4" t="s">
        <v>557</v>
      </c>
    </row>
    <row r="358" spans="1:4">
      <c r="A358" s="4" t="s">
        <v>439</v>
      </c>
      <c r="C358" s="6" t="n">
        <v>250000</v>
      </c>
    </row>
    <row r="359" spans="1:4">
      <c r="A359" s="4" t="s">
        <v>550</v>
      </c>
      <c r="C359" s="5" t="n">
        <v>250000</v>
      </c>
    </row>
    <row r="360" spans="1:4">
      <c r="A360" s="4" t="s">
        <v>558</v>
      </c>
      <c r="C360" s="4" t="s">
        <v>58</v>
      </c>
    </row>
    <row r="361" spans="1:4">
      <c r="A361" s="4" t="s">
        <v>559</v>
      </c>
      <c r="C361" s="4" t="s">
        <v>593</v>
      </c>
    </row>
    <row r="362" spans="1:4">
      <c r="A362" s="4" t="s">
        <v>560</v>
      </c>
      <c r="C362" s="7" t="n">
        <v>7.5</v>
      </c>
    </row>
    <row r="363" spans="1:4">
      <c r="A363" s="4" t="s">
        <v>551</v>
      </c>
      <c r="C363" s="4" t="s">
        <v>58</v>
      </c>
    </row>
    <row r="364" spans="1:4">
      <c r="A364" s="4" t="s">
        <v>561</v>
      </c>
      <c r="C364" s="6" t="n">
        <v>36835</v>
      </c>
    </row>
    <row r="365" spans="1:4">
      <c r="A365" s="4" t="s">
        <v>644</v>
      </c>
    </row>
    <row r="366" spans="1:4">
      <c r="A366" s="4" t="s">
        <v>553</v>
      </c>
      <c r="C366" s="4" t="s">
        <v>643</v>
      </c>
    </row>
    <row r="367" spans="1:4">
      <c r="A367" s="4" t="s">
        <v>556</v>
      </c>
      <c r="C367" s="4" t="s">
        <v>465</v>
      </c>
    </row>
    <row r="368" spans="1:4">
      <c r="A368" s="4" t="s">
        <v>439</v>
      </c>
      <c r="C368" s="6" t="n">
        <v>115000</v>
      </c>
    </row>
    <row r="369" spans="1:4">
      <c r="A369" s="4" t="s">
        <v>550</v>
      </c>
      <c r="C369" s="5" t="n">
        <v>115000</v>
      </c>
    </row>
    <row r="370" spans="1:4">
      <c r="A370" s="4" t="s">
        <v>558</v>
      </c>
      <c r="C370" s="4" t="s">
        <v>58</v>
      </c>
    </row>
    <row r="371" spans="1:4">
      <c r="A371" s="4" t="s">
        <v>559</v>
      </c>
      <c r="C371" s="4" t="s">
        <v>593</v>
      </c>
    </row>
    <row r="372" spans="1:4">
      <c r="A372" s="4" t="s">
        <v>560</v>
      </c>
      <c r="C372" s="7" t="n">
        <v>7.5</v>
      </c>
    </row>
    <row r="373" spans="1:4">
      <c r="A373" s="4" t="s">
        <v>551</v>
      </c>
      <c r="C373" s="6" t="n">
        <v>5750</v>
      </c>
    </row>
    <row r="374" spans="1:4">
      <c r="A374" s="4" t="s">
        <v>561</v>
      </c>
      <c r="C374" s="6" t="n">
        <v>3989</v>
      </c>
    </row>
    <row r="375" spans="1:4">
      <c r="A375" s="4" t="s">
        <v>645</v>
      </c>
    </row>
    <row r="376" spans="1:4">
      <c r="A376" s="4" t="s">
        <v>553</v>
      </c>
      <c r="C376" s="4" t="s">
        <v>643</v>
      </c>
    </row>
    <row r="377" spans="1:4">
      <c r="A377" s="4" t="s">
        <v>556</v>
      </c>
      <c r="C377" s="4" t="s">
        <v>465</v>
      </c>
    </row>
    <row r="378" spans="1:4">
      <c r="A378" s="4" t="s">
        <v>439</v>
      </c>
      <c r="C378" s="6" t="n">
        <v>130000</v>
      </c>
    </row>
    <row r="379" spans="1:4">
      <c r="A379" s="4" t="s">
        <v>550</v>
      </c>
      <c r="C379" s="5" t="n">
        <v>130000</v>
      </c>
    </row>
    <row r="380" spans="1:4">
      <c r="A380" s="4" t="s">
        <v>558</v>
      </c>
      <c r="C380" s="4" t="s">
        <v>58</v>
      </c>
    </row>
    <row r="381" spans="1:4">
      <c r="A381" s="4" t="s">
        <v>559</v>
      </c>
      <c r="C381" s="4" t="s">
        <v>613</v>
      </c>
    </row>
    <row r="382" spans="1:4">
      <c r="A382" s="4" t="s">
        <v>560</v>
      </c>
      <c r="C382" s="7" t="n">
        <v>7.5</v>
      </c>
    </row>
    <row r="383" spans="1:4">
      <c r="A383" s="4" t="s">
        <v>551</v>
      </c>
      <c r="C383" s="6" t="n">
        <v>6500</v>
      </c>
    </row>
    <row r="384" spans="1:4">
      <c r="A384" s="4" t="s">
        <v>561</v>
      </c>
      <c r="C384" s="4" t="s">
        <v>58</v>
      </c>
    </row>
    <row r="385" spans="1:4">
      <c r="A385" s="4" t="s">
        <v>646</v>
      </c>
    </row>
    <row r="386" spans="1:4">
      <c r="A386" s="4" t="s">
        <v>553</v>
      </c>
      <c r="C386" s="4" t="s">
        <v>647</v>
      </c>
    </row>
    <row r="387" spans="1:4">
      <c r="A387" s="4" t="s">
        <v>556</v>
      </c>
      <c r="C387" s="4" t="s">
        <v>465</v>
      </c>
    </row>
    <row r="388" spans="1:4">
      <c r="A388" s="4" t="s">
        <v>439</v>
      </c>
      <c r="C388" s="6" t="n">
        <v>108000</v>
      </c>
    </row>
    <row r="389" spans="1:4">
      <c r="A389" s="4" t="s">
        <v>550</v>
      </c>
      <c r="C389" s="5" t="n">
        <v>108000</v>
      </c>
    </row>
    <row r="390" spans="1:4">
      <c r="A390" s="4" t="s">
        <v>558</v>
      </c>
      <c r="C390" s="4" t="s">
        <v>58</v>
      </c>
    </row>
    <row r="391" spans="1:4">
      <c r="A391" s="4" t="s">
        <v>559</v>
      </c>
      <c r="C391" s="4" t="s">
        <v>593</v>
      </c>
    </row>
    <row r="392" spans="1:4">
      <c r="A392" s="4" t="s">
        <v>560</v>
      </c>
      <c r="C392" s="7" t="n">
        <v>7.5</v>
      </c>
    </row>
    <row r="393" spans="1:4">
      <c r="A393" s="4" t="s">
        <v>551</v>
      </c>
      <c r="C393" s="6" t="n">
        <v>11000</v>
      </c>
    </row>
    <row r="394" spans="1:4">
      <c r="A394" s="4" t="s">
        <v>561</v>
      </c>
      <c r="C394" s="4" t="s">
        <v>58</v>
      </c>
    </row>
    <row r="395" spans="1:4">
      <c r="A395" s="4" t="s">
        <v>648</v>
      </c>
    </row>
    <row r="396" spans="1:4">
      <c r="A396" s="4" t="s">
        <v>553</v>
      </c>
      <c r="C396" s="4" t="s">
        <v>649</v>
      </c>
    </row>
    <row r="397" spans="1:4">
      <c r="A397" s="4" t="s">
        <v>556</v>
      </c>
      <c r="C397" s="4" t="s">
        <v>557</v>
      </c>
    </row>
    <row r="398" spans="1:4">
      <c r="A398" s="4" t="s">
        <v>439</v>
      </c>
      <c r="C398" s="6" t="n">
        <v>50000</v>
      </c>
    </row>
    <row r="399" spans="1:4">
      <c r="A399" s="4" t="s">
        <v>550</v>
      </c>
      <c r="C399" s="5" t="n">
        <v>50000</v>
      </c>
    </row>
    <row r="400" spans="1:4">
      <c r="A400" s="4" t="s">
        <v>558</v>
      </c>
      <c r="C400" s="4" t="s">
        <v>58</v>
      </c>
    </row>
    <row r="401" spans="1:4">
      <c r="A401" s="4" t="s">
        <v>559</v>
      </c>
      <c r="C401" s="4" t="s">
        <v>459</v>
      </c>
    </row>
    <row r="402" spans="1:4">
      <c r="A402" s="4" t="s">
        <v>560</v>
      </c>
      <c r="B402" s="4" t="s">
        <v>608</v>
      </c>
      <c r="C402" s="7" t="n">
        <v>7.5</v>
      </c>
    </row>
    <row r="403" spans="1:4">
      <c r="A403" s="4" t="s">
        <v>551</v>
      </c>
      <c r="C403" s="4" t="s">
        <v>58</v>
      </c>
    </row>
    <row r="404" spans="1:4">
      <c r="A404" s="4" t="s">
        <v>561</v>
      </c>
      <c r="C404" s="4" t="s">
        <v>58</v>
      </c>
    </row>
    <row r="405" spans="1:4">
      <c r="A405" s="4" t="s">
        <v>650</v>
      </c>
    </row>
    <row r="406" spans="1:4">
      <c r="A406" s="4" t="s">
        <v>553</v>
      </c>
      <c r="C406" s="4" t="s">
        <v>651</v>
      </c>
    </row>
    <row r="407" spans="1:4">
      <c r="A407" s="4" t="s">
        <v>556</v>
      </c>
      <c r="C407" s="4" t="s">
        <v>627</v>
      </c>
    </row>
    <row r="408" spans="1:4">
      <c r="A408" s="4" t="s">
        <v>439</v>
      </c>
      <c r="C408" s="6" t="n">
        <v>113000</v>
      </c>
    </row>
    <row r="409" spans="1:4">
      <c r="A409" s="4" t="s">
        <v>550</v>
      </c>
      <c r="C409" s="5" t="n">
        <v>113000</v>
      </c>
    </row>
    <row r="410" spans="1:4">
      <c r="A410" s="4" t="s">
        <v>558</v>
      </c>
      <c r="C410" s="4" t="s">
        <v>58</v>
      </c>
    </row>
    <row r="411" spans="1:4">
      <c r="A411" s="4" t="s">
        <v>559</v>
      </c>
      <c r="C411" s="4" t="s">
        <v>565</v>
      </c>
    </row>
    <row r="412" spans="1:4">
      <c r="A412" s="4" t="s">
        <v>560</v>
      </c>
      <c r="B412" s="4" t="s">
        <v>608</v>
      </c>
      <c r="C412" s="6" t="n">
        <v>-4</v>
      </c>
    </row>
    <row r="413" spans="1:4">
      <c r="A413" s="4" t="s">
        <v>551</v>
      </c>
      <c r="C413" s="6" t="n">
        <v>3000</v>
      </c>
    </row>
    <row r="414" spans="1:4">
      <c r="A414" s="4" t="s">
        <v>561</v>
      </c>
      <c r="C414" s="4" t="s">
        <v>58</v>
      </c>
    </row>
    <row r="415" spans="1:4">
      <c r="A415" s="4" t="s">
        <v>652</v>
      </c>
    </row>
    <row r="416" spans="1:4">
      <c r="A416" s="4" t="s">
        <v>553</v>
      </c>
      <c r="C416" s="4" t="s">
        <v>653</v>
      </c>
    </row>
    <row r="417" spans="1:4">
      <c r="A417" s="4" t="s">
        <v>556</v>
      </c>
      <c r="C417" s="4" t="s">
        <v>465</v>
      </c>
    </row>
    <row r="418" spans="1:4">
      <c r="A418" s="4" t="s">
        <v>439</v>
      </c>
      <c r="C418" s="6" t="n">
        <v>50000</v>
      </c>
    </row>
    <row r="419" spans="1:4">
      <c r="A419" s="4" t="s">
        <v>550</v>
      </c>
      <c r="C419" s="5" t="n">
        <v>50000</v>
      </c>
    </row>
    <row r="420" spans="1:4">
      <c r="A420" s="4" t="s">
        <v>558</v>
      </c>
      <c r="C420" s="4" t="s">
        <v>58</v>
      </c>
    </row>
    <row r="421" spans="1:4">
      <c r="A421" s="4" t="s">
        <v>559</v>
      </c>
      <c r="C421" s="4" t="s">
        <v>613</v>
      </c>
    </row>
    <row r="422" spans="1:4">
      <c r="A422" s="4" t="s">
        <v>560</v>
      </c>
      <c r="B422" s="4" t="s">
        <v>608</v>
      </c>
      <c r="C422" s="6" t="n">
        <v>-4</v>
      </c>
    </row>
    <row r="423" spans="1:4">
      <c r="A423" s="4" t="s">
        <v>551</v>
      </c>
      <c r="C423" s="6" t="n">
        <v>6500</v>
      </c>
    </row>
    <row r="424" spans="1:4">
      <c r="A424" s="4" t="s">
        <v>561</v>
      </c>
      <c r="C424" s="6" t="n">
        <v>3823</v>
      </c>
    </row>
    <row r="425" spans="1:4">
      <c r="A425" s="4" t="s">
        <v>654</v>
      </c>
    </row>
    <row r="426" spans="1:4">
      <c r="A426" s="4" t="s">
        <v>553</v>
      </c>
      <c r="C426" s="4" t="s">
        <v>655</v>
      </c>
    </row>
    <row r="427" spans="1:4">
      <c r="A427" s="4" t="s">
        <v>556</v>
      </c>
      <c r="C427" s="4" t="s">
        <v>465</v>
      </c>
    </row>
    <row r="428" spans="1:4">
      <c r="A428" s="4" t="s">
        <v>439</v>
      </c>
      <c r="C428" s="6" t="n">
        <v>100000</v>
      </c>
    </row>
    <row r="429" spans="1:4">
      <c r="A429" s="4" t="s">
        <v>550</v>
      </c>
      <c r="C429" s="5" t="n">
        <v>100000</v>
      </c>
    </row>
    <row r="430" spans="1:4">
      <c r="A430" s="4" t="s">
        <v>558</v>
      </c>
      <c r="C430" s="4" t="s">
        <v>58</v>
      </c>
    </row>
    <row r="431" spans="1:4">
      <c r="A431" s="4" t="s">
        <v>559</v>
      </c>
      <c r="C431" s="4" t="s">
        <v>613</v>
      </c>
    </row>
    <row r="432" spans="1:4">
      <c r="A432" s="4" t="s">
        <v>560</v>
      </c>
      <c r="C432" s="7" t="n">
        <v>2.5</v>
      </c>
    </row>
    <row r="433" spans="1:4">
      <c r="A433" s="4" t="s">
        <v>551</v>
      </c>
      <c r="C433" s="6" t="n">
        <v>2000</v>
      </c>
    </row>
    <row r="434" spans="1:4">
      <c r="A434" s="4" t="s">
        <v>561</v>
      </c>
      <c r="C434" s="4" t="s">
        <v>58</v>
      </c>
    </row>
    <row r="435" spans="1:4">
      <c r="A435" s="4" t="s">
        <v>656</v>
      </c>
    </row>
    <row r="436" spans="1:4">
      <c r="A436" s="4" t="s">
        <v>553</v>
      </c>
      <c r="C436" s="4" t="s">
        <v>657</v>
      </c>
    </row>
    <row r="437" spans="1:4">
      <c r="A437" s="4" t="s">
        <v>556</v>
      </c>
      <c r="C437" s="4" t="s">
        <v>465</v>
      </c>
    </row>
    <row r="438" spans="1:4">
      <c r="A438" s="4" t="s">
        <v>439</v>
      </c>
      <c r="C438" s="6" t="n">
        <v>78750</v>
      </c>
    </row>
    <row r="439" spans="1:4">
      <c r="A439" s="4" t="s">
        <v>550</v>
      </c>
      <c r="C439" s="5" t="n">
        <v>78750</v>
      </c>
    </row>
    <row r="440" spans="1:4">
      <c r="A440" s="4" t="s">
        <v>558</v>
      </c>
      <c r="C440" s="4" t="s">
        <v>58</v>
      </c>
    </row>
    <row r="441" spans="1:4">
      <c r="A441" s="4" t="s">
        <v>559</v>
      </c>
      <c r="C441" s="4" t="s">
        <v>593</v>
      </c>
    </row>
    <row r="442" spans="1:4">
      <c r="A442" s="4" t="s">
        <v>560</v>
      </c>
      <c r="C442" s="7" t="n">
        <v>2.5</v>
      </c>
    </row>
    <row r="443" spans="1:4">
      <c r="A443" s="4" t="s">
        <v>551</v>
      </c>
      <c r="C443" s="6" t="n">
        <v>3750</v>
      </c>
    </row>
    <row r="444" spans="1:4">
      <c r="A444" s="4" t="s">
        <v>561</v>
      </c>
      <c r="C444" s="5" t="n">
        <v>13759</v>
      </c>
    </row>
    <row r="445" spans="1:4">
      <c r="A445" s="4" t="s">
        <v>456</v>
      </c>
    </row>
    <row r="446" spans="1:4">
      <c r="A446" s="4" t="s">
        <v>439</v>
      </c>
      <c r="C446" s="5" t="n">
        <v>5620298</v>
      </c>
    </row>
    <row r="447" spans="1:4">
      <c r="A447" s="4" t="s">
        <v>550</v>
      </c>
      <c r="C447" s="5" t="n">
        <v>5215315</v>
      </c>
    </row>
    <row r="448" spans="1:4">
      <c r="A448" s="4" t="s">
        <v>558</v>
      </c>
      <c r="C448" s="5" t="n">
        <v>104748</v>
      </c>
    </row>
    <row r="449" spans="1:4">
      <c r="A449" s="4" t="s">
        <v>551</v>
      </c>
      <c r="C449" s="5" t="n">
        <v>186450</v>
      </c>
    </row>
    <row r="450" spans="1:4">
      <c r="A450" s="4" t="s">
        <v>561</v>
      </c>
      <c r="C450" s="6" t="n">
        <v>770687</v>
      </c>
    </row>
    <row r="451" spans="1:4"/>
    <row r="452" spans="1:4">
      <c r="A452" s="4" t="s">
        <v>658</v>
      </c>
      <c r="B452" s="4" t="s">
        <v>659</v>
      </c>
    </row>
    <row r="453" spans="1:4">
      <c r="A453" s="4" t="s">
        <v>602</v>
      </c>
      <c r="B453" s="4" t="s">
        <v>660</v>
      </c>
    </row>
    <row r="454" spans="1:4">
      <c r="A454" s="4" t="s">
        <v>570</v>
      </c>
      <c r="B454" s="4" t="s">
        <v>661</v>
      </c>
    </row>
    <row r="455" spans="1:4">
      <c r="A455" s="4" t="s">
        <v>608</v>
      </c>
      <c r="B455" s="4" t="s">
        <v>662</v>
      </c>
    </row>
  </sheetData>
  <mergeCells count="6">
    <mergeCell ref="A1:B2"/>
    <mergeCell ref="A451:C451"/>
    <mergeCell ref="B452:C452"/>
    <mergeCell ref="B453:C453"/>
    <mergeCell ref="B454:C454"/>
    <mergeCell ref="B455:C45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91</v>
      </c>
      <c r="D1" s="2" t="s">
        <v>1</v>
      </c>
    </row>
    <row r="2" spans="1:5">
      <c r="B2" s="2" t="s">
        <v>377</v>
      </c>
      <c r="C2" s="2" t="s">
        <v>378</v>
      </c>
      <c r="D2" s="2" t="s">
        <v>2</v>
      </c>
      <c r="E2" s="2" t="s">
        <v>92</v>
      </c>
    </row>
    <row r="3" spans="1:5">
      <c r="A3" s="3" t="s">
        <v>250</v>
      </c>
    </row>
    <row r="4" spans="1:5">
      <c r="A4" s="4" t="s">
        <v>664</v>
      </c>
      <c r="B4" s="6" t="n">
        <v>4000805</v>
      </c>
      <c r="D4" s="6" t="n">
        <v>4000805</v>
      </c>
    </row>
    <row r="5" spans="1:5">
      <c r="A5" s="4" t="s">
        <v>665</v>
      </c>
      <c r="D5" s="5" t="n">
        <v>4964613</v>
      </c>
    </row>
    <row r="6" spans="1:5">
      <c r="A6" s="4" t="s">
        <v>666</v>
      </c>
      <c r="D6" s="5" t="n">
        <v>-285813</v>
      </c>
    </row>
    <row r="7" spans="1:5">
      <c r="A7" s="4" t="s">
        <v>667</v>
      </c>
      <c r="D7" s="5" t="n">
        <v>-262904</v>
      </c>
    </row>
    <row r="8" spans="1:5">
      <c r="A8" s="4" t="s">
        <v>668</v>
      </c>
      <c r="D8" s="5" t="n">
        <v>-451665</v>
      </c>
    </row>
    <row r="9" spans="1:5">
      <c r="A9" s="4" t="s">
        <v>669</v>
      </c>
      <c r="B9" s="4" t="s">
        <v>58</v>
      </c>
      <c r="C9" s="6" t="n">
        <v>-12688635</v>
      </c>
      <c r="D9" s="5" t="n">
        <v>-200797</v>
      </c>
    </row>
    <row r="10" spans="1:5">
      <c r="A10" s="4" t="s">
        <v>670</v>
      </c>
      <c r="D10" s="5" t="n">
        <v>-3705485</v>
      </c>
      <c r="E10" s="6" t="n">
        <v>-2097750</v>
      </c>
    </row>
    <row r="11" spans="1:5">
      <c r="A11" s="4" t="s">
        <v>671</v>
      </c>
      <c r="D11" s="5" t="n">
        <v>830181</v>
      </c>
    </row>
    <row r="12" spans="1:5">
      <c r="A12" s="4" t="s">
        <v>672</v>
      </c>
      <c r="D12" s="5" t="n">
        <v>4888935</v>
      </c>
    </row>
    <row r="13" spans="1:5">
      <c r="A13" s="4" t="s">
        <v>673</v>
      </c>
      <c r="D13" s="5" t="n">
        <v>4888935</v>
      </c>
    </row>
    <row r="14" spans="1:5">
      <c r="A14" s="4" t="s">
        <v>674</v>
      </c>
      <c r="D14" s="4" t="s">
        <v>5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6"/>
    <col customWidth="1" max="2" min="2" width="21"/>
  </cols>
  <sheetData>
    <row r="1" spans="1:2">
      <c r="A1" s="1" t="s">
        <v>675</v>
      </c>
      <c r="B1" s="2" t="s">
        <v>1</v>
      </c>
    </row>
    <row r="2" spans="1:2">
      <c r="B2" s="2" t="s">
        <v>355</v>
      </c>
    </row>
    <row r="3" spans="1:2">
      <c r="A3" s="4" t="s">
        <v>676</v>
      </c>
      <c r="B3" s="6" t="n">
        <v>1400000</v>
      </c>
    </row>
    <row r="4" spans="1:2">
      <c r="A4" s="4" t="s">
        <v>677</v>
      </c>
      <c r="B4" s="5" t="n">
        <v>1919525</v>
      </c>
    </row>
    <row r="5" spans="1:2">
      <c r="A5" s="4" t="s">
        <v>678</v>
      </c>
      <c r="B5" s="5" t="n">
        <v>1245273</v>
      </c>
    </row>
    <row r="6" spans="1:2">
      <c r="A6" s="4" t="s">
        <v>551</v>
      </c>
      <c r="B6" s="6" t="n">
        <v>15750</v>
      </c>
    </row>
    <row r="7" spans="1:2">
      <c r="A7" s="4" t="s">
        <v>679</v>
      </c>
    </row>
    <row r="8" spans="1:2">
      <c r="A8" s="4" t="s">
        <v>553</v>
      </c>
      <c r="B8" s="4" t="s">
        <v>680</v>
      </c>
    </row>
    <row r="9" spans="1:2">
      <c r="A9" s="4" t="s">
        <v>676</v>
      </c>
      <c r="B9" s="6" t="n">
        <v>600000</v>
      </c>
    </row>
    <row r="10" spans="1:2">
      <c r="A10" s="4" t="s">
        <v>677</v>
      </c>
      <c r="B10" s="5" t="n">
        <v>816000</v>
      </c>
    </row>
    <row r="11" spans="1:2">
      <c r="A11" s="4" t="s">
        <v>678</v>
      </c>
      <c r="B11" s="5" t="n">
        <v>503439</v>
      </c>
    </row>
    <row r="12" spans="1:2">
      <c r="A12" s="4" t="s">
        <v>681</v>
      </c>
      <c r="B12" s="5" t="n">
        <v>4533</v>
      </c>
    </row>
    <row r="13" spans="1:2">
      <c r="A13" s="4" t="s">
        <v>551</v>
      </c>
      <c r="B13" s="6" t="n">
        <v>6000</v>
      </c>
    </row>
    <row r="14" spans="1:2">
      <c r="A14" s="4" t="s">
        <v>682</v>
      </c>
    </row>
    <row r="15" spans="1:2">
      <c r="A15" s="4" t="s">
        <v>553</v>
      </c>
      <c r="B15" s="4" t="s">
        <v>683</v>
      </c>
    </row>
    <row r="16" spans="1:2">
      <c r="A16" s="4" t="s">
        <v>676</v>
      </c>
      <c r="B16" s="6" t="n">
        <v>350000</v>
      </c>
    </row>
    <row r="17" spans="1:2">
      <c r="A17" s="4" t="s">
        <v>677</v>
      </c>
      <c r="B17" s="5" t="n">
        <v>479500</v>
      </c>
    </row>
    <row r="18" spans="1:2">
      <c r="A18" s="4" t="s">
        <v>678</v>
      </c>
      <c r="B18" s="5" t="n">
        <v>309565</v>
      </c>
    </row>
    <row r="19" spans="1:2">
      <c r="A19" s="4" t="s">
        <v>681</v>
      </c>
      <c r="B19" s="5" t="n">
        <v>2664</v>
      </c>
    </row>
    <row r="20" spans="1:2">
      <c r="A20" s="4" t="s">
        <v>551</v>
      </c>
      <c r="B20" s="6" t="n">
        <v>3000</v>
      </c>
    </row>
    <row r="21" spans="1:2">
      <c r="A21" s="4" t="s">
        <v>684</v>
      </c>
    </row>
    <row r="22" spans="1:2">
      <c r="A22" s="4" t="s">
        <v>553</v>
      </c>
      <c r="B22" s="4" t="s">
        <v>685</v>
      </c>
    </row>
    <row r="23" spans="1:2">
      <c r="A23" s="4" t="s">
        <v>676</v>
      </c>
      <c r="B23" s="6" t="n">
        <v>175000</v>
      </c>
    </row>
    <row r="24" spans="1:2">
      <c r="A24" s="4" t="s">
        <v>677</v>
      </c>
      <c r="B24" s="5" t="n">
        <v>239750</v>
      </c>
    </row>
    <row r="25" spans="1:2">
      <c r="A25" s="4" t="s">
        <v>678</v>
      </c>
      <c r="B25" s="5" t="n">
        <v>158321</v>
      </c>
    </row>
    <row r="26" spans="1:2">
      <c r="A26" s="4" t="s">
        <v>681</v>
      </c>
      <c r="B26" s="5" t="n">
        <v>1410</v>
      </c>
    </row>
    <row r="27" spans="1:2">
      <c r="A27" s="4" t="s">
        <v>551</v>
      </c>
      <c r="B27" s="6" t="n">
        <v>1750</v>
      </c>
    </row>
    <row r="28" spans="1:2">
      <c r="A28" s="4" t="s">
        <v>686</v>
      </c>
    </row>
    <row r="29" spans="1:2">
      <c r="A29" s="4" t="s">
        <v>553</v>
      </c>
      <c r="B29" s="4" t="s">
        <v>687</v>
      </c>
    </row>
    <row r="30" spans="1:2">
      <c r="A30" s="4" t="s">
        <v>676</v>
      </c>
      <c r="B30" s="6" t="n">
        <v>275000</v>
      </c>
    </row>
    <row r="31" spans="1:2">
      <c r="A31" s="4" t="s">
        <v>677</v>
      </c>
      <c r="B31" s="5" t="n">
        <v>384275</v>
      </c>
    </row>
    <row r="32" spans="1:2">
      <c r="A32" s="4" t="s">
        <v>678</v>
      </c>
      <c r="B32" s="5" t="n">
        <v>273948</v>
      </c>
    </row>
    <row r="33" spans="1:2">
      <c r="A33" s="4" t="s">
        <v>681</v>
      </c>
      <c r="B33" s="5" t="n">
        <v>2137</v>
      </c>
    </row>
    <row r="34" spans="1:2">
      <c r="A34" s="4" t="s">
        <v>551</v>
      </c>
      <c r="B34" s="6" t="n">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P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7"/>
    <col customWidth="1" max="14" min="14" width="14"/>
    <col customWidth="1" max="15" min="15" width="14"/>
    <col customWidth="1" max="16" min="16" width="14"/>
  </cols>
  <sheetData>
    <row r="1" spans="1:16">
      <c r="A1" s="1" t="s">
        <v>688</v>
      </c>
      <c r="B1" s="2" t="s">
        <v>689</v>
      </c>
      <c r="C1" s="2" t="s">
        <v>690</v>
      </c>
      <c r="D1" s="2" t="s">
        <v>691</v>
      </c>
      <c r="E1" s="2" t="s">
        <v>691</v>
      </c>
      <c r="F1" s="2" t="s">
        <v>424</v>
      </c>
      <c r="G1" s="2" t="s">
        <v>2</v>
      </c>
      <c r="H1" s="2" t="s">
        <v>376</v>
      </c>
      <c r="I1" s="2" t="s">
        <v>377</v>
      </c>
      <c r="J1" s="2" t="s">
        <v>92</v>
      </c>
      <c r="K1" s="2" t="s">
        <v>378</v>
      </c>
      <c r="L1" s="2" t="s">
        <v>379</v>
      </c>
      <c r="M1" s="2" t="s">
        <v>2</v>
      </c>
      <c r="N1" s="2" t="s">
        <v>92</v>
      </c>
      <c r="O1" s="2" t="s">
        <v>33</v>
      </c>
      <c r="P1" s="2" t="s">
        <v>692</v>
      </c>
    </row>
    <row r="2" spans="1:16">
      <c r="A2" s="4" t="s">
        <v>81</v>
      </c>
      <c r="G2" s="7" t="n">
        <v>0.01</v>
      </c>
      <c r="M2" s="7" t="n">
        <v>0.01</v>
      </c>
      <c r="O2" s="7" t="n">
        <v>0.01</v>
      </c>
    </row>
    <row r="3" spans="1:16">
      <c r="A3" s="4" t="s">
        <v>693</v>
      </c>
      <c r="G3" s="5" t="n">
        <v>9706098</v>
      </c>
      <c r="M3" s="5" t="n">
        <v>9706098</v>
      </c>
      <c r="O3" s="5" t="n">
        <v>8131555</v>
      </c>
    </row>
    <row r="4" spans="1:16">
      <c r="A4" s="4" t="s">
        <v>694</v>
      </c>
      <c r="M4" s="5" t="n">
        <v>20220</v>
      </c>
    </row>
    <row r="5" spans="1:16">
      <c r="A5" s="4" t="s">
        <v>695</v>
      </c>
      <c r="G5" s="7" t="n">
        <v>3.39</v>
      </c>
      <c r="M5" s="7" t="n">
        <v>3.39</v>
      </c>
    </row>
    <row r="6" spans="1:16">
      <c r="A6" s="4" t="s">
        <v>696</v>
      </c>
      <c r="M6" s="5" t="n">
        <v>1619764</v>
      </c>
    </row>
    <row r="7" spans="1:16">
      <c r="A7" s="4" t="s">
        <v>697</v>
      </c>
      <c r="M7" s="6" t="n">
        <v>759469</v>
      </c>
    </row>
    <row r="8" spans="1:16">
      <c r="A8" s="4" t="s">
        <v>698</v>
      </c>
      <c r="G8" s="6" t="n">
        <v>562295</v>
      </c>
      <c r="M8" s="6" t="n">
        <v>562295</v>
      </c>
    </row>
    <row r="9" spans="1:16">
      <c r="A9" s="4" t="s">
        <v>699</v>
      </c>
      <c r="M9" s="4" t="s">
        <v>700</v>
      </c>
    </row>
    <row r="10" spans="1:16">
      <c r="A10" s="4" t="s">
        <v>701</v>
      </c>
      <c r="B10" s="7" t="n">
        <v>2.74</v>
      </c>
    </row>
    <row r="11" spans="1:16">
      <c r="A11" s="4" t="s">
        <v>702</v>
      </c>
      <c r="G11" s="5" t="n">
        <v>0</v>
      </c>
      <c r="M11" s="6" t="n">
        <v>0</v>
      </c>
    </row>
    <row r="12" spans="1:16">
      <c r="A12" s="4" t="s">
        <v>703</v>
      </c>
      <c r="I12" s="4" t="s">
        <v>58</v>
      </c>
    </row>
    <row r="13" spans="1:16">
      <c r="A13" s="4" t="s">
        <v>704</v>
      </c>
      <c r="G13" s="5" t="n">
        <v>58734</v>
      </c>
      <c r="H13" s="6" t="n">
        <v>105589</v>
      </c>
      <c r="I13" s="6" t="n">
        <v>61810</v>
      </c>
      <c r="J13" s="6" t="n">
        <v>107627</v>
      </c>
      <c r="K13" s="6" t="n">
        <v>119281</v>
      </c>
      <c r="L13" s="6" t="n">
        <v>59264</v>
      </c>
    </row>
    <row r="14" spans="1:16">
      <c r="A14" s="4" t="s">
        <v>705</v>
      </c>
      <c r="M14" s="5" t="n">
        <v>75000</v>
      </c>
      <c r="N14" s="5" t="n">
        <v>48000</v>
      </c>
    </row>
    <row r="15" spans="1:16">
      <c r="A15" s="4" t="s">
        <v>706</v>
      </c>
      <c r="G15" s="6" t="n">
        <v>77000</v>
      </c>
      <c r="I15" s="4" t="s">
        <v>58</v>
      </c>
      <c r="J15" s="6" t="n">
        <v>173520</v>
      </c>
      <c r="K15" s="4" t="s">
        <v>58</v>
      </c>
      <c r="M15" s="6" t="n">
        <v>245000</v>
      </c>
      <c r="N15" s="6" t="n">
        <v>173520</v>
      </c>
    </row>
    <row r="16" spans="1:16">
      <c r="A16" s="4" t="s">
        <v>707</v>
      </c>
      <c r="M16" s="6" t="n">
        <v>451665</v>
      </c>
      <c r="N16" s="6" t="n">
        <v>253000</v>
      </c>
    </row>
    <row r="17" spans="1:16">
      <c r="A17" s="4" t="s">
        <v>708</v>
      </c>
    </row>
    <row r="18" spans="1:16">
      <c r="A18" s="4" t="s">
        <v>703</v>
      </c>
      <c r="M18" s="5" t="n">
        <v>140937</v>
      </c>
      <c r="N18" s="5" t="n">
        <v>14200</v>
      </c>
    </row>
    <row r="19" spans="1:16">
      <c r="A19" s="4" t="s">
        <v>704</v>
      </c>
      <c r="M19" s="6" t="n">
        <v>385132</v>
      </c>
      <c r="N19" s="6" t="n">
        <v>53618</v>
      </c>
    </row>
    <row r="20" spans="1:16">
      <c r="A20" s="4" t="s">
        <v>709</v>
      </c>
    </row>
    <row r="21" spans="1:16">
      <c r="A21" s="4" t="s">
        <v>703</v>
      </c>
      <c r="M21" s="5" t="n">
        <v>74132</v>
      </c>
      <c r="N21" s="5" t="n">
        <v>85238</v>
      </c>
    </row>
    <row r="22" spans="1:16">
      <c r="A22" s="4" t="s">
        <v>704</v>
      </c>
      <c r="M22" s="6" t="n">
        <v>226133</v>
      </c>
      <c r="N22" s="6" t="n">
        <v>286172</v>
      </c>
    </row>
    <row r="23" spans="1:16">
      <c r="A23" s="4" t="s">
        <v>710</v>
      </c>
    </row>
    <row r="24" spans="1:16">
      <c r="A24" s="4" t="s">
        <v>711</v>
      </c>
      <c r="M24" s="5" t="n">
        <v>120000</v>
      </c>
    </row>
    <row r="25" spans="1:16">
      <c r="A25" s="4" t="s">
        <v>707</v>
      </c>
      <c r="M25" s="6" t="n">
        <v>342250</v>
      </c>
    </row>
    <row r="26" spans="1:16">
      <c r="A26" s="4" t="s">
        <v>178</v>
      </c>
    </row>
    <row r="27" spans="1:16">
      <c r="A27" s="4" t="s">
        <v>703</v>
      </c>
      <c r="G27" s="5" t="n">
        <v>22483</v>
      </c>
      <c r="H27" s="5" t="n">
        <v>29641</v>
      </c>
      <c r="I27" s="5" t="n">
        <v>22008</v>
      </c>
      <c r="J27" s="5" t="n">
        <v>34078</v>
      </c>
      <c r="K27" s="5" t="n">
        <v>35410</v>
      </c>
      <c r="L27" s="5" t="n">
        <v>15750</v>
      </c>
    </row>
    <row r="28" spans="1:16">
      <c r="A28" s="4" t="s">
        <v>704</v>
      </c>
      <c r="G28" s="6" t="n">
        <v>225</v>
      </c>
      <c r="H28" s="6" t="n">
        <v>296</v>
      </c>
      <c r="I28" s="6" t="n">
        <v>220</v>
      </c>
      <c r="J28" s="6" t="n">
        <v>341</v>
      </c>
      <c r="K28" s="6" t="n">
        <v>354</v>
      </c>
      <c r="L28" s="6" t="n">
        <v>158</v>
      </c>
    </row>
    <row r="29" spans="1:16">
      <c r="A29" s="4" t="s">
        <v>705</v>
      </c>
      <c r="G29" s="5" t="n">
        <v>25000</v>
      </c>
      <c r="I29" s="4" t="s">
        <v>58</v>
      </c>
      <c r="J29" s="5" t="n">
        <v>48000</v>
      </c>
    </row>
    <row r="30" spans="1:16">
      <c r="A30" s="4" t="s">
        <v>706</v>
      </c>
      <c r="G30" s="6" t="n">
        <v>250</v>
      </c>
      <c r="I30" s="4" t="s">
        <v>58</v>
      </c>
      <c r="J30" s="6" t="n">
        <v>480</v>
      </c>
      <c r="K30" s="4" t="s">
        <v>58</v>
      </c>
    </row>
    <row r="31" spans="1:16">
      <c r="A31" s="4" t="s">
        <v>712</v>
      </c>
    </row>
    <row r="32" spans="1:16">
      <c r="A32" s="4" t="s">
        <v>487</v>
      </c>
      <c r="N32" s="5" t="n">
        <v>56007</v>
      </c>
    </row>
    <row r="33" spans="1:16">
      <c r="A33" s="4" t="s">
        <v>103</v>
      </c>
      <c r="N33" s="6" t="n">
        <v>201432</v>
      </c>
    </row>
    <row r="34" spans="1:16">
      <c r="A34" s="4" t="s">
        <v>713</v>
      </c>
    </row>
    <row r="35" spans="1:16">
      <c r="A35" s="4" t="s">
        <v>695</v>
      </c>
      <c r="D35" s="7" t="n">
        <v>3.4</v>
      </c>
      <c r="E35" s="7" t="n">
        <v>3.4</v>
      </c>
    </row>
    <row r="36" spans="1:16">
      <c r="A36" s="4" t="s">
        <v>696</v>
      </c>
      <c r="D36" s="5" t="n">
        <v>101267</v>
      </c>
    </row>
    <row r="37" spans="1:16">
      <c r="A37" s="4" t="s">
        <v>714</v>
      </c>
    </row>
    <row r="38" spans="1:16">
      <c r="A38" s="4" t="s">
        <v>715</v>
      </c>
      <c r="D38" s="4" t="s">
        <v>465</v>
      </c>
    </row>
    <row r="39" spans="1:16">
      <c r="A39" s="4" t="s">
        <v>486</v>
      </c>
      <c r="D39" s="4" t="s">
        <v>716</v>
      </c>
    </row>
    <row r="40" spans="1:16">
      <c r="A40" s="4" t="s">
        <v>717</v>
      </c>
    </row>
    <row r="41" spans="1:16">
      <c r="A41" s="4" t="s">
        <v>715</v>
      </c>
      <c r="D41" s="4" t="s">
        <v>718</v>
      </c>
    </row>
    <row r="42" spans="1:16">
      <c r="A42" s="4" t="s">
        <v>719</v>
      </c>
    </row>
    <row r="43" spans="1:16">
      <c r="A43" s="4" t="s">
        <v>487</v>
      </c>
      <c r="N43" s="5" t="n">
        <v>4681</v>
      </c>
    </row>
    <row r="44" spans="1:16">
      <c r="A44" s="4" t="s">
        <v>720</v>
      </c>
    </row>
    <row r="45" spans="1:16">
      <c r="A45" s="4" t="s">
        <v>721</v>
      </c>
      <c r="M45" s="5" t="n">
        <v>335069</v>
      </c>
      <c r="N45" s="5" t="n">
        <v>194236</v>
      </c>
    </row>
    <row r="46" spans="1:16">
      <c r="A46" s="4" t="s">
        <v>722</v>
      </c>
      <c r="M46" s="6" t="n">
        <v>953515</v>
      </c>
      <c r="N46" s="6" t="n">
        <v>949952</v>
      </c>
    </row>
    <row r="47" spans="1:16">
      <c r="A47" s="4" t="s">
        <v>723</v>
      </c>
    </row>
    <row r="48" spans="1:16">
      <c r="A48" s="4" t="s">
        <v>724</v>
      </c>
      <c r="M48" s="5" t="n">
        <v>5432</v>
      </c>
    </row>
    <row r="49" spans="1:16">
      <c r="A49" s="4" t="s">
        <v>725</v>
      </c>
    </row>
    <row r="50" spans="1:16">
      <c r="A50" s="4" t="s">
        <v>724</v>
      </c>
      <c r="M50" s="5" t="n">
        <v>61910</v>
      </c>
    </row>
    <row r="51" spans="1:16">
      <c r="A51" s="4" t="s">
        <v>726</v>
      </c>
      <c r="M51" s="6" t="n">
        <v>190123</v>
      </c>
    </row>
    <row r="52" spans="1:16">
      <c r="A52" s="4" t="s">
        <v>727</v>
      </c>
    </row>
    <row r="53" spans="1:16">
      <c r="A53" s="4" t="s">
        <v>728</v>
      </c>
      <c r="G53" s="5" t="n">
        <v>1800000</v>
      </c>
      <c r="M53" s="5" t="n">
        <v>1800000</v>
      </c>
    </row>
    <row r="54" spans="1:16">
      <c r="A54" s="4" t="s">
        <v>729</v>
      </c>
    </row>
    <row r="55" spans="1:16">
      <c r="A55" s="4" t="s">
        <v>693</v>
      </c>
      <c r="D55" s="5" t="n">
        <v>32605</v>
      </c>
      <c r="E55" s="5" t="n">
        <v>32605</v>
      </c>
    </row>
    <row r="56" spans="1:16">
      <c r="A56" s="4" t="s">
        <v>730</v>
      </c>
    </row>
    <row r="57" spans="1:16">
      <c r="A57" s="4" t="s">
        <v>728</v>
      </c>
      <c r="G57" s="5" t="n">
        <v>2590936</v>
      </c>
      <c r="M57" s="5" t="n">
        <v>2590936</v>
      </c>
      <c r="P57" s="5" t="n">
        <v>3000000</v>
      </c>
    </row>
    <row r="58" spans="1:16">
      <c r="A58" s="4" t="s">
        <v>693</v>
      </c>
      <c r="G58" s="5" t="n">
        <v>409064</v>
      </c>
      <c r="M58" s="5" t="n">
        <v>409064</v>
      </c>
    </row>
    <row r="59" spans="1:16">
      <c r="A59" s="4" t="s">
        <v>696</v>
      </c>
      <c r="C59" s="5" t="n">
        <v>203734</v>
      </c>
      <c r="E59" s="5" t="n">
        <v>51934</v>
      </c>
    </row>
    <row r="60" spans="1:16">
      <c r="A60" s="4" t="s">
        <v>731</v>
      </c>
      <c r="C60" s="6" t="n">
        <v>108400</v>
      </c>
    </row>
    <row r="61" spans="1:16">
      <c r="A61" s="4" t="s">
        <v>732</v>
      </c>
    </row>
    <row r="62" spans="1:16">
      <c r="A62" s="4" t="s">
        <v>696</v>
      </c>
      <c r="E62" s="5" t="n">
        <v>49333</v>
      </c>
    </row>
    <row r="63" spans="1:16">
      <c r="A63" s="4" t="s">
        <v>733</v>
      </c>
    </row>
    <row r="64" spans="1:16">
      <c r="A64" s="4" t="s">
        <v>694</v>
      </c>
      <c r="D64" s="5" t="n">
        <v>244467</v>
      </c>
    </row>
    <row r="65" spans="1:16">
      <c r="A65" s="4" t="s">
        <v>734</v>
      </c>
    </row>
    <row r="66" spans="1:16">
      <c r="A66" s="4" t="s">
        <v>694</v>
      </c>
      <c r="E66" s="5" t="n">
        <v>81925</v>
      </c>
    </row>
    <row r="67" spans="1:16">
      <c r="A67" s="4" t="s">
        <v>696</v>
      </c>
      <c r="E67" s="5" t="n">
        <v>16641</v>
      </c>
    </row>
    <row r="68" spans="1:16">
      <c r="A68" s="4" t="s">
        <v>735</v>
      </c>
      <c r="E68" s="5" t="n">
        <v>81925</v>
      </c>
    </row>
    <row r="69" spans="1:16">
      <c r="A69" s="4" t="s">
        <v>736</v>
      </c>
    </row>
    <row r="70" spans="1:16">
      <c r="A70" s="4" t="s">
        <v>694</v>
      </c>
      <c r="E70" s="5" t="n">
        <v>32605</v>
      </c>
    </row>
    <row r="71" spans="1:16">
      <c r="A71" s="4" t="s">
        <v>696</v>
      </c>
      <c r="E71" s="5" t="n">
        <v>32605</v>
      </c>
    </row>
    <row r="72" spans="1:16">
      <c r="A72" s="4" t="s">
        <v>737</v>
      </c>
    </row>
    <row r="73" spans="1:16">
      <c r="A73" s="4" t="s">
        <v>694</v>
      </c>
      <c r="E73" s="5" t="n">
        <v>129937</v>
      </c>
    </row>
    <row r="74" spans="1:16">
      <c r="A74" s="4" t="s">
        <v>696</v>
      </c>
      <c r="E74" s="5" t="n">
        <v>15964</v>
      </c>
    </row>
    <row r="75" spans="1:16">
      <c r="A75" s="4" t="s">
        <v>735</v>
      </c>
      <c r="E75" s="5" t="n">
        <v>129937</v>
      </c>
    </row>
    <row r="76" spans="1:16">
      <c r="A76" s="4" t="s">
        <v>519</v>
      </c>
    </row>
    <row r="77" spans="1:16">
      <c r="A77" s="4" t="s">
        <v>703</v>
      </c>
      <c r="F77" s="5" t="n">
        <v>110833</v>
      </c>
    </row>
    <row r="78" spans="1:16">
      <c r="A78" s="4" t="s">
        <v>704</v>
      </c>
      <c r="F78" s="6" t="n">
        <v>652894</v>
      </c>
    </row>
    <row r="79" spans="1:16">
      <c r="A79" s="4" t="s">
        <v>738</v>
      </c>
    </row>
    <row r="80" spans="1:16">
      <c r="A80" s="4" t="s">
        <v>739</v>
      </c>
      <c r="G80" s="5" t="n">
        <v>20000</v>
      </c>
      <c r="M80" s="5" t="n">
        <v>20000</v>
      </c>
    </row>
    <row r="81" spans="1:16">
      <c r="A81" s="4" t="s">
        <v>740</v>
      </c>
      <c r="G81" s="4" t="s">
        <v>58</v>
      </c>
      <c r="M81" s="4" t="s">
        <v>58</v>
      </c>
    </row>
    <row r="82" spans="1:16">
      <c r="A82" s="4" t="s">
        <v>741</v>
      </c>
      <c r="G82" s="4" t="s">
        <v>58</v>
      </c>
      <c r="M82" s="4" t="s">
        <v>58</v>
      </c>
    </row>
    <row r="83" spans="1:16">
      <c r="A83" s="4" t="s">
        <v>742</v>
      </c>
    </row>
    <row r="84" spans="1:16">
      <c r="A84" s="4" t="s">
        <v>739</v>
      </c>
      <c r="G84" s="5" t="n">
        <v>313960</v>
      </c>
      <c r="M84" s="5" t="n">
        <v>313960</v>
      </c>
    </row>
    <row r="85" spans="1:16">
      <c r="A85" s="4" t="s">
        <v>740</v>
      </c>
      <c r="G85" s="4" t="s">
        <v>58</v>
      </c>
      <c r="M85" s="4" t="s">
        <v>58</v>
      </c>
    </row>
    <row r="86" spans="1:16">
      <c r="A86" s="4" t="s">
        <v>741</v>
      </c>
      <c r="G86" s="4" t="s">
        <v>58</v>
      </c>
      <c r="M86" s="4" t="s">
        <v>58</v>
      </c>
    </row>
    <row r="87" spans="1:16">
      <c r="A87" s="4" t="s">
        <v>743</v>
      </c>
    </row>
    <row r="88" spans="1:16">
      <c r="A88" s="4" t="s">
        <v>739</v>
      </c>
      <c r="G88" s="5" t="n">
        <v>279256</v>
      </c>
      <c r="M88" s="5" t="n">
        <v>279256</v>
      </c>
    </row>
    <row r="89" spans="1:16">
      <c r="A89" s="4" t="s">
        <v>740</v>
      </c>
      <c r="G89" s="4" t="s">
        <v>58</v>
      </c>
      <c r="M89" s="4" t="s">
        <v>58</v>
      </c>
    </row>
    <row r="90" spans="1:16">
      <c r="A90" s="4" t="s">
        <v>741</v>
      </c>
      <c r="G90" s="4" t="s">
        <v>58</v>
      </c>
      <c r="M90" s="4" t="s">
        <v>58</v>
      </c>
    </row>
    <row r="91" spans="1:16">
      <c r="A91" s="4" t="s">
        <v>744</v>
      </c>
    </row>
    <row r="92" spans="1:16">
      <c r="A92" s="4" t="s">
        <v>739</v>
      </c>
      <c r="G92" s="5" t="n">
        <v>88098</v>
      </c>
      <c r="M92" s="5" t="n">
        <v>88098</v>
      </c>
    </row>
    <row r="93" spans="1:16">
      <c r="A93" s="4" t="s">
        <v>740</v>
      </c>
      <c r="G93" s="4" t="s">
        <v>58</v>
      </c>
      <c r="M93" s="4" t="s">
        <v>58</v>
      </c>
    </row>
    <row r="94" spans="1:16">
      <c r="A94" s="4" t="s">
        <v>741</v>
      </c>
      <c r="G94" s="4" t="s">
        <v>58</v>
      </c>
      <c r="M94" s="4" t="s">
        <v>58</v>
      </c>
    </row>
    <row r="95" spans="1:16">
      <c r="A95" s="4" t="s">
        <v>68</v>
      </c>
    </row>
    <row r="96" spans="1:16">
      <c r="A96" s="4" t="s">
        <v>739</v>
      </c>
      <c r="G96" s="5" t="n">
        <v>850</v>
      </c>
      <c r="M96" s="5" t="n">
        <v>850</v>
      </c>
      <c r="O96" s="5" t="n">
        <v>850</v>
      </c>
    </row>
    <row r="97" spans="1:16">
      <c r="A97" s="4" t="s">
        <v>745</v>
      </c>
      <c r="G97" s="7" t="n">
        <v>0.01</v>
      </c>
      <c r="M97" s="7" t="n">
        <v>0.01</v>
      </c>
      <c r="O97" s="7" t="n">
        <v>0.01</v>
      </c>
    </row>
    <row r="98" spans="1:16">
      <c r="A98" s="4" t="s">
        <v>740</v>
      </c>
      <c r="G98" s="5" t="n">
        <v>300</v>
      </c>
      <c r="M98" s="5" t="n">
        <v>300</v>
      </c>
      <c r="O98" s="5" t="n">
        <v>300</v>
      </c>
    </row>
    <row r="99" spans="1:16">
      <c r="A99" s="4" t="s">
        <v>741</v>
      </c>
      <c r="G99" s="5" t="n">
        <v>300</v>
      </c>
      <c r="M99" s="5" t="n">
        <v>300</v>
      </c>
      <c r="O99" s="5" t="n">
        <v>300</v>
      </c>
    </row>
    <row r="100" spans="1:16">
      <c r="A100" s="4" t="s">
        <v>746</v>
      </c>
    </row>
    <row r="101" spans="1:16">
      <c r="A101" s="4" t="s">
        <v>739</v>
      </c>
      <c r="G101" s="5" t="n">
        <v>500</v>
      </c>
      <c r="M101" s="5" t="n">
        <v>500</v>
      </c>
    </row>
    <row r="102" spans="1:16">
      <c r="A102" s="4" t="s">
        <v>740</v>
      </c>
      <c r="G102" s="4" t="s">
        <v>58</v>
      </c>
      <c r="M102" s="4" t="s">
        <v>58</v>
      </c>
    </row>
    <row r="103" spans="1:16">
      <c r="A103" s="4" t="s">
        <v>741</v>
      </c>
      <c r="G103" s="4" t="s">
        <v>58</v>
      </c>
      <c r="M103" s="4" t="s">
        <v>58</v>
      </c>
    </row>
    <row r="104" spans="1:16">
      <c r="A104" s="4" t="s">
        <v>70</v>
      </c>
    </row>
    <row r="105" spans="1:16">
      <c r="A105" s="4" t="s">
        <v>739</v>
      </c>
      <c r="G105" s="5" t="n">
        <v>240000</v>
      </c>
      <c r="M105" s="5" t="n">
        <v>240000</v>
      </c>
      <c r="O105" s="5" t="n">
        <v>240000</v>
      </c>
    </row>
    <row r="106" spans="1:16">
      <c r="A106" s="4" t="s">
        <v>745</v>
      </c>
      <c r="G106" s="7" t="n">
        <v>0.01</v>
      </c>
      <c r="M106" s="7" t="n">
        <v>0.01</v>
      </c>
      <c r="O106" s="7" t="n">
        <v>0.01</v>
      </c>
    </row>
    <row r="107" spans="1:16">
      <c r="A107" s="4" t="s">
        <v>740</v>
      </c>
      <c r="G107" s="5" t="n">
        <v>80570</v>
      </c>
      <c r="M107" s="5" t="n">
        <v>80570</v>
      </c>
      <c r="O107" s="5" t="n">
        <v>80570</v>
      </c>
    </row>
    <row r="108" spans="1:16">
      <c r="A108" s="4" t="s">
        <v>741</v>
      </c>
      <c r="G108" s="5" t="n">
        <v>80570</v>
      </c>
      <c r="M108" s="5" t="n">
        <v>80570</v>
      </c>
      <c r="O108" s="5" t="n">
        <v>80570</v>
      </c>
    </row>
    <row r="109" spans="1:16">
      <c r="A109" s="4" t="s">
        <v>71</v>
      </c>
    </row>
    <row r="110" spans="1:16">
      <c r="A110" s="4" t="s">
        <v>739</v>
      </c>
      <c r="G110" s="5" t="n">
        <v>10000</v>
      </c>
      <c r="M110" s="5" t="n">
        <v>10000</v>
      </c>
      <c r="O110" s="5" t="n">
        <v>10000</v>
      </c>
    </row>
    <row r="111" spans="1:16">
      <c r="A111" s="4" t="s">
        <v>745</v>
      </c>
      <c r="G111" s="7" t="n">
        <v>0.01</v>
      </c>
      <c r="M111" s="7" t="n">
        <v>0.01</v>
      </c>
      <c r="O111" s="7" t="n">
        <v>0.01</v>
      </c>
    </row>
    <row r="112" spans="1:16">
      <c r="A112" s="4" t="s">
        <v>740</v>
      </c>
      <c r="G112" s="5" t="n">
        <v>10000</v>
      </c>
      <c r="M112" s="5" t="n">
        <v>10000</v>
      </c>
      <c r="O112" s="5" t="n">
        <v>10000</v>
      </c>
    </row>
    <row r="113" spans="1:16">
      <c r="A113" s="4" t="s">
        <v>741</v>
      </c>
      <c r="G113" s="5" t="n">
        <v>10000</v>
      </c>
      <c r="M113" s="5" t="n">
        <v>10000</v>
      </c>
      <c r="O113" s="5" t="n">
        <v>10000</v>
      </c>
    </row>
    <row r="114" spans="1:16">
      <c r="A114" s="4" t="s">
        <v>72</v>
      </c>
    </row>
    <row r="115" spans="1:16">
      <c r="A115" s="4" t="s">
        <v>739</v>
      </c>
      <c r="G115" s="5" t="n">
        <v>21</v>
      </c>
      <c r="M115" s="5" t="n">
        <v>21</v>
      </c>
      <c r="O115" s="5" t="n">
        <v>21</v>
      </c>
    </row>
    <row r="116" spans="1:16">
      <c r="A116" s="4" t="s">
        <v>745</v>
      </c>
      <c r="G116" s="7" t="n">
        <v>0.01</v>
      </c>
      <c r="M116" s="7" t="n">
        <v>0.01</v>
      </c>
      <c r="O116" s="7" t="n">
        <v>0.01</v>
      </c>
    </row>
    <row r="117" spans="1:16">
      <c r="A117" s="4" t="s">
        <v>740</v>
      </c>
      <c r="G117" s="5" t="n">
        <v>21</v>
      </c>
      <c r="M117" s="5" t="n">
        <v>21</v>
      </c>
      <c r="O117" s="5" t="n">
        <v>21</v>
      </c>
    </row>
    <row r="118" spans="1:16">
      <c r="A118" s="4" t="s">
        <v>741</v>
      </c>
      <c r="G118" s="5" t="n">
        <v>21</v>
      </c>
      <c r="M118" s="5" t="n">
        <v>21</v>
      </c>
      <c r="O118" s="5" t="n">
        <v>21</v>
      </c>
    </row>
    <row r="119" spans="1:16">
      <c r="A119" s="4" t="s">
        <v>73</v>
      </c>
    </row>
    <row r="120" spans="1:16">
      <c r="A120" s="4" t="s">
        <v>739</v>
      </c>
      <c r="G120" s="5" t="n">
        <v>6250</v>
      </c>
      <c r="M120" s="5" t="n">
        <v>6250</v>
      </c>
      <c r="O120" s="5" t="n">
        <v>6250</v>
      </c>
    </row>
    <row r="121" spans="1:16">
      <c r="A121" s="4" t="s">
        <v>745</v>
      </c>
      <c r="G121" s="7" t="n">
        <v>0.01</v>
      </c>
      <c r="M121" s="7" t="n">
        <v>0.01</v>
      </c>
      <c r="O121" s="7" t="n">
        <v>0.01</v>
      </c>
    </row>
    <row r="122" spans="1:16">
      <c r="A122" s="4" t="s">
        <v>740</v>
      </c>
      <c r="G122" s="5" t="n">
        <v>3458</v>
      </c>
      <c r="M122" s="5" t="n">
        <v>3458</v>
      </c>
      <c r="O122" s="5" t="n">
        <v>3458</v>
      </c>
    </row>
    <row r="123" spans="1:16">
      <c r="A123" s="4" t="s">
        <v>741</v>
      </c>
      <c r="G123" s="5" t="n">
        <v>3458</v>
      </c>
      <c r="M123" s="5" t="n">
        <v>3458</v>
      </c>
      <c r="O123" s="5" t="n">
        <v>3458</v>
      </c>
    </row>
    <row r="124" spans="1:16">
      <c r="A124" s="4" t="s">
        <v>74</v>
      </c>
    </row>
    <row r="125" spans="1:16">
      <c r="A125" s="4" t="s">
        <v>739</v>
      </c>
      <c r="G125" s="5" t="n">
        <v>15000</v>
      </c>
      <c r="M125" s="5" t="n">
        <v>15000</v>
      </c>
      <c r="O125" s="5" t="n">
        <v>15000</v>
      </c>
    </row>
    <row r="126" spans="1:16">
      <c r="A126" s="4" t="s">
        <v>745</v>
      </c>
      <c r="G126" s="7" t="n">
        <v>0.01</v>
      </c>
      <c r="M126" s="7" t="n">
        <v>0.01</v>
      </c>
      <c r="O126" s="7" t="n">
        <v>0.01</v>
      </c>
    </row>
    <row r="127" spans="1:16">
      <c r="A127" s="4" t="s">
        <v>740</v>
      </c>
      <c r="G127" s="5" t="n">
        <v>6880</v>
      </c>
      <c r="M127" s="5" t="n">
        <v>6880</v>
      </c>
      <c r="O127" s="5" t="n">
        <v>6880</v>
      </c>
    </row>
    <row r="128" spans="1:16">
      <c r="A128" s="4" t="s">
        <v>741</v>
      </c>
      <c r="G128" s="5" t="n">
        <v>6880</v>
      </c>
      <c r="M128" s="5" t="n">
        <v>6880</v>
      </c>
      <c r="O128" s="5" t="n">
        <v>6880</v>
      </c>
    </row>
    <row r="129" spans="1:16">
      <c r="A129" s="4" t="s">
        <v>75</v>
      </c>
    </row>
    <row r="130" spans="1:16">
      <c r="A130" s="4" t="s">
        <v>739</v>
      </c>
      <c r="G130" s="5" t="n">
        <v>10000</v>
      </c>
      <c r="M130" s="5" t="n">
        <v>10000</v>
      </c>
      <c r="O130" s="5" t="n">
        <v>10000</v>
      </c>
    </row>
    <row r="131" spans="1:16">
      <c r="A131" s="4" t="s">
        <v>745</v>
      </c>
      <c r="G131" s="7" t="n">
        <v>0.01</v>
      </c>
      <c r="M131" s="7" t="n">
        <v>0.01</v>
      </c>
      <c r="O131" s="7" t="n">
        <v>0.01</v>
      </c>
    </row>
    <row r="132" spans="1:16">
      <c r="A132" s="4" t="s">
        <v>740</v>
      </c>
      <c r="G132" s="5" t="n">
        <v>7899</v>
      </c>
      <c r="M132" s="5" t="n">
        <v>7899</v>
      </c>
      <c r="O132" s="5" t="n">
        <v>6499</v>
      </c>
    </row>
    <row r="133" spans="1:16">
      <c r="A133" s="4" t="s">
        <v>741</v>
      </c>
      <c r="G133" s="5" t="n">
        <v>7899</v>
      </c>
      <c r="M133" s="5" t="n">
        <v>7899</v>
      </c>
      <c r="O133" s="5" t="n">
        <v>6499</v>
      </c>
    </row>
    <row r="134" spans="1:16">
      <c r="A134" s="4" t="s">
        <v>711</v>
      </c>
      <c r="M134" s="5" t="n">
        <v>16</v>
      </c>
    </row>
    <row r="135" spans="1:16">
      <c r="A135" s="4" t="s">
        <v>487</v>
      </c>
      <c r="M135" s="5" t="n">
        <v>16000</v>
      </c>
    </row>
    <row r="136" spans="1:16">
      <c r="A136" s="4" t="s">
        <v>534</v>
      </c>
    </row>
    <row r="137" spans="1:16">
      <c r="A137" s="4" t="s">
        <v>747</v>
      </c>
      <c r="G137" s="5" t="n">
        <v>142280</v>
      </c>
      <c r="M137" s="5" t="n">
        <v>142280</v>
      </c>
    </row>
    <row r="138" spans="1:16">
      <c r="A138" s="4" t="s">
        <v>489</v>
      </c>
      <c r="G138" s="7" t="n">
        <v>3.5</v>
      </c>
      <c r="M138" s="7" t="n">
        <v>3.5</v>
      </c>
    </row>
    <row r="139" spans="1:16">
      <c r="A139" s="4" t="s">
        <v>748</v>
      </c>
      <c r="M139" s="4" t="s">
        <v>510</v>
      </c>
    </row>
    <row r="140" spans="1:16">
      <c r="A140" s="4" t="s">
        <v>472</v>
      </c>
      <c r="M140" s="6" t="n">
        <v>397860</v>
      </c>
    </row>
    <row r="141" spans="1:16">
      <c r="A141" s="4" t="s">
        <v>749</v>
      </c>
    </row>
    <row r="142" spans="1:16">
      <c r="A142" s="4" t="s">
        <v>536</v>
      </c>
      <c r="M142" s="8" t="n">
        <v>1415.6</v>
      </c>
    </row>
    <row r="143" spans="1:16">
      <c r="A143" s="4" t="s">
        <v>711</v>
      </c>
      <c r="M143" s="5" t="n">
        <v>1000</v>
      </c>
    </row>
    <row r="144" spans="1:16">
      <c r="A144" s="4" t="s">
        <v>81</v>
      </c>
      <c r="G144" s="7" t="n">
        <v>0.01</v>
      </c>
      <c r="M144" s="7" t="n">
        <v>0.01</v>
      </c>
    </row>
    <row r="145" spans="1:16">
      <c r="A145" s="4" t="s">
        <v>750</v>
      </c>
      <c r="M145" s="6" t="n">
        <v>3539000</v>
      </c>
    </row>
    <row r="146" spans="1:16">
      <c r="A146" s="4" t="s">
        <v>751</v>
      </c>
      <c r="M146" s="4" t="s">
        <v>565</v>
      </c>
    </row>
    <row r="147" spans="1:16">
      <c r="A147" s="4" t="s">
        <v>469</v>
      </c>
      <c r="M147" s="6" t="n">
        <v>353900</v>
      </c>
    </row>
    <row r="148" spans="1:16">
      <c r="A148" s="4" t="s">
        <v>747</v>
      </c>
      <c r="G148" s="5" t="n">
        <v>1415600</v>
      </c>
      <c r="M148" s="5" t="n">
        <v>1415600</v>
      </c>
    </row>
    <row r="149" spans="1:16">
      <c r="A149" s="4" t="s">
        <v>489</v>
      </c>
      <c r="G149" s="7" t="n">
        <v>3.5</v>
      </c>
      <c r="M149" s="7" t="n">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752</v>
      </c>
      <c r="B1" s="2" t="s">
        <v>1</v>
      </c>
    </row>
    <row r="2" spans="1:2">
      <c r="B2" s="2" t="s">
        <v>753</v>
      </c>
    </row>
    <row r="3" spans="1:2">
      <c r="A3" s="4" t="s">
        <v>754</v>
      </c>
      <c r="B3" s="5" t="n">
        <v>8131555</v>
      </c>
    </row>
    <row r="4" spans="1:2">
      <c r="A4" s="4" t="s">
        <v>755</v>
      </c>
      <c r="B4" s="5" t="n">
        <v>1619764</v>
      </c>
    </row>
    <row r="5" spans="1:2">
      <c r="A5" s="4" t="s">
        <v>756</v>
      </c>
      <c r="B5" s="4" t="s">
        <v>58</v>
      </c>
    </row>
    <row r="6" spans="1:2">
      <c r="A6" s="4" t="s">
        <v>757</v>
      </c>
      <c r="B6" s="5" t="n">
        <v>-25001</v>
      </c>
    </row>
    <row r="7" spans="1:2">
      <c r="A7" s="4" t="s">
        <v>758</v>
      </c>
      <c r="B7" s="5" t="n">
        <v>-20220</v>
      </c>
    </row>
    <row r="8" spans="1:2">
      <c r="A8" s="4" t="s">
        <v>759</v>
      </c>
      <c r="B8" s="5" t="n">
        <v>9706098</v>
      </c>
    </row>
    <row r="9" spans="1:2">
      <c r="A9" s="4" t="s">
        <v>760</v>
      </c>
      <c r="B9" s="5" t="n">
        <v>7792570</v>
      </c>
    </row>
    <row r="10" spans="1:2">
      <c r="A10" s="4" t="s">
        <v>761</v>
      </c>
      <c r="B10" s="5" t="n">
        <v>9486855</v>
      </c>
    </row>
    <row r="11" spans="1:2">
      <c r="A11" s="4" t="s">
        <v>762</v>
      </c>
    </row>
    <row r="12" spans="1:2">
      <c r="A12" s="4" t="s">
        <v>754</v>
      </c>
      <c r="B12" s="5" t="n">
        <v>366734</v>
      </c>
    </row>
    <row r="13" spans="1:2">
      <c r="A13" s="4" t="s">
        <v>755</v>
      </c>
      <c r="B13" s="5" t="n">
        <v>62550</v>
      </c>
    </row>
    <row r="14" spans="1:2">
      <c r="A14" s="4" t="s">
        <v>756</v>
      </c>
      <c r="B14" s="4" t="s">
        <v>58</v>
      </c>
    </row>
    <row r="15" spans="1:2">
      <c r="A15" s="4" t="s">
        <v>757</v>
      </c>
      <c r="B15" s="4" t="s">
        <v>58</v>
      </c>
    </row>
    <row r="16" spans="1:2">
      <c r="A16" s="4" t="s">
        <v>758</v>
      </c>
      <c r="B16" s="5" t="n">
        <v>-20220</v>
      </c>
    </row>
    <row r="17" spans="1:2">
      <c r="A17" s="4" t="s">
        <v>759</v>
      </c>
      <c r="B17" s="5" t="n">
        <v>409064</v>
      </c>
    </row>
    <row r="18" spans="1:2">
      <c r="A18" s="4" t="s">
        <v>763</v>
      </c>
      <c r="B18" s="7" t="n">
        <v>3.39</v>
      </c>
    </row>
    <row r="19" spans="1:2">
      <c r="A19" s="4" t="s">
        <v>764</v>
      </c>
      <c r="B19" s="4" t="s">
        <v>58</v>
      </c>
    </row>
    <row r="20" spans="1:2">
      <c r="A20" s="4" t="s">
        <v>765</v>
      </c>
      <c r="B20" s="4" t="s">
        <v>58</v>
      </c>
    </row>
    <row r="21" spans="1:2">
      <c r="A21" s="4" t="s">
        <v>766</v>
      </c>
      <c r="B21" s="4" t="s">
        <v>58</v>
      </c>
    </row>
    <row r="22" spans="1:2">
      <c r="A22" s="4" t="s">
        <v>767</v>
      </c>
      <c r="B22" s="9" t="n">
        <v>3.4</v>
      </c>
    </row>
    <row r="23" spans="1:2">
      <c r="A23" s="4" t="s">
        <v>768</v>
      </c>
      <c r="B23" s="7" t="n">
        <v>3.39</v>
      </c>
    </row>
    <row r="24" spans="1:2">
      <c r="A24" s="4" t="s">
        <v>769</v>
      </c>
    </row>
    <row r="25" spans="1:2">
      <c r="A25" s="4" t="s">
        <v>754</v>
      </c>
      <c r="B25" s="5" t="n">
        <v>7764821</v>
      </c>
    </row>
    <row r="26" spans="1:2">
      <c r="A26" s="4" t="s">
        <v>755</v>
      </c>
      <c r="B26" s="5" t="n">
        <v>1557214</v>
      </c>
    </row>
    <row r="27" spans="1:2">
      <c r="A27" s="4" t="s">
        <v>756</v>
      </c>
      <c r="B27" s="4" t="s">
        <v>58</v>
      </c>
    </row>
    <row r="28" spans="1:2">
      <c r="A28" s="4" t="s">
        <v>757</v>
      </c>
      <c r="B28" s="5" t="n">
        <v>-25001</v>
      </c>
    </row>
    <row r="29" spans="1:2">
      <c r="A29" s="4" t="s">
        <v>758</v>
      </c>
      <c r="B29" s="4" t="s">
        <v>58</v>
      </c>
    </row>
    <row r="30" spans="1:2">
      <c r="A30" s="4" t="s">
        <v>759</v>
      </c>
      <c r="B30" s="5" t="n">
        <v>9297034</v>
      </c>
    </row>
    <row r="31" spans="1:2">
      <c r="A31" s="4" t="s">
        <v>763</v>
      </c>
      <c r="B31" s="7" t="n">
        <v>3.5</v>
      </c>
    </row>
    <row r="32" spans="1:2">
      <c r="A32" s="4" t="s">
        <v>764</v>
      </c>
      <c r="B32" s="9" t="n">
        <v>3.5</v>
      </c>
    </row>
    <row r="33" spans="1:2">
      <c r="A33" s="4" t="s">
        <v>765</v>
      </c>
      <c r="B33" s="4" t="s">
        <v>58</v>
      </c>
    </row>
    <row r="34" spans="1:2">
      <c r="A34" s="4" t="s">
        <v>766</v>
      </c>
      <c r="B34" s="9" t="n">
        <v>14.82</v>
      </c>
    </row>
    <row r="35" spans="1:2">
      <c r="A35" s="4" t="s">
        <v>767</v>
      </c>
      <c r="B35" s="4" t="s">
        <v>58</v>
      </c>
    </row>
    <row r="36" spans="1:2">
      <c r="A36" s="4" t="s">
        <v>768</v>
      </c>
      <c r="B36" s="7" t="n">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501158</v>
      </c>
      <c r="C4" s="6" t="n">
        <v>521766</v>
      </c>
      <c r="D4" s="6" t="n">
        <v>1530061</v>
      </c>
      <c r="E4" s="6" t="n">
        <v>1771313</v>
      </c>
    </row>
    <row r="5" spans="1:5">
      <c r="A5" s="3" t="s">
        <v>95</v>
      </c>
    </row>
    <row r="6" spans="1:5">
      <c r="A6" s="4" t="s">
        <v>96</v>
      </c>
      <c r="B6" s="5" t="n">
        <v>285794</v>
      </c>
      <c r="C6" s="5" t="n">
        <v>234320</v>
      </c>
      <c r="D6" s="5" t="n">
        <v>899678</v>
      </c>
      <c r="E6" s="5" t="n">
        <v>829155</v>
      </c>
    </row>
    <row r="7" spans="1:5">
      <c r="A7" s="4" t="s">
        <v>97</v>
      </c>
      <c r="B7" s="5" t="n">
        <v>276712</v>
      </c>
      <c r="C7" s="5" t="n">
        <v>262054</v>
      </c>
      <c r="D7" s="5" t="n">
        <v>832954</v>
      </c>
      <c r="E7" s="5" t="n">
        <v>910862</v>
      </c>
    </row>
    <row r="8" spans="1:5">
      <c r="A8" s="4" t="s">
        <v>98</v>
      </c>
      <c r="B8" s="5" t="n">
        <v>133032</v>
      </c>
      <c r="C8" s="5" t="n">
        <v>223286</v>
      </c>
      <c r="D8" s="5" t="n">
        <v>507856</v>
      </c>
      <c r="E8" s="5" t="n">
        <v>722696</v>
      </c>
    </row>
    <row r="9" spans="1:5">
      <c r="A9" s="4" t="s">
        <v>99</v>
      </c>
      <c r="B9" s="5" t="n">
        <v>874611</v>
      </c>
      <c r="C9" s="5" t="n">
        <v>735505</v>
      </c>
      <c r="D9" s="5" t="n">
        <v>3155800</v>
      </c>
      <c r="E9" s="5" t="n">
        <v>2270953</v>
      </c>
    </row>
    <row r="10" spans="1:5">
      <c r="A10" s="4" t="s">
        <v>100</v>
      </c>
      <c r="B10" s="5" t="n">
        <v>1570149</v>
      </c>
      <c r="C10" s="5" t="n">
        <v>1455165</v>
      </c>
      <c r="D10" s="5" t="n">
        <v>5396288</v>
      </c>
      <c r="E10" s="5" t="n">
        <v>4733666</v>
      </c>
    </row>
    <row r="11" spans="1:5">
      <c r="A11" s="4" t="s">
        <v>101</v>
      </c>
      <c r="B11" s="5" t="n">
        <v>-1068991</v>
      </c>
      <c r="C11" s="5" t="n">
        <v>-933399</v>
      </c>
      <c r="D11" s="5" t="n">
        <v>-3866227</v>
      </c>
      <c r="E11" s="5" t="n">
        <v>-2962353</v>
      </c>
    </row>
    <row r="12" spans="1:5">
      <c r="A12" s="3" t="s">
        <v>102</v>
      </c>
    </row>
    <row r="13" spans="1:5">
      <c r="A13" s="4" t="s">
        <v>103</v>
      </c>
      <c r="B13" s="5" t="n">
        <v>-2124477</v>
      </c>
      <c r="C13" s="5" t="n">
        <v>-733209</v>
      </c>
      <c r="D13" s="5" t="n">
        <v>-4001711</v>
      </c>
      <c r="E13" s="5" t="n">
        <v>-3015596</v>
      </c>
    </row>
    <row r="14" spans="1:5">
      <c r="A14" s="4" t="s">
        <v>104</v>
      </c>
      <c r="B14" s="5" t="n">
        <v>-185203</v>
      </c>
      <c r="C14" s="5" t="n">
        <v>-140765</v>
      </c>
      <c r="D14" s="5" t="n">
        <v>-332474</v>
      </c>
      <c r="E14" s="5" t="n">
        <v>335132</v>
      </c>
    </row>
    <row r="15" spans="1:5">
      <c r="A15" s="4" t="s">
        <v>105</v>
      </c>
      <c r="B15" s="4" t="s">
        <v>58</v>
      </c>
      <c r="C15" s="4" t="s">
        <v>58</v>
      </c>
      <c r="D15" s="4" t="s">
        <v>58</v>
      </c>
      <c r="E15" s="5" t="n">
        <v>-663130</v>
      </c>
    </row>
    <row r="16" spans="1:5">
      <c r="A16" s="4" t="s">
        <v>106</v>
      </c>
      <c r="B16" s="5" t="n">
        <v>4674</v>
      </c>
      <c r="C16" s="5" t="n">
        <v>-1283</v>
      </c>
      <c r="D16" s="5" t="n">
        <v>4400</v>
      </c>
      <c r="E16" s="5" t="n">
        <v>-15595</v>
      </c>
    </row>
    <row r="17" spans="1:5">
      <c r="A17" s="4" t="s">
        <v>107</v>
      </c>
      <c r="B17" s="5" t="n">
        <v>-2305006</v>
      </c>
      <c r="C17" s="5" t="n">
        <v>-875257</v>
      </c>
      <c r="D17" s="5" t="n">
        <v>-4329785</v>
      </c>
      <c r="E17" s="5" t="n">
        <v>-3359189</v>
      </c>
    </row>
    <row r="18" spans="1:5">
      <c r="A18" s="4" t="s">
        <v>108</v>
      </c>
      <c r="B18" s="5" t="n">
        <v>217168</v>
      </c>
      <c r="D18" s="5" t="n">
        <v>217168</v>
      </c>
    </row>
    <row r="19" spans="1:5">
      <c r="A19" s="4" t="s">
        <v>109</v>
      </c>
      <c r="B19" s="5" t="n">
        <v>-3156829</v>
      </c>
      <c r="C19" s="5" t="n">
        <v>-1808656</v>
      </c>
      <c r="D19" s="5" t="n">
        <v>-7978844</v>
      </c>
      <c r="E19" s="5" t="n">
        <v>-6321542</v>
      </c>
    </row>
    <row r="20" spans="1:5">
      <c r="A20" s="4" t="s">
        <v>110</v>
      </c>
      <c r="B20" s="4" t="s">
        <v>58</v>
      </c>
      <c r="C20" s="4" t="s">
        <v>58</v>
      </c>
      <c r="D20" s="4" t="s">
        <v>58</v>
      </c>
      <c r="E20" s="5" t="n">
        <v>-213012</v>
      </c>
    </row>
    <row r="21" spans="1:5">
      <c r="A21" s="4" t="s">
        <v>111</v>
      </c>
      <c r="B21" s="5" t="n">
        <v>-675979</v>
      </c>
      <c r="C21" s="5" t="n">
        <v>-1146280</v>
      </c>
      <c r="D21" s="5" t="n">
        <v>-2625710</v>
      </c>
      <c r="E21" s="5" t="n">
        <v>-11678571</v>
      </c>
    </row>
    <row r="22" spans="1:5">
      <c r="A22" s="4" t="s">
        <v>112</v>
      </c>
      <c r="B22" s="5" t="n">
        <v>-492494</v>
      </c>
      <c r="C22" s="5" t="n">
        <v>-277439</v>
      </c>
      <c r="D22" s="5" t="n">
        <v>-1268593</v>
      </c>
      <c r="E22" s="5" t="n">
        <v>-373318</v>
      </c>
    </row>
    <row r="23" spans="1:5">
      <c r="A23" s="4" t="s">
        <v>113</v>
      </c>
      <c r="B23" s="6" t="n">
        <v>-4325302</v>
      </c>
      <c r="C23" s="6" t="n">
        <v>-3232375</v>
      </c>
      <c r="D23" s="6" t="n">
        <v>-11873147</v>
      </c>
      <c r="E23" s="6" t="n">
        <v>-18586443</v>
      </c>
    </row>
    <row r="24" spans="1:5">
      <c r="A24" s="4" t="s">
        <v>114</v>
      </c>
      <c r="B24" s="7" t="n">
        <v>-2.2</v>
      </c>
      <c r="C24" s="7" t="n">
        <v>-2.01</v>
      </c>
      <c r="D24" s="7" t="n">
        <v>-6.29</v>
      </c>
      <c r="E24" s="7" t="n">
        <v>-12.67</v>
      </c>
    </row>
    <row r="25" spans="1:5">
      <c r="A25" s="4" t="s">
        <v>115</v>
      </c>
      <c r="B25" s="5" t="n">
        <v>1967872</v>
      </c>
      <c r="C25" s="5" t="n">
        <v>1606575</v>
      </c>
      <c r="D25" s="5" t="n">
        <v>1887393</v>
      </c>
      <c r="E25" s="5" t="n">
        <v>1466424</v>
      </c>
    </row>
    <row r="26" spans="1:5">
      <c r="A26" s="4" t="s">
        <v>116</v>
      </c>
    </row>
    <row r="27" spans="1:5">
      <c r="A27" s="3" t="s">
        <v>93</v>
      </c>
    </row>
    <row r="28" spans="1:5">
      <c r="A28" s="4" t="s">
        <v>94</v>
      </c>
      <c r="B28" s="6" t="n">
        <v>501158</v>
      </c>
      <c r="C28" s="6" t="n">
        <v>461017</v>
      </c>
      <c r="D28" s="6" t="n">
        <v>1530061</v>
      </c>
      <c r="E28" s="6" t="n">
        <v>1664679</v>
      </c>
    </row>
    <row r="29" spans="1:5">
      <c r="A29" s="4" t="s">
        <v>117</v>
      </c>
    </row>
    <row r="30" spans="1:5">
      <c r="A30" s="3" t="s">
        <v>93</v>
      </c>
    </row>
    <row r="31" spans="1:5">
      <c r="A31" s="4" t="s">
        <v>94</v>
      </c>
      <c r="B31" s="4" t="s">
        <v>58</v>
      </c>
      <c r="C31" s="6" t="n">
        <v>60749</v>
      </c>
      <c r="D31" s="4" t="s">
        <v>58</v>
      </c>
      <c r="E31" s="6" t="n">
        <v>106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70</v>
      </c>
      <c r="B1" s="2" t="s">
        <v>1</v>
      </c>
    </row>
    <row r="2" spans="1:2">
      <c r="B2" s="2" t="s">
        <v>753</v>
      </c>
    </row>
    <row r="3" spans="1:2">
      <c r="A3" s="4" t="s">
        <v>771</v>
      </c>
      <c r="B3" s="6" t="n">
        <v>2</v>
      </c>
    </row>
    <row r="4" spans="1:2">
      <c r="A4" s="4" t="s">
        <v>772</v>
      </c>
      <c r="B4" s="7" t="n">
        <v>3.4</v>
      </c>
    </row>
    <row r="5" spans="1:2">
      <c r="A5" s="4" t="s">
        <v>773</v>
      </c>
      <c r="B5" s="5" t="n">
        <v>409064</v>
      </c>
    </row>
    <row r="6" spans="1:2">
      <c r="A6" s="4" t="s">
        <v>774</v>
      </c>
      <c r="B6" s="4" t="s">
        <v>775</v>
      </c>
    </row>
    <row r="7" spans="1:2">
      <c r="A7" s="4" t="s">
        <v>776</v>
      </c>
      <c r="B7" s="7" t="n">
        <v>3.39</v>
      </c>
    </row>
    <row r="8" spans="1:2">
      <c r="A8" s="4" t="s">
        <v>777</v>
      </c>
      <c r="B8" s="5" t="n">
        <v>189821</v>
      </c>
    </row>
    <row r="9" spans="1:2">
      <c r="A9" s="4" t="s">
        <v>778</v>
      </c>
      <c r="B9" s="4" t="s">
        <v>779</v>
      </c>
    </row>
    <row r="10" spans="1:2">
      <c r="A10" s="4" t="s">
        <v>780</v>
      </c>
      <c r="B10" s="7" t="n">
        <v>3.4</v>
      </c>
    </row>
    <row r="11" spans="1:2">
      <c r="A11" s="4" t="s">
        <v>762</v>
      </c>
    </row>
    <row r="12" spans="1:2">
      <c r="A12" s="4" t="s">
        <v>771</v>
      </c>
      <c r="B12" s="5" t="n">
        <v>2</v>
      </c>
    </row>
    <row r="13" spans="1:2">
      <c r="A13" s="4" t="s">
        <v>772</v>
      </c>
      <c r="B13" s="7" t="n">
        <v>3.4</v>
      </c>
    </row>
    <row r="14" spans="1:2">
      <c r="A14" s="4" t="s">
        <v>773</v>
      </c>
      <c r="B14" s="5" t="n">
        <v>409064</v>
      </c>
    </row>
    <row r="15" spans="1:2">
      <c r="A15" s="4" t="s">
        <v>774</v>
      </c>
      <c r="B15" s="4" t="s">
        <v>775</v>
      </c>
    </row>
    <row r="16" spans="1:2">
      <c r="A16" s="4" t="s">
        <v>776</v>
      </c>
      <c r="B16" s="7" t="n">
        <v>3.39</v>
      </c>
    </row>
    <row r="17" spans="1:2">
      <c r="A17" s="4" t="s">
        <v>777</v>
      </c>
      <c r="B17" s="5" t="n">
        <v>189821</v>
      </c>
    </row>
    <row r="18" spans="1:2">
      <c r="A18" s="4" t="s">
        <v>778</v>
      </c>
      <c r="B18" s="4" t="s">
        <v>779</v>
      </c>
    </row>
    <row r="19" spans="1:2">
      <c r="A19" s="4" t="s">
        <v>780</v>
      </c>
      <c r="B19" s="7" t="n">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81</v>
      </c>
      <c r="B1" s="2" t="s">
        <v>782</v>
      </c>
      <c r="C1" s="2" t="s">
        <v>783</v>
      </c>
      <c r="D1" s="2" t="s">
        <v>784</v>
      </c>
      <c r="E1" s="2" t="s">
        <v>784</v>
      </c>
      <c r="F1" s="2" t="s">
        <v>785</v>
      </c>
      <c r="G1" s="2" t="s">
        <v>434</v>
      </c>
      <c r="H1" s="2" t="s">
        <v>2</v>
      </c>
      <c r="I1" s="2" t="s">
        <v>92</v>
      </c>
      <c r="J1" s="2" t="s">
        <v>33</v>
      </c>
      <c r="K1" s="2" t="s">
        <v>436</v>
      </c>
    </row>
    <row r="2" spans="1:11">
      <c r="A2" s="4" t="s">
        <v>444</v>
      </c>
      <c r="H2" s="6" t="n">
        <v>4601300</v>
      </c>
      <c r="I2" s="6" t="n">
        <v>3848484</v>
      </c>
    </row>
    <row r="3" spans="1:11">
      <c r="A3" s="4" t="s">
        <v>786</v>
      </c>
      <c r="H3" s="5" t="n">
        <v>3185100</v>
      </c>
      <c r="I3" s="6" t="n">
        <v>1255463</v>
      </c>
    </row>
    <row r="4" spans="1:11">
      <c r="A4" s="4" t="s">
        <v>787</v>
      </c>
      <c r="H4" s="6" t="n">
        <v>4964613</v>
      </c>
    </row>
    <row r="5" spans="1:11">
      <c r="A5" s="4" t="s">
        <v>81</v>
      </c>
      <c r="H5" s="7" t="n">
        <v>0.01</v>
      </c>
      <c r="J5" s="7" t="n">
        <v>0.01</v>
      </c>
    </row>
    <row r="6" spans="1:11">
      <c r="A6" s="4" t="s">
        <v>75</v>
      </c>
    </row>
    <row r="7" spans="1:11">
      <c r="A7" s="4" t="s">
        <v>487</v>
      </c>
      <c r="H7" s="5" t="n">
        <v>16000</v>
      </c>
    </row>
    <row r="8" spans="1:11">
      <c r="A8" s="4" t="s">
        <v>788</v>
      </c>
      <c r="H8" s="5" t="n">
        <v>16</v>
      </c>
    </row>
    <row r="9" spans="1:11">
      <c r="A9" s="4" t="s">
        <v>789</v>
      </c>
      <c r="K9" s="7" t="n">
        <v>2.5</v>
      </c>
    </row>
    <row r="10" spans="1:11">
      <c r="A10" s="4" t="s">
        <v>749</v>
      </c>
    </row>
    <row r="11" spans="1:11">
      <c r="A11" s="4" t="s">
        <v>469</v>
      </c>
      <c r="H11" s="6" t="n">
        <v>353900</v>
      </c>
    </row>
    <row r="12" spans="1:11">
      <c r="A12" s="4" t="s">
        <v>788</v>
      </c>
      <c r="H12" s="5" t="n">
        <v>1000</v>
      </c>
    </row>
    <row r="13" spans="1:11">
      <c r="A13" s="4" t="s">
        <v>790</v>
      </c>
      <c r="H13" s="5" t="n">
        <v>1415600</v>
      </c>
    </row>
    <row r="14" spans="1:11">
      <c r="A14" s="4" t="s">
        <v>791</v>
      </c>
      <c r="H14" s="7" t="n">
        <v>3.5</v>
      </c>
    </row>
    <row r="15" spans="1:11">
      <c r="A15" s="4" t="s">
        <v>81</v>
      </c>
      <c r="H15" s="7" t="n">
        <v>0.01</v>
      </c>
    </row>
    <row r="16" spans="1:11">
      <c r="A16" s="4" t="s">
        <v>792</v>
      </c>
    </row>
    <row r="17" spans="1:11">
      <c r="A17" s="4" t="s">
        <v>793</v>
      </c>
      <c r="D17" s="6" t="n">
        <v>2500</v>
      </c>
      <c r="F17" s="6" t="n">
        <v>10744</v>
      </c>
    </row>
    <row r="18" spans="1:11">
      <c r="A18" s="4" t="s">
        <v>794</v>
      </c>
    </row>
    <row r="19" spans="1:11">
      <c r="A19" s="4" t="s">
        <v>487</v>
      </c>
      <c r="G19" s="5" t="n">
        <v>40</v>
      </c>
    </row>
    <row r="20" spans="1:11">
      <c r="A20" s="4" t="s">
        <v>795</v>
      </c>
      <c r="G20" s="6" t="n">
        <v>2500</v>
      </c>
    </row>
    <row r="21" spans="1:11">
      <c r="A21" s="4" t="s">
        <v>786</v>
      </c>
      <c r="G21" s="5" t="n">
        <v>90000</v>
      </c>
    </row>
    <row r="22" spans="1:11">
      <c r="A22" s="4" t="s">
        <v>469</v>
      </c>
      <c r="G22" s="6" t="n">
        <v>10000</v>
      </c>
    </row>
    <row r="23" spans="1:11">
      <c r="A23" s="4" t="s">
        <v>788</v>
      </c>
      <c r="G23" s="5" t="n">
        <v>1000</v>
      </c>
    </row>
    <row r="24" spans="1:11">
      <c r="A24" s="4" t="s">
        <v>790</v>
      </c>
      <c r="G24" s="5" t="n">
        <v>1000</v>
      </c>
    </row>
    <row r="25" spans="1:11">
      <c r="A25" s="4" t="s">
        <v>791</v>
      </c>
      <c r="G25" s="7" t="n">
        <v>3.5</v>
      </c>
    </row>
    <row r="26" spans="1:11">
      <c r="A26" s="4" t="s">
        <v>509</v>
      </c>
      <c r="G26" s="4" t="s">
        <v>510</v>
      </c>
    </row>
    <row r="27" spans="1:11">
      <c r="A27" s="4" t="s">
        <v>796</v>
      </c>
    </row>
    <row r="28" spans="1:11">
      <c r="A28" s="4" t="s">
        <v>790</v>
      </c>
      <c r="C28" s="5" t="n">
        <v>176000</v>
      </c>
      <c r="D28" s="5" t="n">
        <v>176000</v>
      </c>
      <c r="E28" s="5" t="n">
        <v>176000</v>
      </c>
    </row>
    <row r="29" spans="1:11">
      <c r="A29" s="4" t="s">
        <v>791</v>
      </c>
      <c r="C29" s="7" t="n">
        <v>3.5</v>
      </c>
      <c r="D29" s="7" t="n">
        <v>3.5</v>
      </c>
      <c r="E29" s="7" t="n">
        <v>3.5</v>
      </c>
    </row>
    <row r="30" spans="1:11">
      <c r="A30" s="4" t="s">
        <v>797</v>
      </c>
      <c r="C30" s="6" t="n">
        <v>800000</v>
      </c>
      <c r="E30" s="6" t="n">
        <v>800000</v>
      </c>
    </row>
    <row r="31" spans="1:11">
      <c r="A31" s="4" t="s">
        <v>81</v>
      </c>
      <c r="C31" s="7" t="n">
        <v>0.01</v>
      </c>
      <c r="D31" s="7" t="n">
        <v>0.01</v>
      </c>
      <c r="E31" s="7" t="n">
        <v>0.01</v>
      </c>
    </row>
    <row r="32" spans="1:11">
      <c r="A32" s="4" t="s">
        <v>486</v>
      </c>
      <c r="C32" s="4" t="s">
        <v>798</v>
      </c>
    </row>
    <row r="33" spans="1:11">
      <c r="A33" s="4" t="s">
        <v>799</v>
      </c>
      <c r="C33" s="4" t="s">
        <v>373</v>
      </c>
    </row>
    <row r="34" spans="1:11">
      <c r="A34" s="4" t="s">
        <v>800</v>
      </c>
      <c r="C34" s="6" t="n">
        <v>80000</v>
      </c>
    </row>
    <row r="35" spans="1:11">
      <c r="A35" s="4" t="s">
        <v>801</v>
      </c>
    </row>
    <row r="36" spans="1:11">
      <c r="A36" s="4" t="s">
        <v>795</v>
      </c>
      <c r="G36" s="6" t="n">
        <v>2500</v>
      </c>
    </row>
    <row r="37" spans="1:11">
      <c r="A37" s="4" t="s">
        <v>802</v>
      </c>
    </row>
    <row r="38" spans="1:11">
      <c r="A38" s="4" t="s">
        <v>487</v>
      </c>
      <c r="B38" s="5" t="n">
        <v>0</v>
      </c>
    </row>
    <row r="39" spans="1:11">
      <c r="A39" s="4" t="s">
        <v>787</v>
      </c>
      <c r="B39" s="6" t="n">
        <v>0</v>
      </c>
    </row>
    <row r="40" spans="1:11">
      <c r="A40" s="4" t="s">
        <v>803</v>
      </c>
    </row>
    <row r="41" spans="1:11">
      <c r="A41" s="4" t="s">
        <v>444</v>
      </c>
      <c r="G41" s="6" t="n">
        <v>806750</v>
      </c>
    </row>
    <row r="42" spans="1:11">
      <c r="A42" s="4" t="s">
        <v>804</v>
      </c>
      <c r="G42" s="5" t="n">
        <v>5000</v>
      </c>
    </row>
    <row r="43" spans="1:11">
      <c r="A43" s="4" t="s">
        <v>788</v>
      </c>
      <c r="G43" s="5" t="n">
        <v>6200</v>
      </c>
    </row>
    <row r="44" spans="1:11">
      <c r="A44" s="4" t="s">
        <v>805</v>
      </c>
    </row>
    <row r="45" spans="1:11">
      <c r="A45" s="4" t="s">
        <v>806</v>
      </c>
      <c r="G45" s="4" t="s">
        <v>593</v>
      </c>
    </row>
    <row r="46" spans="1:11">
      <c r="A46" s="4" t="s">
        <v>807</v>
      </c>
      <c r="G46" s="4" t="s">
        <v>576</v>
      </c>
    </row>
    <row r="47" spans="1:11">
      <c r="A47" s="4" t="s">
        <v>808</v>
      </c>
    </row>
    <row r="48" spans="1:11">
      <c r="A48" s="4" t="s">
        <v>806</v>
      </c>
      <c r="G48" s="4" t="s">
        <v>565</v>
      </c>
    </row>
    <row r="49" spans="1:11">
      <c r="A49" s="4" t="s">
        <v>807</v>
      </c>
      <c r="G49" s="4" t="s">
        <v>465</v>
      </c>
    </row>
    <row r="50" spans="1:11">
      <c r="A50" s="4" t="s">
        <v>809</v>
      </c>
    </row>
    <row r="51" spans="1:11">
      <c r="A51" s="4" t="s">
        <v>810</v>
      </c>
      <c r="G51" s="6" t="n">
        <v>170000</v>
      </c>
    </row>
    <row r="52" spans="1:11">
      <c r="A52" s="4" t="s">
        <v>811</v>
      </c>
    </row>
    <row r="53" spans="1:11">
      <c r="A53" s="4" t="s">
        <v>806</v>
      </c>
      <c r="C53" s="4" t="s">
        <v>373</v>
      </c>
      <c r="D53" s="4" t="s">
        <v>373</v>
      </c>
      <c r="E53" s="4" t="s">
        <v>373</v>
      </c>
    </row>
    <row r="54" spans="1:11">
      <c r="A54" s="4" t="s">
        <v>787</v>
      </c>
      <c r="C54" s="6" t="n">
        <v>880000</v>
      </c>
      <c r="D54" s="6" t="n">
        <v>880000</v>
      </c>
      <c r="E54" s="6" t="n">
        <v>880000</v>
      </c>
    </row>
    <row r="55" spans="1:11">
      <c r="A55" s="4" t="s">
        <v>789</v>
      </c>
      <c r="C55" s="7" t="n">
        <v>2.5</v>
      </c>
    </row>
    <row r="56" spans="1:11">
      <c r="A56" s="4" t="s">
        <v>812</v>
      </c>
    </row>
    <row r="57" spans="1:11">
      <c r="A57" s="4" t="s">
        <v>486</v>
      </c>
      <c r="D57" s="4" t="s">
        <v>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62"/>
    <col customWidth="1" max="3" min="3" width="46"/>
    <col customWidth="1" max="4" min="4" width="14"/>
  </cols>
  <sheetData>
    <row r="1" spans="1:4">
      <c r="A1" s="1" t="s">
        <v>814</v>
      </c>
      <c r="C1" s="2" t="s">
        <v>815</v>
      </c>
    </row>
    <row r="2" spans="1:4">
      <c r="C2" s="2" t="s">
        <v>816</v>
      </c>
      <c r="D2" s="2" t="s">
        <v>2</v>
      </c>
    </row>
    <row r="3" spans="1:4">
      <c r="A3" s="3" t="s">
        <v>817</v>
      </c>
    </row>
    <row r="4" spans="1:4">
      <c r="A4" s="4" t="s">
        <v>787</v>
      </c>
      <c r="D4" s="6" t="n">
        <v>4964613</v>
      </c>
    </row>
    <row r="5" spans="1:4">
      <c r="A5" s="4" t="s">
        <v>818</v>
      </c>
    </row>
    <row r="6" spans="1:4">
      <c r="A6" s="3" t="s">
        <v>817</v>
      </c>
    </row>
    <row r="7" spans="1:4">
      <c r="A7" s="4" t="s">
        <v>819</v>
      </c>
      <c r="C7" s="4" t="s">
        <v>586</v>
      </c>
    </row>
    <row r="8" spans="1:4">
      <c r="A8" s="4" t="s">
        <v>787</v>
      </c>
      <c r="C8" s="6" t="n">
        <v>150000</v>
      </c>
    </row>
    <row r="9" spans="1:4">
      <c r="A9" s="4" t="s">
        <v>820</v>
      </c>
      <c r="C9" s="6" t="n">
        <v>22500</v>
      </c>
    </row>
    <row r="10" spans="1:4">
      <c r="A10" s="4" t="s">
        <v>821</v>
      </c>
      <c r="C10" s="4" t="s">
        <v>822</v>
      </c>
    </row>
    <row r="11" spans="1:4">
      <c r="A11" s="4" t="s">
        <v>823</v>
      </c>
    </row>
    <row r="12" spans="1:4">
      <c r="A12" s="3" t="s">
        <v>817</v>
      </c>
    </row>
    <row r="13" spans="1:4">
      <c r="A13" s="4" t="s">
        <v>819</v>
      </c>
      <c r="C13" s="4" t="s">
        <v>619</v>
      </c>
    </row>
    <row r="14" spans="1:4">
      <c r="A14" s="4" t="s">
        <v>787</v>
      </c>
      <c r="C14" s="6" t="n">
        <v>118000</v>
      </c>
    </row>
    <row r="15" spans="1:4">
      <c r="A15" s="4" t="s">
        <v>820</v>
      </c>
      <c r="C15" s="6" t="n">
        <v>10000</v>
      </c>
    </row>
    <row r="16" spans="1:4">
      <c r="A16" s="4" t="s">
        <v>821</v>
      </c>
      <c r="C16" s="4" t="s">
        <v>824</v>
      </c>
    </row>
    <row r="17" spans="1:4">
      <c r="A17" s="4" t="s">
        <v>825</v>
      </c>
    </row>
    <row r="18" spans="1:4">
      <c r="A18" s="3" t="s">
        <v>817</v>
      </c>
    </row>
    <row r="19" spans="1:4">
      <c r="A19" s="4" t="s">
        <v>819</v>
      </c>
      <c r="C19" s="4" t="s">
        <v>626</v>
      </c>
    </row>
    <row r="20" spans="1:4">
      <c r="A20" s="4" t="s">
        <v>787</v>
      </c>
      <c r="C20" s="6" t="n">
        <v>103000</v>
      </c>
    </row>
    <row r="21" spans="1:4">
      <c r="A21" s="4" t="s">
        <v>820</v>
      </c>
      <c r="C21" s="6" t="n">
        <v>143146</v>
      </c>
    </row>
    <row r="22" spans="1:4">
      <c r="A22" s="4" t="s">
        <v>821</v>
      </c>
      <c r="C22" s="4" t="s">
        <v>826</v>
      </c>
    </row>
    <row r="23" spans="1:4">
      <c r="A23" s="4" t="s">
        <v>827</v>
      </c>
    </row>
    <row r="24" spans="1:4">
      <c r="A24" s="3" t="s">
        <v>817</v>
      </c>
    </row>
    <row r="25" spans="1:4">
      <c r="A25" s="4" t="s">
        <v>819</v>
      </c>
      <c r="C25" s="4" t="s">
        <v>621</v>
      </c>
    </row>
    <row r="26" spans="1:4">
      <c r="A26" s="4" t="s">
        <v>787</v>
      </c>
      <c r="C26" s="6" t="n">
        <v>150000</v>
      </c>
    </row>
    <row r="27" spans="1:4">
      <c r="A27" s="4" t="s">
        <v>820</v>
      </c>
      <c r="C27" s="6" t="n">
        <v>206889</v>
      </c>
    </row>
    <row r="28" spans="1:4">
      <c r="A28" s="4" t="s">
        <v>821</v>
      </c>
      <c r="C28" s="4" t="s">
        <v>826</v>
      </c>
    </row>
    <row r="29" spans="1:4">
      <c r="A29" s="4" t="s">
        <v>828</v>
      </c>
    </row>
    <row r="30" spans="1:4">
      <c r="A30" s="3" t="s">
        <v>817</v>
      </c>
    </row>
    <row r="31" spans="1:4">
      <c r="A31" s="4" t="s">
        <v>819</v>
      </c>
      <c r="C31" s="4" t="s">
        <v>623</v>
      </c>
    </row>
    <row r="32" spans="1:4">
      <c r="A32" s="4" t="s">
        <v>787</v>
      </c>
      <c r="C32" s="6" t="n">
        <v>155000</v>
      </c>
    </row>
    <row r="33" spans="1:4">
      <c r="A33" s="4" t="s">
        <v>820</v>
      </c>
      <c r="C33" s="6" t="n">
        <v>201500</v>
      </c>
    </row>
    <row r="34" spans="1:4">
      <c r="A34" s="4" t="s">
        <v>821</v>
      </c>
      <c r="C34" s="4" t="s">
        <v>826</v>
      </c>
    </row>
    <row r="35" spans="1:4">
      <c r="A35" s="4" t="s">
        <v>829</v>
      </c>
    </row>
    <row r="36" spans="1:4">
      <c r="A36" s="3" t="s">
        <v>817</v>
      </c>
    </row>
    <row r="37" spans="1:4">
      <c r="A37" s="4" t="s">
        <v>819</v>
      </c>
      <c r="C37" s="4" t="s">
        <v>612</v>
      </c>
    </row>
    <row r="38" spans="1:4">
      <c r="A38" s="4" t="s">
        <v>787</v>
      </c>
      <c r="C38" s="6" t="n">
        <v>100000</v>
      </c>
    </row>
    <row r="39" spans="1:4">
      <c r="A39" s="4" t="s">
        <v>820</v>
      </c>
      <c r="C39" s="6" t="n">
        <v>136000</v>
      </c>
    </row>
    <row r="40" spans="1:4">
      <c r="A40" s="4" t="s">
        <v>821</v>
      </c>
      <c r="C40" s="4" t="s">
        <v>826</v>
      </c>
    </row>
    <row r="41" spans="1:4">
      <c r="A41" s="4" t="s">
        <v>830</v>
      </c>
    </row>
    <row r="42" spans="1:4">
      <c r="A42" s="3" t="s">
        <v>817</v>
      </c>
    </row>
    <row r="43" spans="1:4">
      <c r="A43" s="4" t="s">
        <v>819</v>
      </c>
      <c r="C43" s="4" t="s">
        <v>629</v>
      </c>
    </row>
    <row r="44" spans="1:4">
      <c r="A44" s="4" t="s">
        <v>787</v>
      </c>
      <c r="C44" s="6" t="n">
        <v>103000</v>
      </c>
    </row>
    <row r="45" spans="1:4">
      <c r="A45" s="4" t="s">
        <v>820</v>
      </c>
      <c r="C45" s="6" t="n">
        <v>103000</v>
      </c>
    </row>
    <row r="46" spans="1:4">
      <c r="A46" s="4" t="s">
        <v>821</v>
      </c>
      <c r="C46" s="4" t="s">
        <v>826</v>
      </c>
    </row>
    <row r="47" spans="1:4">
      <c r="A47" s="4" t="s">
        <v>831</v>
      </c>
    </row>
    <row r="48" spans="1:4">
      <c r="A48" s="3" t="s">
        <v>817</v>
      </c>
    </row>
    <row r="49" spans="1:4">
      <c r="A49" s="4" t="s">
        <v>819</v>
      </c>
      <c r="C49" s="4" t="s">
        <v>592</v>
      </c>
    </row>
    <row r="50" spans="1:4">
      <c r="A50" s="4" t="s">
        <v>787</v>
      </c>
      <c r="C50" s="6" t="n">
        <v>125000</v>
      </c>
    </row>
    <row r="51" spans="1:4">
      <c r="A51" s="4" t="s">
        <v>820</v>
      </c>
      <c r="B51" s="4" t="s">
        <v>658</v>
      </c>
      <c r="C51" s="6" t="n">
        <v>15000</v>
      </c>
    </row>
    <row r="52" spans="1:4">
      <c r="A52" s="4" t="s">
        <v>821</v>
      </c>
      <c r="C52" s="4" t="s">
        <v>832</v>
      </c>
    </row>
    <row r="53" spans="1:4">
      <c r="A53" s="4" t="s">
        <v>833</v>
      </c>
    </row>
    <row r="54" spans="1:4">
      <c r="A54" s="3" t="s">
        <v>817</v>
      </c>
    </row>
    <row r="55" spans="1:4">
      <c r="A55" s="4" t="s">
        <v>819</v>
      </c>
      <c r="C55" s="4" t="s">
        <v>834</v>
      </c>
    </row>
    <row r="56" spans="1:4">
      <c r="A56" s="4" t="s">
        <v>787</v>
      </c>
      <c r="C56" s="6" t="n">
        <v>115563</v>
      </c>
    </row>
    <row r="57" spans="1:4">
      <c r="A57" s="4" t="s">
        <v>820</v>
      </c>
      <c r="C57" s="6" t="n">
        <v>16627</v>
      </c>
    </row>
    <row r="58" spans="1:4">
      <c r="A58" s="4" t="s">
        <v>821</v>
      </c>
      <c r="C58" s="4" t="s">
        <v>835</v>
      </c>
    </row>
    <row r="59" spans="1:4">
      <c r="A59" s="4" t="s">
        <v>836</v>
      </c>
    </row>
    <row r="60" spans="1:4">
      <c r="A60" s="3" t="s">
        <v>817</v>
      </c>
    </row>
    <row r="61" spans="1:4">
      <c r="A61" s="4" t="s">
        <v>819</v>
      </c>
      <c r="C61" s="4" t="s">
        <v>605</v>
      </c>
    </row>
    <row r="62" spans="1:4">
      <c r="A62" s="4" t="s">
        <v>787</v>
      </c>
      <c r="C62" s="6" t="n">
        <v>500000</v>
      </c>
    </row>
    <row r="63" spans="1:4">
      <c r="A63" s="4" t="s">
        <v>820</v>
      </c>
      <c r="B63" s="4" t="s">
        <v>658</v>
      </c>
      <c r="C63" s="4" t="s">
        <v>58</v>
      </c>
    </row>
    <row r="64" spans="1:4">
      <c r="A64" s="4" t="s">
        <v>821</v>
      </c>
      <c r="C64" s="4" t="s">
        <v>837</v>
      </c>
    </row>
    <row r="65" spans="1:4"/>
    <row r="66" spans="1:4">
      <c r="A66" s="4" t="s">
        <v>658</v>
      </c>
      <c r="B66" s="4" t="s">
        <v>838</v>
      </c>
    </row>
  </sheetData>
  <mergeCells count="3">
    <mergeCell ref="A1:B2"/>
    <mergeCell ref="A65:C65"/>
    <mergeCell ref="B66:C6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39</v>
      </c>
      <c r="B1" s="2" t="s">
        <v>815</v>
      </c>
    </row>
    <row r="2" spans="1:2">
      <c r="B2" s="2" t="s">
        <v>840</v>
      </c>
    </row>
    <row r="3" spans="1:2">
      <c r="A3" s="4" t="s">
        <v>841</v>
      </c>
    </row>
    <row r="4" spans="1:2">
      <c r="A4" s="4" t="s">
        <v>842</v>
      </c>
      <c r="B4" s="5" t="n">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92</v>
      </c>
    </row>
    <row r="3" spans="1:3">
      <c r="A3" s="3" t="s">
        <v>119</v>
      </c>
    </row>
    <row r="4" spans="1:3">
      <c r="A4" s="4" t="s">
        <v>109</v>
      </c>
      <c r="B4" s="6" t="n">
        <v>-7978844</v>
      </c>
      <c r="C4" s="6" t="n">
        <v>-6321542</v>
      </c>
    </row>
    <row r="5" spans="1:3">
      <c r="A5" s="3" t="s">
        <v>120</v>
      </c>
    </row>
    <row r="6" spans="1:3">
      <c r="A6" s="4" t="s">
        <v>121</v>
      </c>
      <c r="B6" s="5" t="n">
        <v>43435</v>
      </c>
      <c r="C6" s="4" t="s">
        <v>58</v>
      </c>
    </row>
    <row r="7" spans="1:3">
      <c r="A7" s="4" t="s">
        <v>122</v>
      </c>
      <c r="B7" s="4" t="s">
        <v>58</v>
      </c>
      <c r="C7" s="5" t="n">
        <v>33218</v>
      </c>
    </row>
    <row r="8" spans="1:3">
      <c r="A8" s="4" t="s">
        <v>123</v>
      </c>
      <c r="B8" s="5" t="n">
        <v>68849</v>
      </c>
      <c r="C8" s="5" t="n">
        <v>70681</v>
      </c>
    </row>
    <row r="9" spans="1:3">
      <c r="A9" s="4" t="s">
        <v>124</v>
      </c>
      <c r="B9" s="5" t="n">
        <v>886950</v>
      </c>
      <c r="C9" s="5" t="n">
        <v>1405490</v>
      </c>
    </row>
    <row r="10" spans="1:3">
      <c r="A10" s="4" t="s">
        <v>125</v>
      </c>
      <c r="B10" s="4" t="s">
        <v>58</v>
      </c>
      <c r="C10" s="5" t="n">
        <v>663130</v>
      </c>
    </row>
    <row r="11" spans="1:3">
      <c r="A11" s="4" t="s">
        <v>126</v>
      </c>
      <c r="B11" s="5" t="n">
        <v>245000</v>
      </c>
      <c r="C11" s="4" t="s">
        <v>58</v>
      </c>
    </row>
    <row r="12" spans="1:3">
      <c r="A12" s="4" t="s">
        <v>127</v>
      </c>
      <c r="B12" s="4" t="s">
        <v>58</v>
      </c>
      <c r="C12" s="5" t="n">
        <v>-39900</v>
      </c>
    </row>
    <row r="13" spans="1:3">
      <c r="A13" s="4" t="s">
        <v>128</v>
      </c>
      <c r="B13" s="5" t="n">
        <v>332474</v>
      </c>
      <c r="C13" s="5" t="n">
        <v>-335132</v>
      </c>
    </row>
    <row r="14" spans="1:3">
      <c r="A14" s="4" t="s">
        <v>129</v>
      </c>
      <c r="B14" s="5" t="n">
        <v>722576</v>
      </c>
      <c r="C14" s="5" t="n">
        <v>299584</v>
      </c>
    </row>
    <row r="15" spans="1:3">
      <c r="A15" s="4" t="s">
        <v>130</v>
      </c>
      <c r="B15" s="4" t="s">
        <v>58</v>
      </c>
      <c r="C15" s="5" t="n">
        <v>7800</v>
      </c>
    </row>
    <row r="16" spans="1:3">
      <c r="A16" s="4" t="s">
        <v>131</v>
      </c>
      <c r="B16" s="4" t="s">
        <v>58</v>
      </c>
      <c r="C16" s="5" t="n">
        <v>3182</v>
      </c>
    </row>
    <row r="17" spans="1:3">
      <c r="A17" s="3" t="s">
        <v>132</v>
      </c>
    </row>
    <row r="18" spans="1:3">
      <c r="A18" s="4" t="s">
        <v>133</v>
      </c>
      <c r="B18" s="5" t="n">
        <v>63388</v>
      </c>
      <c r="C18" s="5" t="n">
        <v>-167481</v>
      </c>
    </row>
    <row r="19" spans="1:3">
      <c r="A19" s="4" t="s">
        <v>134</v>
      </c>
      <c r="B19" s="5" t="n">
        <v>51593</v>
      </c>
      <c r="C19" s="5" t="n">
        <v>-2372</v>
      </c>
    </row>
    <row r="20" spans="1:3">
      <c r="A20" s="4" t="s">
        <v>135</v>
      </c>
      <c r="B20" s="5" t="n">
        <v>-177066</v>
      </c>
      <c r="C20" s="5" t="n">
        <v>141214</v>
      </c>
    </row>
    <row r="21" spans="1:3">
      <c r="A21" s="4" t="s">
        <v>46</v>
      </c>
      <c r="B21" s="5" t="n">
        <v>838278</v>
      </c>
      <c r="C21" s="5" t="n">
        <v>16390</v>
      </c>
    </row>
    <row r="22" spans="1:3">
      <c r="A22" s="4" t="s">
        <v>47</v>
      </c>
      <c r="B22" s="5" t="n">
        <v>-63434</v>
      </c>
      <c r="C22" s="5" t="n">
        <v>3702</v>
      </c>
    </row>
    <row r="23" spans="1:3">
      <c r="A23" s="4" t="s">
        <v>51</v>
      </c>
      <c r="B23" s="5" t="n">
        <v>-43435</v>
      </c>
      <c r="C23" s="4" t="s">
        <v>58</v>
      </c>
    </row>
    <row r="24" spans="1:3">
      <c r="A24" s="4" t="s">
        <v>136</v>
      </c>
      <c r="B24" s="5" t="n">
        <v>-9109</v>
      </c>
      <c r="C24" s="5" t="n">
        <v>606454</v>
      </c>
    </row>
    <row r="25" spans="1:3">
      <c r="A25" s="4" t="s">
        <v>137</v>
      </c>
      <c r="B25" s="5" t="n">
        <v>-5019345</v>
      </c>
      <c r="C25" s="5" t="n">
        <v>-3615582</v>
      </c>
    </row>
    <row r="26" spans="1:3">
      <c r="A26" s="3" t="s">
        <v>138</v>
      </c>
    </row>
    <row r="27" spans="1:3">
      <c r="A27" s="4" t="s">
        <v>139</v>
      </c>
      <c r="B27" s="5" t="n">
        <v>-28915</v>
      </c>
      <c r="C27" s="4" t="s">
        <v>58</v>
      </c>
    </row>
    <row r="28" spans="1:3">
      <c r="A28" s="4" t="s">
        <v>140</v>
      </c>
      <c r="B28" s="5" t="n">
        <v>-28915</v>
      </c>
      <c r="C28" s="4" t="s">
        <v>58</v>
      </c>
    </row>
    <row r="29" spans="1:3">
      <c r="A29" s="3" t="s">
        <v>141</v>
      </c>
    </row>
    <row r="30" spans="1:3">
      <c r="A30" s="4" t="s">
        <v>142</v>
      </c>
      <c r="B30" s="4" t="s">
        <v>58</v>
      </c>
      <c r="C30" s="5" t="n">
        <v>460000</v>
      </c>
    </row>
    <row r="31" spans="1:3">
      <c r="A31" s="4" t="s">
        <v>143</v>
      </c>
      <c r="B31" s="5" t="n">
        <v>3185100</v>
      </c>
      <c r="C31" s="5" t="n">
        <v>1255463</v>
      </c>
    </row>
    <row r="32" spans="1:3">
      <c r="A32" s="4" t="s">
        <v>144</v>
      </c>
      <c r="B32" s="5" t="n">
        <v>4601300</v>
      </c>
      <c r="C32" s="5" t="n">
        <v>3848484</v>
      </c>
    </row>
    <row r="33" spans="1:3">
      <c r="A33" s="4" t="s">
        <v>145</v>
      </c>
      <c r="B33" s="5" t="n">
        <v>2956750</v>
      </c>
      <c r="C33" s="5" t="n">
        <v>1595901</v>
      </c>
    </row>
    <row r="34" spans="1:3">
      <c r="A34" s="4" t="s">
        <v>146</v>
      </c>
      <c r="B34" s="5" t="n">
        <v>239000</v>
      </c>
      <c r="C34" s="5" t="n">
        <v>116100</v>
      </c>
    </row>
    <row r="35" spans="1:3">
      <c r="A35" s="4" t="s">
        <v>147</v>
      </c>
      <c r="B35" s="5" t="n">
        <v>-3705485</v>
      </c>
      <c r="C35" s="5" t="n">
        <v>-2097750</v>
      </c>
    </row>
    <row r="36" spans="1:3">
      <c r="A36" s="4" t="s">
        <v>148</v>
      </c>
      <c r="B36" s="5" t="n">
        <v>-2021159</v>
      </c>
      <c r="C36" s="5" t="n">
        <v>-1579130</v>
      </c>
    </row>
    <row r="37" spans="1:3">
      <c r="A37" s="4" t="s">
        <v>149</v>
      </c>
      <c r="B37" s="5" t="n">
        <v>-175000</v>
      </c>
      <c r="C37" s="5" t="n">
        <v>-58600</v>
      </c>
    </row>
    <row r="38" spans="1:3">
      <c r="A38" s="4" t="s">
        <v>150</v>
      </c>
      <c r="B38" s="5" t="n">
        <v>5080506</v>
      </c>
      <c r="C38" s="5" t="n">
        <v>3540468</v>
      </c>
    </row>
    <row r="39" spans="1:3">
      <c r="A39" s="4" t="s">
        <v>151</v>
      </c>
      <c r="B39" s="5" t="n">
        <v>32246</v>
      </c>
      <c r="C39" s="5" t="n">
        <v>-75114</v>
      </c>
    </row>
    <row r="40" spans="1:3">
      <c r="A40" s="4" t="s">
        <v>152</v>
      </c>
      <c r="B40" s="5" t="n">
        <v>103118</v>
      </c>
      <c r="C40" s="5" t="n">
        <v>81033</v>
      </c>
    </row>
    <row r="41" spans="1:3">
      <c r="A41" s="4" t="s">
        <v>153</v>
      </c>
      <c r="B41" s="5" t="n">
        <v>135364</v>
      </c>
      <c r="C41" s="5" t="n">
        <v>5919</v>
      </c>
    </row>
    <row r="42" spans="1:3">
      <c r="A42" s="3" t="s">
        <v>154</v>
      </c>
    </row>
    <row r="43" spans="1:3">
      <c r="A43" s="4" t="s">
        <v>155</v>
      </c>
      <c r="B43" s="5" t="n">
        <v>2571231</v>
      </c>
      <c r="C43" s="5" t="n">
        <v>856562</v>
      </c>
    </row>
    <row r="44" spans="1:3">
      <c r="A44" s="3" t="s">
        <v>156</v>
      </c>
    </row>
    <row r="45" spans="1:3">
      <c r="A45" s="4" t="s">
        <v>157</v>
      </c>
      <c r="B45" s="5" t="n">
        <v>77500</v>
      </c>
      <c r="C45" s="4" t="s">
        <v>58</v>
      </c>
    </row>
    <row r="46" spans="1:3">
      <c r="A46" s="4" t="s">
        <v>158</v>
      </c>
      <c r="B46" s="5" t="n">
        <v>342250</v>
      </c>
      <c r="C46" s="4" t="s">
        <v>58</v>
      </c>
    </row>
    <row r="47" spans="1:3">
      <c r="A47" s="4" t="s">
        <v>159</v>
      </c>
      <c r="B47" s="5" t="n">
        <v>190123</v>
      </c>
      <c r="C47" s="4" t="s">
        <v>58</v>
      </c>
    </row>
    <row r="48" spans="1:3">
      <c r="A48" s="4" t="s">
        <v>160</v>
      </c>
      <c r="B48" s="4" t="s">
        <v>58</v>
      </c>
      <c r="C48" s="5" t="n">
        <v>201432</v>
      </c>
    </row>
    <row r="49" spans="1:3">
      <c r="A49" s="4" t="s">
        <v>161</v>
      </c>
      <c r="B49" s="4" t="s">
        <v>58</v>
      </c>
      <c r="C49" s="5" t="n">
        <v>173520</v>
      </c>
    </row>
    <row r="50" spans="1:3">
      <c r="A50" s="4" t="s">
        <v>162</v>
      </c>
      <c r="B50" s="5" t="n">
        <v>226133</v>
      </c>
      <c r="C50" s="5" t="n">
        <v>222272</v>
      </c>
    </row>
    <row r="51" spans="1:3">
      <c r="A51" s="4" t="s">
        <v>163</v>
      </c>
      <c r="B51" s="4" t="s">
        <v>58</v>
      </c>
      <c r="C51" s="5" t="n">
        <v>162023</v>
      </c>
    </row>
    <row r="52" spans="1:3">
      <c r="A52" s="4" t="s">
        <v>164</v>
      </c>
      <c r="B52" s="4" t="s">
        <v>58</v>
      </c>
      <c r="C52" s="5" t="n">
        <v>169500</v>
      </c>
    </row>
    <row r="53" spans="1:3">
      <c r="A53" s="4" t="s">
        <v>112</v>
      </c>
      <c r="B53" s="5" t="n">
        <v>1268593</v>
      </c>
      <c r="C53" s="5" t="n">
        <v>373318</v>
      </c>
    </row>
    <row r="54" spans="1:3">
      <c r="A54" s="4" t="s">
        <v>165</v>
      </c>
      <c r="B54" s="4" t="s">
        <v>58</v>
      </c>
      <c r="C54" s="5" t="n">
        <v>12688634</v>
      </c>
    </row>
    <row r="55" spans="1:3">
      <c r="A55" s="4" t="s">
        <v>166</v>
      </c>
      <c r="B55" s="5" t="n">
        <v>160</v>
      </c>
      <c r="C55" s="4" t="s">
        <v>58</v>
      </c>
    </row>
    <row r="56" spans="1:3">
      <c r="A56" s="4" t="s">
        <v>167</v>
      </c>
      <c r="B56" s="5" t="n">
        <v>451665</v>
      </c>
      <c r="C56" s="5" t="n">
        <v>253000</v>
      </c>
    </row>
    <row r="57" spans="1:3">
      <c r="A57" s="4" t="s">
        <v>168</v>
      </c>
      <c r="B57" s="4" t="s">
        <v>58</v>
      </c>
      <c r="C57" s="5" t="n">
        <v>213012</v>
      </c>
    </row>
    <row r="58" spans="1:3">
      <c r="A58" s="4" t="s">
        <v>169</v>
      </c>
      <c r="B58" s="6" t="n">
        <v>2625710</v>
      </c>
      <c r="C58" s="6" t="n">
        <v>116785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71"/>
    <col customWidth="1" max="2" min="2" width="34"/>
    <col customWidth="1" max="3" min="3" width="34"/>
    <col customWidth="1" max="4" min="4" width="34"/>
    <col customWidth="1" max="5" min="5" width="37"/>
    <col customWidth="1" max="6" min="6" width="34"/>
    <col customWidth="1" max="7" min="7" width="34"/>
    <col customWidth="1" max="8" min="8" width="35"/>
    <col customWidth="1" max="9" min="9" width="22"/>
    <col customWidth="1" max="10" min="10" width="24"/>
    <col customWidth="1" max="11" min="11" width="36"/>
    <col customWidth="1" max="12" min="12" width="46"/>
    <col customWidth="1" max="13" min="13" width="29"/>
    <col customWidth="1" max="14" min="14" width="13"/>
  </cols>
  <sheetData>
    <row r="1" spans="1:1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row>
    <row r="2" spans="1:14">
      <c r="A2" s="4" t="s">
        <v>184</v>
      </c>
      <c r="B2" s="6" t="n">
        <v>3</v>
      </c>
      <c r="C2" s="6" t="n">
        <v>806</v>
      </c>
      <c r="D2" s="6" t="n">
        <v>100</v>
      </c>
      <c r="E2" s="4" t="s">
        <v>58</v>
      </c>
      <c r="F2" s="6" t="n">
        <v>35</v>
      </c>
      <c r="G2" s="6" t="n">
        <v>68</v>
      </c>
      <c r="H2" s="4" t="s">
        <v>58</v>
      </c>
      <c r="I2" s="6" t="n">
        <v>13429</v>
      </c>
      <c r="J2" s="6" t="n">
        <v>9878513</v>
      </c>
      <c r="K2" s="6" t="n">
        <v>30833549</v>
      </c>
      <c r="L2" s="4" t="s">
        <v>58</v>
      </c>
      <c r="M2" s="6" t="n">
        <v>-55349299</v>
      </c>
      <c r="N2" s="6" t="n">
        <v>-14622796</v>
      </c>
    </row>
    <row r="3" spans="1:14">
      <c r="A3" s="4" t="s">
        <v>185</v>
      </c>
      <c r="B3" s="5" t="n">
        <v>300</v>
      </c>
      <c r="C3" s="5" t="n">
        <v>80570</v>
      </c>
      <c r="D3" s="5" t="n">
        <v>10000</v>
      </c>
      <c r="E3" s="5" t="n">
        <v>21</v>
      </c>
      <c r="F3" s="5" t="n">
        <v>3458</v>
      </c>
      <c r="G3" s="5" t="n">
        <v>6880</v>
      </c>
      <c r="H3" s="4" t="s">
        <v>58</v>
      </c>
      <c r="I3" s="5" t="n">
        <v>1342858</v>
      </c>
    </row>
    <row r="4" spans="1:14">
      <c r="A4" s="4" t="s">
        <v>186</v>
      </c>
      <c r="B4" s="4" t="s">
        <v>58</v>
      </c>
      <c r="C4" s="4" t="s">
        <v>58</v>
      </c>
      <c r="D4" s="4" t="s">
        <v>58</v>
      </c>
      <c r="E4" s="4" t="s">
        <v>58</v>
      </c>
      <c r="F4" s="4" t="s">
        <v>58</v>
      </c>
      <c r="G4" s="4" t="s">
        <v>58</v>
      </c>
      <c r="H4" s="4" t="s">
        <v>58</v>
      </c>
      <c r="I4" s="4" t="s">
        <v>58</v>
      </c>
      <c r="J4" s="4" t="s">
        <v>58</v>
      </c>
      <c r="K4" s="5" t="n">
        <v>86020</v>
      </c>
      <c r="L4" s="4" t="s">
        <v>58</v>
      </c>
      <c r="M4" s="4" t="s">
        <v>58</v>
      </c>
      <c r="N4" s="5" t="n">
        <v>86020</v>
      </c>
    </row>
    <row r="5" spans="1:14">
      <c r="A5" s="4" t="s">
        <v>187</v>
      </c>
      <c r="B5" s="4" t="s">
        <v>58</v>
      </c>
      <c r="C5" s="4" t="s">
        <v>58</v>
      </c>
      <c r="D5" s="4" t="s">
        <v>58</v>
      </c>
      <c r="E5" s="4" t="s">
        <v>58</v>
      </c>
      <c r="F5" s="4" t="s">
        <v>58</v>
      </c>
      <c r="G5" s="4" t="s">
        <v>58</v>
      </c>
      <c r="H5" s="4" t="s">
        <v>58</v>
      </c>
      <c r="I5" s="6" t="n">
        <v>226</v>
      </c>
      <c r="J5" s="4" t="s">
        <v>58</v>
      </c>
      <c r="K5" s="5" t="n">
        <v>80529</v>
      </c>
      <c r="L5" s="4" t="s">
        <v>58</v>
      </c>
      <c r="M5" s="4" t="s">
        <v>58</v>
      </c>
      <c r="N5" s="5" t="n">
        <v>80755</v>
      </c>
    </row>
    <row r="6" spans="1:14">
      <c r="A6" s="4" t="s">
        <v>188</v>
      </c>
      <c r="B6" s="4" t="s">
        <v>58</v>
      </c>
      <c r="C6" s="4" t="s">
        <v>58</v>
      </c>
      <c r="D6" s="4" t="s">
        <v>58</v>
      </c>
      <c r="E6" s="4" t="s">
        <v>58</v>
      </c>
      <c r="F6" s="4" t="s">
        <v>58</v>
      </c>
      <c r="G6" s="4" t="s">
        <v>58</v>
      </c>
      <c r="H6" s="4" t="s">
        <v>58</v>
      </c>
      <c r="I6" s="5" t="n">
        <v>22606</v>
      </c>
    </row>
    <row r="7" spans="1:14">
      <c r="A7" s="4" t="s">
        <v>189</v>
      </c>
      <c r="B7" s="4" t="s">
        <v>58</v>
      </c>
      <c r="C7" s="4" t="s">
        <v>58</v>
      </c>
      <c r="D7" s="4" t="s">
        <v>58</v>
      </c>
      <c r="E7" s="4" t="s">
        <v>58</v>
      </c>
      <c r="F7" s="4" t="s">
        <v>58</v>
      </c>
      <c r="G7" s="4" t="s">
        <v>58</v>
      </c>
      <c r="H7" s="4" t="s">
        <v>58</v>
      </c>
      <c r="I7" s="6" t="n">
        <v>70</v>
      </c>
      <c r="J7" s="4" t="s">
        <v>58</v>
      </c>
      <c r="K7" s="5" t="n">
        <v>28420</v>
      </c>
      <c r="L7" s="4" t="s">
        <v>58</v>
      </c>
      <c r="M7" s="4" t="s">
        <v>58</v>
      </c>
      <c r="N7" s="5" t="n">
        <v>28490</v>
      </c>
    </row>
    <row r="8" spans="1:14">
      <c r="A8" s="4" t="s">
        <v>190</v>
      </c>
      <c r="B8" s="4" t="s">
        <v>58</v>
      </c>
      <c r="C8" s="4" t="s">
        <v>58</v>
      </c>
      <c r="D8" s="4" t="s">
        <v>58</v>
      </c>
      <c r="E8" s="4" t="s">
        <v>58</v>
      </c>
      <c r="F8" s="4" t="s">
        <v>58</v>
      </c>
      <c r="G8" s="4" t="s">
        <v>58</v>
      </c>
      <c r="H8" s="4" t="s">
        <v>58</v>
      </c>
      <c r="I8" s="5" t="n">
        <v>7000</v>
      </c>
    </row>
    <row r="9" spans="1:14">
      <c r="A9" s="4" t="s">
        <v>191</v>
      </c>
      <c r="B9" s="4" t="s">
        <v>58</v>
      </c>
      <c r="C9" s="4" t="s">
        <v>58</v>
      </c>
      <c r="D9" s="4" t="s">
        <v>58</v>
      </c>
      <c r="E9" s="4" t="s">
        <v>58</v>
      </c>
      <c r="F9" s="4" t="s">
        <v>58</v>
      </c>
      <c r="G9" s="4" t="s">
        <v>58</v>
      </c>
      <c r="H9" s="4" t="s">
        <v>58</v>
      </c>
      <c r="I9" s="6" t="n">
        <v>158</v>
      </c>
      <c r="J9" s="4" t="s">
        <v>58</v>
      </c>
      <c r="K9" s="5" t="n">
        <v>59106</v>
      </c>
      <c r="L9" s="4" t="s">
        <v>58</v>
      </c>
      <c r="M9" s="4" t="s">
        <v>58</v>
      </c>
      <c r="N9" s="5" t="n">
        <v>59264</v>
      </c>
    </row>
    <row r="10" spans="1:14">
      <c r="A10" s="4" t="s">
        <v>192</v>
      </c>
      <c r="B10" s="4" t="s">
        <v>58</v>
      </c>
      <c r="C10" s="4" t="s">
        <v>58</v>
      </c>
      <c r="D10" s="4" t="s">
        <v>58</v>
      </c>
      <c r="E10" s="4" t="s">
        <v>58</v>
      </c>
      <c r="F10" s="4" t="s">
        <v>58</v>
      </c>
      <c r="G10" s="4" t="s">
        <v>58</v>
      </c>
      <c r="H10" s="4" t="s">
        <v>58</v>
      </c>
      <c r="I10" s="5" t="n">
        <v>15750</v>
      </c>
    </row>
    <row r="11" spans="1:14">
      <c r="A11" s="4" t="s">
        <v>193</v>
      </c>
      <c r="B11" s="4" t="s">
        <v>58</v>
      </c>
      <c r="C11" s="4" t="s">
        <v>58</v>
      </c>
      <c r="D11" s="4" t="s">
        <v>58</v>
      </c>
      <c r="E11" s="4" t="s">
        <v>58</v>
      </c>
      <c r="F11" s="4" t="s">
        <v>58</v>
      </c>
      <c r="G11" s="4" t="s">
        <v>58</v>
      </c>
      <c r="H11" s="4" t="s">
        <v>58</v>
      </c>
      <c r="I11" s="4" t="s">
        <v>58</v>
      </c>
      <c r="J11" s="5" t="n">
        <v>118416</v>
      </c>
      <c r="K11" s="4" t="s">
        <v>58</v>
      </c>
      <c r="L11" s="4" t="s">
        <v>58</v>
      </c>
      <c r="M11" s="4" t="s">
        <v>58</v>
      </c>
      <c r="N11" s="5" t="n">
        <v>118416</v>
      </c>
    </row>
    <row r="12" spans="1:14">
      <c r="A12" s="4" t="s">
        <v>194</v>
      </c>
      <c r="B12" s="4" t="s">
        <v>58</v>
      </c>
      <c r="C12" s="4" t="s">
        <v>58</v>
      </c>
      <c r="D12" s="4" t="s">
        <v>58</v>
      </c>
      <c r="E12" s="4" t="s">
        <v>58</v>
      </c>
      <c r="F12" s="4" t="s">
        <v>58</v>
      </c>
      <c r="G12" s="4" t="s">
        <v>58</v>
      </c>
      <c r="H12" s="4" t="s">
        <v>58</v>
      </c>
      <c r="I12" s="4" t="s">
        <v>58</v>
      </c>
      <c r="J12" s="4" t="s">
        <v>58</v>
      </c>
      <c r="K12" s="4" t="s">
        <v>58</v>
      </c>
      <c r="L12" s="4" t="s">
        <v>58</v>
      </c>
      <c r="M12" s="4" t="s">
        <v>58</v>
      </c>
      <c r="N12" s="4" t="s">
        <v>58</v>
      </c>
    </row>
    <row r="13" spans="1:14">
      <c r="A13" s="4" t="s">
        <v>109</v>
      </c>
      <c r="B13" s="4" t="s">
        <v>58</v>
      </c>
      <c r="C13" s="4" t="s">
        <v>58</v>
      </c>
      <c r="D13" s="4" t="s">
        <v>58</v>
      </c>
      <c r="E13" s="4" t="s">
        <v>58</v>
      </c>
      <c r="F13" s="4" t="s">
        <v>58</v>
      </c>
      <c r="G13" s="4" t="s">
        <v>58</v>
      </c>
      <c r="H13" s="4" t="s">
        <v>58</v>
      </c>
      <c r="I13" s="4" t="s">
        <v>58</v>
      </c>
      <c r="J13" s="4" t="s">
        <v>58</v>
      </c>
      <c r="K13" s="4" t="s">
        <v>58</v>
      </c>
      <c r="L13" s="4" t="s">
        <v>58</v>
      </c>
      <c r="M13" s="5" t="n">
        <v>-2231654</v>
      </c>
      <c r="N13" s="5" t="n">
        <v>-2231654</v>
      </c>
    </row>
    <row r="14" spans="1:14">
      <c r="A14" s="4" t="s">
        <v>195</v>
      </c>
      <c r="B14" s="5" t="n">
        <v>300</v>
      </c>
      <c r="C14" s="5" t="n">
        <v>80570</v>
      </c>
      <c r="D14" s="5" t="n">
        <v>10000</v>
      </c>
      <c r="E14" s="5" t="n">
        <v>21</v>
      </c>
      <c r="F14" s="5" t="n">
        <v>3458</v>
      </c>
      <c r="G14" s="5" t="n">
        <v>6880</v>
      </c>
      <c r="H14" s="4" t="s">
        <v>58</v>
      </c>
      <c r="I14" s="5" t="n">
        <v>1388214</v>
      </c>
    </row>
    <row r="15" spans="1:14">
      <c r="A15" s="4" t="s">
        <v>184</v>
      </c>
      <c r="B15" s="6" t="n">
        <v>3</v>
      </c>
      <c r="C15" s="6" t="n">
        <v>806</v>
      </c>
      <c r="D15" s="6" t="n">
        <v>100</v>
      </c>
      <c r="E15" s="4" t="s">
        <v>58</v>
      </c>
      <c r="F15" s="6" t="n">
        <v>35</v>
      </c>
      <c r="G15" s="6" t="n">
        <v>68</v>
      </c>
      <c r="H15" s="4" t="s">
        <v>58</v>
      </c>
      <c r="I15" s="6" t="n">
        <v>13429</v>
      </c>
      <c r="J15" s="5" t="n">
        <v>9878513</v>
      </c>
      <c r="K15" s="5" t="n">
        <v>30833549</v>
      </c>
      <c r="L15" s="4" t="s">
        <v>58</v>
      </c>
      <c r="M15" s="5" t="n">
        <v>-55349299</v>
      </c>
      <c r="N15" s="5" t="n">
        <v>-14622796</v>
      </c>
    </row>
    <row r="16" spans="1:14">
      <c r="A16" s="4" t="s">
        <v>185</v>
      </c>
      <c r="B16" s="5" t="n">
        <v>300</v>
      </c>
      <c r="C16" s="5" t="n">
        <v>80570</v>
      </c>
      <c r="D16" s="5" t="n">
        <v>10000</v>
      </c>
      <c r="E16" s="5" t="n">
        <v>21</v>
      </c>
      <c r="F16" s="5" t="n">
        <v>3458</v>
      </c>
      <c r="G16" s="5" t="n">
        <v>6880</v>
      </c>
      <c r="H16" s="4" t="s">
        <v>58</v>
      </c>
      <c r="I16" s="5" t="n">
        <v>1342858</v>
      </c>
    </row>
    <row r="17" spans="1:14">
      <c r="A17" s="4" t="s">
        <v>196</v>
      </c>
      <c r="N17" s="6" t="n">
        <v>173520</v>
      </c>
    </row>
    <row r="18" spans="1:14">
      <c r="A18" s="4" t="s">
        <v>197</v>
      </c>
      <c r="N18" s="5" t="n">
        <v>48000</v>
      </c>
    </row>
    <row r="19" spans="1:14">
      <c r="A19" s="4" t="s">
        <v>109</v>
      </c>
      <c r="N19" s="6" t="n">
        <v>-6321542</v>
      </c>
    </row>
    <row r="20" spans="1:14">
      <c r="A20" s="4" t="s">
        <v>198</v>
      </c>
      <c r="B20" s="5" t="n">
        <v>300</v>
      </c>
      <c r="C20" s="5" t="n">
        <v>80570</v>
      </c>
      <c r="D20" s="5" t="n">
        <v>10000</v>
      </c>
      <c r="E20" s="5" t="n">
        <v>21</v>
      </c>
      <c r="F20" s="5" t="n">
        <v>3458</v>
      </c>
      <c r="G20" s="5" t="n">
        <v>6880</v>
      </c>
      <c r="H20" s="5" t="n">
        <v>580</v>
      </c>
      <c r="I20" s="5" t="n">
        <v>1657136</v>
      </c>
    </row>
    <row r="21" spans="1:14">
      <c r="A21" s="4" t="s">
        <v>199</v>
      </c>
      <c r="B21" s="6" t="n">
        <v>3</v>
      </c>
      <c r="C21" s="6" t="n">
        <v>806</v>
      </c>
      <c r="D21" s="6" t="n">
        <v>100</v>
      </c>
      <c r="E21" s="4" t="s">
        <v>58</v>
      </c>
      <c r="F21" s="6" t="n">
        <v>35</v>
      </c>
      <c r="G21" s="6" t="n">
        <v>68</v>
      </c>
      <c r="H21" s="4" t="s">
        <v>58</v>
      </c>
      <c r="I21" s="6" t="n">
        <v>13883</v>
      </c>
      <c r="J21" s="5" t="n">
        <v>9996929</v>
      </c>
      <c r="K21" s="5" t="n">
        <v>31087624</v>
      </c>
      <c r="L21" s="4" t="s">
        <v>58</v>
      </c>
      <c r="M21" s="5" t="n">
        <v>-57580953</v>
      </c>
      <c r="N21" s="5" t="n">
        <v>-16481505</v>
      </c>
    </row>
    <row r="22" spans="1:14">
      <c r="A22" s="4" t="s">
        <v>195</v>
      </c>
      <c r="B22" s="5" t="n">
        <v>300</v>
      </c>
      <c r="C22" s="5" t="n">
        <v>80570</v>
      </c>
      <c r="D22" s="5" t="n">
        <v>10000</v>
      </c>
      <c r="E22" s="5" t="n">
        <v>21</v>
      </c>
      <c r="F22" s="5" t="n">
        <v>3458</v>
      </c>
      <c r="G22" s="5" t="n">
        <v>6880</v>
      </c>
      <c r="H22" s="4" t="s">
        <v>58</v>
      </c>
      <c r="I22" s="5" t="n">
        <v>1388214</v>
      </c>
    </row>
    <row r="23" spans="1:14">
      <c r="A23" s="4" t="s">
        <v>186</v>
      </c>
      <c r="B23" s="4" t="s">
        <v>58</v>
      </c>
      <c r="C23" s="4" t="s">
        <v>58</v>
      </c>
      <c r="D23" s="4" t="s">
        <v>58</v>
      </c>
      <c r="E23" s="4" t="s">
        <v>58</v>
      </c>
      <c r="F23" s="4" t="s">
        <v>58</v>
      </c>
      <c r="G23" s="4" t="s">
        <v>58</v>
      </c>
      <c r="H23" s="4" t="s">
        <v>58</v>
      </c>
      <c r="I23" s="4" t="s">
        <v>58</v>
      </c>
      <c r="J23" s="4" t="s">
        <v>58</v>
      </c>
      <c r="K23" s="5" t="n">
        <v>62249</v>
      </c>
      <c r="L23" s="4" t="s">
        <v>58</v>
      </c>
      <c r="M23" s="4" t="s">
        <v>58</v>
      </c>
      <c r="N23" s="5" t="n">
        <v>62249</v>
      </c>
    </row>
    <row r="24" spans="1:14">
      <c r="A24" s="4" t="s">
        <v>196</v>
      </c>
      <c r="B24" s="4" t="s">
        <v>58</v>
      </c>
      <c r="C24" s="4" t="s">
        <v>58</v>
      </c>
      <c r="D24" s="4" t="s">
        <v>58</v>
      </c>
      <c r="E24" s="4" t="s">
        <v>58</v>
      </c>
      <c r="F24" s="4" t="s">
        <v>58</v>
      </c>
      <c r="G24" s="4" t="s">
        <v>58</v>
      </c>
      <c r="H24" s="4" t="s">
        <v>58</v>
      </c>
      <c r="I24" s="4" t="s">
        <v>58</v>
      </c>
      <c r="J24" s="4" t="s">
        <v>58</v>
      </c>
      <c r="K24" s="4" t="s">
        <v>58</v>
      </c>
      <c r="L24" s="4" t="s">
        <v>58</v>
      </c>
      <c r="M24" s="4" t="s">
        <v>58</v>
      </c>
      <c r="N24" s="4" t="s">
        <v>58</v>
      </c>
    </row>
    <row r="25" spans="1:14">
      <c r="A25" s="4" t="s">
        <v>197</v>
      </c>
      <c r="B25" s="4" t="s">
        <v>58</v>
      </c>
      <c r="C25" s="4" t="s">
        <v>58</v>
      </c>
      <c r="D25" s="4" t="s">
        <v>58</v>
      </c>
      <c r="E25" s="4" t="s">
        <v>58</v>
      </c>
      <c r="F25" s="4" t="s">
        <v>58</v>
      </c>
      <c r="G25" s="4" t="s">
        <v>58</v>
      </c>
      <c r="H25" s="4" t="s">
        <v>58</v>
      </c>
    </row>
    <row r="26" spans="1:14">
      <c r="A26" s="4" t="s">
        <v>200</v>
      </c>
      <c r="I26" s="6" t="n">
        <v>1108</v>
      </c>
      <c r="J26" s="5" t="n">
        <v>312637</v>
      </c>
      <c r="K26" s="5" t="n">
        <v>339149</v>
      </c>
      <c r="L26" s="4" t="s">
        <v>58</v>
      </c>
      <c r="M26" s="4" t="s">
        <v>58</v>
      </c>
      <c r="N26" s="5" t="n">
        <v>652894</v>
      </c>
    </row>
    <row r="27" spans="1:14">
      <c r="A27" s="4" t="s">
        <v>201</v>
      </c>
      <c r="I27" s="5" t="n">
        <v>110833</v>
      </c>
    </row>
    <row r="28" spans="1:14">
      <c r="A28" s="4" t="s">
        <v>202</v>
      </c>
      <c r="B28" s="4" t="s">
        <v>58</v>
      </c>
      <c r="C28" s="4" t="s">
        <v>58</v>
      </c>
      <c r="D28" s="4" t="s">
        <v>58</v>
      </c>
      <c r="E28" s="4" t="s">
        <v>58</v>
      </c>
      <c r="F28" s="4" t="s">
        <v>58</v>
      </c>
      <c r="G28" s="4" t="s">
        <v>58</v>
      </c>
      <c r="H28" s="4" t="s">
        <v>58</v>
      </c>
      <c r="I28" s="4" t="s">
        <v>58</v>
      </c>
      <c r="J28" s="4" t="s">
        <v>58</v>
      </c>
      <c r="K28" s="4" t="s">
        <v>58</v>
      </c>
      <c r="L28" s="4" t="s">
        <v>58</v>
      </c>
      <c r="M28" s="5" t="n">
        <v>-95879</v>
      </c>
      <c r="N28" s="5" t="n">
        <v>-95879</v>
      </c>
    </row>
    <row r="29" spans="1:14">
      <c r="A29" s="4" t="s">
        <v>203</v>
      </c>
      <c r="B29" s="4" t="s">
        <v>58</v>
      </c>
      <c r="C29" s="4" t="s">
        <v>58</v>
      </c>
      <c r="D29" s="4" t="s">
        <v>58</v>
      </c>
      <c r="E29" s="4" t="s">
        <v>58</v>
      </c>
      <c r="F29" s="4" t="s">
        <v>58</v>
      </c>
      <c r="G29" s="4" t="s">
        <v>58</v>
      </c>
      <c r="H29" s="4" t="s">
        <v>58</v>
      </c>
      <c r="I29" s="4" t="s">
        <v>58</v>
      </c>
      <c r="J29" s="4" t="s">
        <v>58</v>
      </c>
      <c r="K29" s="4" t="s">
        <v>58</v>
      </c>
      <c r="L29" s="4" t="s">
        <v>58</v>
      </c>
      <c r="M29" s="4" t="s">
        <v>58</v>
      </c>
      <c r="N29" s="4" t="s">
        <v>58</v>
      </c>
    </row>
    <row r="30" spans="1:14">
      <c r="A30" s="4" t="s">
        <v>204</v>
      </c>
      <c r="B30" s="4" t="s">
        <v>58</v>
      </c>
      <c r="C30" s="4" t="s">
        <v>58</v>
      </c>
      <c r="D30" s="4" t="s">
        <v>58</v>
      </c>
      <c r="E30" s="4" t="s">
        <v>58</v>
      </c>
      <c r="F30" s="4" t="s">
        <v>58</v>
      </c>
      <c r="G30" s="4" t="s">
        <v>58</v>
      </c>
      <c r="H30" s="4" t="s">
        <v>58</v>
      </c>
      <c r="I30" s="4" t="s">
        <v>58</v>
      </c>
    </row>
    <row r="31" spans="1:14">
      <c r="A31" s="4" t="s">
        <v>187</v>
      </c>
      <c r="I31" s="6" t="n">
        <v>26</v>
      </c>
      <c r="J31" s="4" t="s">
        <v>58</v>
      </c>
      <c r="K31" s="5" t="n">
        <v>9242</v>
      </c>
      <c r="L31" s="4" t="s">
        <v>58</v>
      </c>
      <c r="M31" s="4" t="s">
        <v>58</v>
      </c>
      <c r="N31" s="5" t="n">
        <v>9268</v>
      </c>
    </row>
    <row r="32" spans="1:14">
      <c r="A32" s="4" t="s">
        <v>188</v>
      </c>
      <c r="I32" s="5" t="n">
        <v>2637</v>
      </c>
    </row>
    <row r="33" spans="1:14">
      <c r="A33" s="4" t="s">
        <v>169</v>
      </c>
      <c r="K33" s="5" t="n">
        <v>-10532291</v>
      </c>
      <c r="L33" s="4" t="s">
        <v>58</v>
      </c>
      <c r="M33" s="5" t="n">
        <v>-213012</v>
      </c>
      <c r="N33" s="5" t="n">
        <v>-10532291</v>
      </c>
    </row>
    <row r="34" spans="1:14">
      <c r="A34" s="4" t="s">
        <v>205</v>
      </c>
      <c r="B34" s="4" t="s">
        <v>58</v>
      </c>
      <c r="C34" s="4" t="s">
        <v>58</v>
      </c>
      <c r="D34" s="4" t="s">
        <v>58</v>
      </c>
      <c r="E34" s="4" t="s">
        <v>58</v>
      </c>
      <c r="F34" s="4" t="s">
        <v>58</v>
      </c>
      <c r="G34" s="4" t="s">
        <v>58</v>
      </c>
      <c r="H34" s="4" t="s">
        <v>58</v>
      </c>
      <c r="I34" s="4" t="s">
        <v>58</v>
      </c>
      <c r="J34" s="4" t="s">
        <v>58</v>
      </c>
      <c r="K34" s="4" t="s">
        <v>58</v>
      </c>
      <c r="L34" s="4" t="s">
        <v>58</v>
      </c>
      <c r="M34" s="4" t="s">
        <v>58</v>
      </c>
      <c r="N34" s="4" t="s">
        <v>58</v>
      </c>
    </row>
    <row r="35" spans="1:14">
      <c r="A35" s="4" t="s">
        <v>206</v>
      </c>
      <c r="B35" s="4" t="s">
        <v>58</v>
      </c>
      <c r="C35" s="4" t="s">
        <v>58</v>
      </c>
      <c r="D35" s="4" t="s">
        <v>58</v>
      </c>
      <c r="E35" s="4" t="s">
        <v>58</v>
      </c>
      <c r="F35" s="4" t="s">
        <v>58</v>
      </c>
      <c r="G35" s="4" t="s">
        <v>58</v>
      </c>
      <c r="H35" s="4" t="s">
        <v>58</v>
      </c>
      <c r="I35" s="4" t="s">
        <v>58</v>
      </c>
    </row>
    <row r="36" spans="1:14">
      <c r="A36" s="4" t="s">
        <v>191</v>
      </c>
      <c r="B36" s="4" t="s">
        <v>58</v>
      </c>
      <c r="C36" s="4" t="s">
        <v>58</v>
      </c>
      <c r="D36" s="4" t="s">
        <v>58</v>
      </c>
      <c r="E36" s="4" t="s">
        <v>58</v>
      </c>
      <c r="F36" s="4" t="s">
        <v>58</v>
      </c>
      <c r="G36" s="4" t="s">
        <v>58</v>
      </c>
      <c r="H36" s="4" t="s">
        <v>58</v>
      </c>
      <c r="I36" s="6" t="n">
        <v>354</v>
      </c>
      <c r="J36" s="4" t="s">
        <v>58</v>
      </c>
      <c r="K36" s="5" t="n">
        <v>118927</v>
      </c>
      <c r="L36" s="4" t="s">
        <v>58</v>
      </c>
      <c r="M36" s="4" t="s">
        <v>58</v>
      </c>
      <c r="N36" s="5" t="n">
        <v>119281</v>
      </c>
    </row>
    <row r="37" spans="1:14">
      <c r="A37" s="4" t="s">
        <v>192</v>
      </c>
      <c r="B37" s="4" t="s">
        <v>58</v>
      </c>
      <c r="C37" s="4" t="s">
        <v>58</v>
      </c>
      <c r="D37" s="4" t="s">
        <v>58</v>
      </c>
      <c r="E37" s="4" t="s">
        <v>58</v>
      </c>
      <c r="F37" s="4" t="s">
        <v>58</v>
      </c>
      <c r="G37" s="4" t="s">
        <v>58</v>
      </c>
      <c r="H37" s="4" t="s">
        <v>58</v>
      </c>
      <c r="I37" s="5" t="n">
        <v>35410</v>
      </c>
    </row>
    <row r="38" spans="1:14">
      <c r="A38" s="4" t="s">
        <v>193</v>
      </c>
      <c r="B38" s="4" t="s">
        <v>58</v>
      </c>
      <c r="C38" s="4" t="s">
        <v>58</v>
      </c>
      <c r="D38" s="4" t="s">
        <v>58</v>
      </c>
      <c r="E38" s="4" t="s">
        <v>58</v>
      </c>
      <c r="F38" s="4" t="s">
        <v>58</v>
      </c>
      <c r="G38" s="4" t="s">
        <v>58</v>
      </c>
      <c r="H38" s="4" t="s">
        <v>58</v>
      </c>
      <c r="I38" s="4" t="s">
        <v>58</v>
      </c>
      <c r="J38" s="5" t="n">
        <v>43607</v>
      </c>
      <c r="K38" s="4" t="s">
        <v>58</v>
      </c>
      <c r="L38" s="4" t="s">
        <v>58</v>
      </c>
      <c r="M38" s="4" t="s">
        <v>58</v>
      </c>
      <c r="N38" s="5" t="n">
        <v>43607</v>
      </c>
    </row>
    <row r="39" spans="1:14">
      <c r="A39" s="4" t="s">
        <v>207</v>
      </c>
      <c r="B39" s="4" t="s">
        <v>58</v>
      </c>
      <c r="C39" s="4" t="s">
        <v>58</v>
      </c>
      <c r="D39" s="4" t="s">
        <v>58</v>
      </c>
      <c r="E39" s="4" t="s">
        <v>58</v>
      </c>
      <c r="F39" s="4" t="s">
        <v>58</v>
      </c>
      <c r="G39" s="4" t="s">
        <v>58</v>
      </c>
      <c r="H39" s="4" t="s">
        <v>58</v>
      </c>
      <c r="I39" s="4" t="s">
        <v>58</v>
      </c>
      <c r="J39" s="4" t="s">
        <v>58</v>
      </c>
      <c r="K39" s="5" t="n">
        <v>10532291</v>
      </c>
      <c r="L39" s="4" t="s">
        <v>58</v>
      </c>
      <c r="M39" s="5" t="n">
        <v>213012</v>
      </c>
      <c r="N39" s="5" t="n">
        <v>10532291</v>
      </c>
    </row>
    <row r="40" spans="1:14">
      <c r="A40" s="4" t="s">
        <v>208</v>
      </c>
      <c r="B40" s="4" t="s">
        <v>58</v>
      </c>
      <c r="C40" s="4" t="s">
        <v>58</v>
      </c>
      <c r="D40" s="4" t="s">
        <v>58</v>
      </c>
      <c r="E40" s="4" t="s">
        <v>58</v>
      </c>
      <c r="F40" s="4" t="s">
        <v>58</v>
      </c>
      <c r="G40" s="4" t="s">
        <v>58</v>
      </c>
      <c r="H40" s="4" t="s">
        <v>58</v>
      </c>
      <c r="I40" s="4" t="s">
        <v>58</v>
      </c>
      <c r="J40" s="4" t="s">
        <v>58</v>
      </c>
      <c r="K40" s="4" t="s">
        <v>58</v>
      </c>
      <c r="L40" s="4" t="s">
        <v>58</v>
      </c>
      <c r="M40" s="4" t="s">
        <v>58</v>
      </c>
      <c r="N40" s="4" t="s">
        <v>58</v>
      </c>
    </row>
    <row r="41" spans="1:14">
      <c r="A41" s="4" t="s">
        <v>209</v>
      </c>
      <c r="B41" s="4" t="s">
        <v>58</v>
      </c>
      <c r="C41" s="4" t="s">
        <v>58</v>
      </c>
      <c r="D41" s="4" t="s">
        <v>58</v>
      </c>
      <c r="E41" s="4" t="s">
        <v>58</v>
      </c>
      <c r="F41" s="4" t="s">
        <v>58</v>
      </c>
      <c r="G41" s="4" t="s">
        <v>58</v>
      </c>
      <c r="H41" s="4" t="s">
        <v>58</v>
      </c>
      <c r="I41" s="4" t="s">
        <v>58</v>
      </c>
      <c r="J41" s="4" t="s">
        <v>58</v>
      </c>
      <c r="K41" s="5" t="n">
        <v>253000</v>
      </c>
      <c r="L41" s="4" t="s">
        <v>58</v>
      </c>
      <c r="M41" s="4" t="s">
        <v>58</v>
      </c>
      <c r="N41" s="5" t="n">
        <v>253000</v>
      </c>
    </row>
    <row r="42" spans="1:14">
      <c r="A42" s="4" t="s">
        <v>210</v>
      </c>
      <c r="B42" s="4" t="s">
        <v>58</v>
      </c>
      <c r="C42" s="4" t="s">
        <v>58</v>
      </c>
      <c r="D42" s="4" t="s">
        <v>58</v>
      </c>
      <c r="E42" s="4" t="s">
        <v>58</v>
      </c>
      <c r="F42" s="4" t="s">
        <v>58</v>
      </c>
      <c r="G42" s="4" t="s">
        <v>58</v>
      </c>
      <c r="H42" s="6" t="n">
        <v>51</v>
      </c>
      <c r="I42" s="4" t="s">
        <v>58</v>
      </c>
      <c r="J42" s="5" t="n">
        <v>6826710</v>
      </c>
      <c r="K42" s="5" t="n">
        <v>5861874</v>
      </c>
      <c r="L42" s="4" t="s">
        <v>58</v>
      </c>
      <c r="M42" s="4" t="s">
        <v>58</v>
      </c>
      <c r="N42" s="5" t="n">
        <v>12688635</v>
      </c>
    </row>
    <row r="43" spans="1:14">
      <c r="A43" s="4" t="s">
        <v>211</v>
      </c>
      <c r="B43" s="4" t="s">
        <v>58</v>
      </c>
      <c r="C43" s="4" t="s">
        <v>58</v>
      </c>
      <c r="D43" s="4" t="s">
        <v>58</v>
      </c>
      <c r="E43" s="4" t="s">
        <v>58</v>
      </c>
      <c r="F43" s="4" t="s">
        <v>58</v>
      </c>
      <c r="G43" s="4" t="s">
        <v>58</v>
      </c>
      <c r="H43" s="4" t="s">
        <v>58</v>
      </c>
      <c r="I43" s="4" t="s">
        <v>58</v>
      </c>
    </row>
    <row r="44" spans="1:14">
      <c r="A44" s="4" t="s">
        <v>212</v>
      </c>
      <c r="B44" s="4" t="s">
        <v>58</v>
      </c>
      <c r="C44" s="4" t="s">
        <v>58</v>
      </c>
      <c r="D44" s="4" t="s">
        <v>58</v>
      </c>
      <c r="E44" s="4" t="s">
        <v>58</v>
      </c>
      <c r="F44" s="4" t="s">
        <v>58</v>
      </c>
      <c r="G44" s="4" t="s">
        <v>58</v>
      </c>
      <c r="H44" s="4" t="s">
        <v>58</v>
      </c>
      <c r="I44" s="4" t="s">
        <v>58</v>
      </c>
      <c r="J44" s="5" t="n">
        <v>60120</v>
      </c>
      <c r="K44" s="4" t="s">
        <v>58</v>
      </c>
      <c r="L44" s="4" t="s">
        <v>58</v>
      </c>
      <c r="M44" s="4" t="s">
        <v>58</v>
      </c>
      <c r="N44" s="5" t="n">
        <v>60120</v>
      </c>
    </row>
    <row r="45" spans="1:14">
      <c r="A45" s="4" t="s">
        <v>213</v>
      </c>
      <c r="B45" s="4" t="s">
        <v>58</v>
      </c>
      <c r="C45" s="4" t="s">
        <v>58</v>
      </c>
      <c r="D45" s="4" t="s">
        <v>58</v>
      </c>
      <c r="E45" s="4" t="s">
        <v>58</v>
      </c>
      <c r="F45" s="4" t="s">
        <v>58</v>
      </c>
      <c r="G45" s="4" t="s">
        <v>58</v>
      </c>
      <c r="H45" s="6" t="n">
        <v>1</v>
      </c>
      <c r="I45" s="4" t="s">
        <v>58</v>
      </c>
      <c r="J45" s="5" t="n">
        <v>172932</v>
      </c>
      <c r="K45" s="5" t="n">
        <v>127067</v>
      </c>
      <c r="L45" s="4" t="s">
        <v>58</v>
      </c>
      <c r="M45" s="4" t="s">
        <v>58</v>
      </c>
      <c r="N45" s="5" t="n">
        <v>300000</v>
      </c>
    </row>
    <row r="46" spans="1:14">
      <c r="A46" s="4" t="s">
        <v>214</v>
      </c>
      <c r="B46" s="4" t="s">
        <v>58</v>
      </c>
      <c r="C46" s="4" t="s">
        <v>58</v>
      </c>
      <c r="D46" s="4" t="s">
        <v>58</v>
      </c>
      <c r="E46" s="4" t="s">
        <v>58</v>
      </c>
      <c r="F46" s="4" t="s">
        <v>58</v>
      </c>
      <c r="G46" s="4" t="s">
        <v>58</v>
      </c>
      <c r="H46" s="5" t="n">
        <v>120</v>
      </c>
      <c r="I46" s="4" t="s">
        <v>58</v>
      </c>
    </row>
    <row r="47" spans="1:14">
      <c r="A47" s="4" t="s">
        <v>215</v>
      </c>
      <c r="B47" s="4" t="s">
        <v>58</v>
      </c>
      <c r="C47" s="4" t="s">
        <v>58</v>
      </c>
      <c r="D47" s="4" t="s">
        <v>58</v>
      </c>
      <c r="E47" s="4" t="s">
        <v>58</v>
      </c>
      <c r="F47" s="4" t="s">
        <v>58</v>
      </c>
      <c r="G47" s="4" t="s">
        <v>58</v>
      </c>
      <c r="H47" s="4" t="s">
        <v>58</v>
      </c>
      <c r="I47" s="4" t="s">
        <v>58</v>
      </c>
      <c r="J47" s="5" t="n">
        <v>37782</v>
      </c>
      <c r="K47" s="5" t="n">
        <v>-111691</v>
      </c>
      <c r="L47" s="4" t="s">
        <v>58</v>
      </c>
      <c r="M47" s="4" t="s">
        <v>58</v>
      </c>
      <c r="N47" s="5" t="n">
        <v>-73909</v>
      </c>
    </row>
    <row r="48" spans="1:14">
      <c r="A48" s="4" t="s">
        <v>109</v>
      </c>
      <c r="M48" s="5" t="n">
        <v>-2281232</v>
      </c>
      <c r="N48" s="5" t="n">
        <v>-2281232</v>
      </c>
    </row>
    <row r="49" spans="1:14">
      <c r="A49" s="4" t="s">
        <v>216</v>
      </c>
      <c r="B49" s="5" t="n">
        <v>300</v>
      </c>
      <c r="C49" s="5" t="n">
        <v>80570</v>
      </c>
      <c r="D49" s="5" t="n">
        <v>10000</v>
      </c>
      <c r="E49" s="5" t="n">
        <v>21</v>
      </c>
      <c r="F49" s="5" t="n">
        <v>3458</v>
      </c>
      <c r="G49" s="5" t="n">
        <v>6880</v>
      </c>
      <c r="H49" s="5" t="n">
        <v>120</v>
      </c>
      <c r="I49" s="5" t="n">
        <v>1537094</v>
      </c>
    </row>
    <row r="50" spans="1:14">
      <c r="A50" s="4" t="s">
        <v>217</v>
      </c>
      <c r="B50" s="6" t="n">
        <v>3</v>
      </c>
      <c r="C50" s="6" t="n">
        <v>806</v>
      </c>
      <c r="D50" s="6" t="n">
        <v>100</v>
      </c>
      <c r="E50" s="4" t="s">
        <v>58</v>
      </c>
      <c r="F50" s="6" t="n">
        <v>35</v>
      </c>
      <c r="G50" s="6" t="n">
        <v>68</v>
      </c>
      <c r="H50" s="6" t="n">
        <v>52</v>
      </c>
      <c r="I50" s="6" t="n">
        <v>15371</v>
      </c>
      <c r="J50" s="5" t="n">
        <v>17450717</v>
      </c>
      <c r="K50" s="5" t="n">
        <v>37747441</v>
      </c>
      <c r="L50" s="4" t="s">
        <v>58</v>
      </c>
      <c r="M50" s="5" t="n">
        <v>-59958064</v>
      </c>
      <c r="N50" s="5" t="n">
        <v>-4743471</v>
      </c>
    </row>
    <row r="51" spans="1:14">
      <c r="A51" s="4" t="s">
        <v>186</v>
      </c>
      <c r="B51" s="4" t="s">
        <v>58</v>
      </c>
      <c r="C51" s="4" t="s">
        <v>58</v>
      </c>
      <c r="D51" s="4" t="s">
        <v>58</v>
      </c>
      <c r="E51" s="4" t="s">
        <v>58</v>
      </c>
      <c r="F51" s="4" t="s">
        <v>58</v>
      </c>
      <c r="G51" s="4" t="s">
        <v>58</v>
      </c>
      <c r="H51" s="4" t="s">
        <v>58</v>
      </c>
      <c r="I51" s="4" t="s">
        <v>58</v>
      </c>
      <c r="J51" s="4" t="s">
        <v>58</v>
      </c>
      <c r="K51" s="5" t="n">
        <v>151315</v>
      </c>
      <c r="L51" s="4" t="s">
        <v>58</v>
      </c>
      <c r="M51" s="4" t="s">
        <v>58</v>
      </c>
      <c r="N51" s="5" t="n">
        <v>151315</v>
      </c>
    </row>
    <row r="52" spans="1:14">
      <c r="A52" s="4" t="s">
        <v>196</v>
      </c>
      <c r="I52" s="6" t="n">
        <v>480</v>
      </c>
      <c r="J52" s="4" t="s">
        <v>58</v>
      </c>
      <c r="K52" s="5" t="n">
        <v>173040</v>
      </c>
      <c r="N52" s="5" t="n">
        <v>173520</v>
      </c>
    </row>
    <row r="53" spans="1:14">
      <c r="A53" s="4" t="s">
        <v>197</v>
      </c>
      <c r="I53" s="5" t="n">
        <v>48000</v>
      </c>
    </row>
    <row r="54" spans="1:14">
      <c r="A54" s="4" t="s">
        <v>200</v>
      </c>
      <c r="B54" s="4" t="s">
        <v>58</v>
      </c>
      <c r="C54" s="4" t="s">
        <v>58</v>
      </c>
      <c r="D54" s="4" t="s">
        <v>58</v>
      </c>
      <c r="E54" s="4" t="s">
        <v>58</v>
      </c>
      <c r="F54" s="4" t="s">
        <v>58</v>
      </c>
      <c r="G54" s="4" t="s">
        <v>58</v>
      </c>
      <c r="H54" s="4" t="s">
        <v>58</v>
      </c>
      <c r="I54" s="4" t="s">
        <v>58</v>
      </c>
      <c r="J54" s="4" t="s">
        <v>58</v>
      </c>
      <c r="K54" s="4" t="s">
        <v>58</v>
      </c>
      <c r="L54" s="4" t="s">
        <v>58</v>
      </c>
      <c r="M54" s="4" t="s">
        <v>58</v>
      </c>
      <c r="N54" s="4" t="s">
        <v>58</v>
      </c>
    </row>
    <row r="55" spans="1:14">
      <c r="A55" s="4" t="s">
        <v>201</v>
      </c>
      <c r="B55" s="4" t="s">
        <v>58</v>
      </c>
      <c r="C55" s="4" t="s">
        <v>58</v>
      </c>
      <c r="D55" s="4" t="s">
        <v>58</v>
      </c>
      <c r="E55" s="4" t="s">
        <v>58</v>
      </c>
      <c r="F55" s="4" t="s">
        <v>58</v>
      </c>
      <c r="G55" s="4" t="s">
        <v>58</v>
      </c>
      <c r="H55" s="4" t="s">
        <v>58</v>
      </c>
    </row>
    <row r="56" spans="1:14">
      <c r="A56" s="4" t="s">
        <v>202</v>
      </c>
      <c r="B56" s="4" t="s">
        <v>58</v>
      </c>
      <c r="C56" s="4" t="s">
        <v>58</v>
      </c>
      <c r="D56" s="4" t="s">
        <v>58</v>
      </c>
      <c r="E56" s="4" t="s">
        <v>58</v>
      </c>
      <c r="F56" s="4" t="s">
        <v>58</v>
      </c>
      <c r="G56" s="4" t="s">
        <v>58</v>
      </c>
      <c r="H56" s="4" t="s">
        <v>58</v>
      </c>
      <c r="I56" s="4" t="s">
        <v>58</v>
      </c>
      <c r="J56" s="4" t="s">
        <v>58</v>
      </c>
      <c r="K56" s="4" t="s">
        <v>58</v>
      </c>
      <c r="L56" s="4" t="s">
        <v>58</v>
      </c>
      <c r="M56" s="5" t="n">
        <v>-277439</v>
      </c>
      <c r="N56" s="5" t="n">
        <v>-277439</v>
      </c>
    </row>
    <row r="57" spans="1:14">
      <c r="A57" s="4" t="s">
        <v>187</v>
      </c>
      <c r="B57" s="4" t="s">
        <v>58</v>
      </c>
      <c r="C57" s="4" t="s">
        <v>58</v>
      </c>
      <c r="D57" s="4" t="s">
        <v>58</v>
      </c>
      <c r="E57" s="4" t="s">
        <v>58</v>
      </c>
      <c r="F57" s="4" t="s">
        <v>58</v>
      </c>
      <c r="G57" s="4" t="s">
        <v>58</v>
      </c>
      <c r="H57" s="4" t="s">
        <v>58</v>
      </c>
      <c r="I57" s="6" t="n">
        <v>308</v>
      </c>
      <c r="J57" s="4" t="s">
        <v>58</v>
      </c>
      <c r="K57" s="5" t="n">
        <v>111101</v>
      </c>
      <c r="L57" s="4" t="s">
        <v>58</v>
      </c>
      <c r="M57" s="4" t="s">
        <v>58</v>
      </c>
      <c r="N57" s="5" t="n">
        <v>111409</v>
      </c>
    </row>
    <row r="58" spans="1:14">
      <c r="A58" s="4" t="s">
        <v>188</v>
      </c>
      <c r="B58" s="4" t="s">
        <v>58</v>
      </c>
      <c r="C58" s="4" t="s">
        <v>58</v>
      </c>
      <c r="D58" s="4" t="s">
        <v>58</v>
      </c>
      <c r="E58" s="4" t="s">
        <v>58</v>
      </c>
      <c r="F58" s="4" t="s">
        <v>58</v>
      </c>
      <c r="G58" s="4" t="s">
        <v>58</v>
      </c>
      <c r="H58" s="4" t="s">
        <v>58</v>
      </c>
      <c r="I58" s="5" t="n">
        <v>30764</v>
      </c>
    </row>
    <row r="59" spans="1:14">
      <c r="A59" s="4" t="s">
        <v>169</v>
      </c>
      <c r="B59" s="4" t="s">
        <v>58</v>
      </c>
      <c r="C59" s="4" t="s">
        <v>58</v>
      </c>
      <c r="D59" s="4" t="s">
        <v>58</v>
      </c>
      <c r="E59" s="4" t="s">
        <v>58</v>
      </c>
      <c r="F59" s="4" t="s">
        <v>58</v>
      </c>
      <c r="G59" s="4" t="s">
        <v>58</v>
      </c>
      <c r="H59" s="4" t="s">
        <v>58</v>
      </c>
      <c r="I59" s="4" t="s">
        <v>58</v>
      </c>
      <c r="J59" s="4" t="s">
        <v>58</v>
      </c>
      <c r="K59" s="4" t="s">
        <v>58</v>
      </c>
      <c r="L59" s="4" t="s">
        <v>58</v>
      </c>
      <c r="M59" s="4" t="s">
        <v>58</v>
      </c>
      <c r="N59" s="4" t="s">
        <v>58</v>
      </c>
    </row>
    <row r="60" spans="1:14">
      <c r="A60" s="4" t="s">
        <v>218</v>
      </c>
      <c r="B60" s="4" t="s">
        <v>58</v>
      </c>
      <c r="C60" s="4" t="s">
        <v>58</v>
      </c>
      <c r="D60" s="4" t="s">
        <v>58</v>
      </c>
      <c r="E60" s="4" t="s">
        <v>58</v>
      </c>
      <c r="F60" s="4" t="s">
        <v>58</v>
      </c>
      <c r="G60" s="4" t="s">
        <v>58</v>
      </c>
      <c r="H60" s="4" t="s">
        <v>58</v>
      </c>
      <c r="I60" s="4" t="s">
        <v>58</v>
      </c>
      <c r="J60" s="4" t="s">
        <v>58</v>
      </c>
      <c r="K60" s="4" t="s">
        <v>58</v>
      </c>
      <c r="L60" s="4" t="s">
        <v>58</v>
      </c>
      <c r="M60" s="4" t="s">
        <v>58</v>
      </c>
      <c r="N60" s="4" t="s">
        <v>58</v>
      </c>
    </row>
    <row r="61" spans="1:14">
      <c r="A61" s="4" t="s">
        <v>219</v>
      </c>
      <c r="B61" s="4" t="s">
        <v>58</v>
      </c>
      <c r="C61" s="4" t="s">
        <v>58</v>
      </c>
      <c r="D61" s="4" t="s">
        <v>58</v>
      </c>
      <c r="E61" s="4" t="s">
        <v>58</v>
      </c>
      <c r="F61" s="4" t="s">
        <v>58</v>
      </c>
      <c r="G61" s="4" t="s">
        <v>58</v>
      </c>
      <c r="H61" s="4" t="s">
        <v>58</v>
      </c>
      <c r="I61" s="4" t="s">
        <v>58</v>
      </c>
    </row>
    <row r="62" spans="1:14">
      <c r="A62" s="4" t="s">
        <v>189</v>
      </c>
      <c r="B62" s="4" t="s">
        <v>58</v>
      </c>
      <c r="C62" s="4" t="s">
        <v>58</v>
      </c>
      <c r="D62" s="4" t="s">
        <v>58</v>
      </c>
      <c r="E62" s="4" t="s">
        <v>58</v>
      </c>
      <c r="F62" s="4" t="s">
        <v>58</v>
      </c>
      <c r="G62" s="4" t="s">
        <v>58</v>
      </c>
      <c r="H62" s="4" t="s">
        <v>58</v>
      </c>
      <c r="I62" s="6" t="n">
        <v>72</v>
      </c>
      <c r="J62" s="4" t="s">
        <v>58</v>
      </c>
      <c r="K62" s="5" t="n">
        <v>25056</v>
      </c>
      <c r="L62" s="4" t="s">
        <v>58</v>
      </c>
      <c r="M62" s="4" t="s">
        <v>58</v>
      </c>
      <c r="N62" s="5" t="n">
        <v>25128</v>
      </c>
    </row>
    <row r="63" spans="1:14">
      <c r="A63" s="4" t="s">
        <v>190</v>
      </c>
      <c r="B63" s="4" t="s">
        <v>58</v>
      </c>
      <c r="C63" s="4" t="s">
        <v>58</v>
      </c>
      <c r="D63" s="4" t="s">
        <v>58</v>
      </c>
      <c r="E63" s="4" t="s">
        <v>58</v>
      </c>
      <c r="F63" s="4" t="s">
        <v>58</v>
      </c>
      <c r="G63" s="4" t="s">
        <v>58</v>
      </c>
      <c r="H63" s="4" t="s">
        <v>58</v>
      </c>
      <c r="I63" s="5" t="n">
        <v>7200</v>
      </c>
    </row>
    <row r="64" spans="1:14">
      <c r="A64" s="4" t="s">
        <v>191</v>
      </c>
      <c r="B64" s="4" t="s">
        <v>58</v>
      </c>
      <c r="C64" s="4" t="s">
        <v>58</v>
      </c>
      <c r="D64" s="4" t="s">
        <v>58</v>
      </c>
      <c r="E64" s="4" t="s">
        <v>58</v>
      </c>
      <c r="F64" s="4" t="s">
        <v>58</v>
      </c>
      <c r="G64" s="4" t="s">
        <v>58</v>
      </c>
      <c r="H64" s="4" t="s">
        <v>58</v>
      </c>
      <c r="I64" s="6" t="n">
        <v>341</v>
      </c>
      <c r="J64" s="4" t="s">
        <v>58</v>
      </c>
      <c r="K64" s="5" t="n">
        <v>107286</v>
      </c>
      <c r="L64" s="4" t="s">
        <v>58</v>
      </c>
      <c r="M64" s="4" t="s">
        <v>58</v>
      </c>
      <c r="N64" s="5" t="n">
        <v>107627</v>
      </c>
    </row>
    <row r="65" spans="1:14">
      <c r="A65" s="4" t="s">
        <v>192</v>
      </c>
      <c r="B65" s="4" t="s">
        <v>58</v>
      </c>
      <c r="C65" s="4" t="s">
        <v>58</v>
      </c>
      <c r="D65" s="4" t="s">
        <v>58</v>
      </c>
      <c r="E65" s="4" t="s">
        <v>58</v>
      </c>
      <c r="F65" s="4" t="s">
        <v>58</v>
      </c>
      <c r="G65" s="4" t="s">
        <v>58</v>
      </c>
      <c r="H65" s="4" t="s">
        <v>58</v>
      </c>
      <c r="I65" s="5" t="n">
        <v>34078</v>
      </c>
    </row>
    <row r="66" spans="1:14">
      <c r="A66" s="4" t="s">
        <v>193</v>
      </c>
      <c r="B66" s="4" t="s">
        <v>58</v>
      </c>
      <c r="C66" s="4" t="s">
        <v>58</v>
      </c>
      <c r="D66" s="4" t="s">
        <v>58</v>
      </c>
      <c r="E66" s="4" t="s">
        <v>58</v>
      </c>
      <c r="F66" s="4" t="s">
        <v>58</v>
      </c>
      <c r="G66" s="4" t="s">
        <v>58</v>
      </c>
      <c r="H66" s="4" t="s">
        <v>58</v>
      </c>
      <c r="I66" s="4" t="s">
        <v>58</v>
      </c>
      <c r="J66" s="4" t="s">
        <v>58</v>
      </c>
      <c r="K66" s="4" t="s">
        <v>58</v>
      </c>
      <c r="L66" s="4" t="s">
        <v>58</v>
      </c>
      <c r="M66" s="4" t="s">
        <v>58</v>
      </c>
      <c r="N66" s="4" t="s">
        <v>58</v>
      </c>
    </row>
    <row r="67" spans="1:14">
      <c r="A67" s="4" t="s">
        <v>213</v>
      </c>
      <c r="B67" s="4" t="s">
        <v>58</v>
      </c>
      <c r="C67" s="4" t="s">
        <v>58</v>
      </c>
      <c r="D67" s="4" t="s">
        <v>58</v>
      </c>
      <c r="E67" s="4" t="s">
        <v>58</v>
      </c>
      <c r="F67" s="4" t="s">
        <v>58</v>
      </c>
      <c r="G67" s="4" t="s">
        <v>58</v>
      </c>
      <c r="H67" s="6" t="n">
        <v>5</v>
      </c>
      <c r="I67" s="4" t="s">
        <v>58</v>
      </c>
      <c r="J67" s="5" t="n">
        <v>679707</v>
      </c>
      <c r="K67" s="5" t="n">
        <v>470288</v>
      </c>
      <c r="L67" s="4" t="s">
        <v>58</v>
      </c>
      <c r="M67" s="4" t="s">
        <v>58</v>
      </c>
      <c r="N67" s="5" t="n">
        <v>1150000</v>
      </c>
    </row>
    <row r="68" spans="1:14">
      <c r="A68" s="4" t="s">
        <v>214</v>
      </c>
      <c r="B68" s="4" t="s">
        <v>58</v>
      </c>
      <c r="C68" s="4" t="s">
        <v>58</v>
      </c>
      <c r="D68" s="4" t="s">
        <v>58</v>
      </c>
      <c r="E68" s="4" t="s">
        <v>58</v>
      </c>
      <c r="F68" s="4" t="s">
        <v>58</v>
      </c>
      <c r="G68" s="4" t="s">
        <v>58</v>
      </c>
      <c r="H68" s="5" t="n">
        <v>460</v>
      </c>
      <c r="I68" s="4" t="s">
        <v>58</v>
      </c>
    </row>
    <row r="69" spans="1:14">
      <c r="A69" s="4" t="s">
        <v>215</v>
      </c>
      <c r="B69" s="4" t="s">
        <v>58</v>
      </c>
      <c r="C69" s="4" t="s">
        <v>58</v>
      </c>
      <c r="D69" s="4" t="s">
        <v>58</v>
      </c>
      <c r="E69" s="4" t="s">
        <v>58</v>
      </c>
      <c r="F69" s="4" t="s">
        <v>58</v>
      </c>
      <c r="G69" s="4" t="s">
        <v>58</v>
      </c>
      <c r="H69" s="4" t="s">
        <v>58</v>
      </c>
      <c r="I69" s="4" t="s">
        <v>58</v>
      </c>
      <c r="J69" s="5" t="n">
        <v>160265</v>
      </c>
      <c r="K69" s="5" t="n">
        <v>-280895</v>
      </c>
      <c r="L69" s="4" t="s">
        <v>58</v>
      </c>
      <c r="M69" s="4" t="s">
        <v>58</v>
      </c>
      <c r="N69" s="5" t="n">
        <v>-120630</v>
      </c>
    </row>
    <row r="70" spans="1:14">
      <c r="A70" s="4" t="s">
        <v>194</v>
      </c>
      <c r="B70" s="4" t="s">
        <v>58</v>
      </c>
      <c r="C70" s="4" t="s">
        <v>58</v>
      </c>
      <c r="D70" s="4" t="s">
        <v>58</v>
      </c>
      <c r="E70" s="4" t="s">
        <v>58</v>
      </c>
      <c r="F70" s="4" t="s">
        <v>58</v>
      </c>
      <c r="G70" s="4" t="s">
        <v>58</v>
      </c>
      <c r="H70" s="4" t="s">
        <v>58</v>
      </c>
      <c r="I70" s="4" t="s">
        <v>58</v>
      </c>
      <c r="J70" s="4" t="s">
        <v>58</v>
      </c>
      <c r="K70" s="4" t="s">
        <v>58</v>
      </c>
      <c r="L70" s="4" t="s">
        <v>58</v>
      </c>
      <c r="M70" s="4" t="s">
        <v>58</v>
      </c>
      <c r="N70" s="4" t="s">
        <v>58</v>
      </c>
    </row>
    <row r="71" spans="1:14">
      <c r="A71" s="4" t="s">
        <v>109</v>
      </c>
      <c r="B71" s="4" t="s">
        <v>58</v>
      </c>
      <c r="C71" s="4" t="s">
        <v>58</v>
      </c>
      <c r="D71" s="4" t="s">
        <v>58</v>
      </c>
      <c r="E71" s="4" t="s">
        <v>58</v>
      </c>
      <c r="F71" s="4" t="s">
        <v>58</v>
      </c>
      <c r="G71" s="4" t="s">
        <v>58</v>
      </c>
      <c r="H71" s="4" t="s">
        <v>58</v>
      </c>
      <c r="I71" s="4" t="s">
        <v>58</v>
      </c>
      <c r="J71" s="4" t="s">
        <v>58</v>
      </c>
      <c r="K71" s="4" t="s">
        <v>58</v>
      </c>
      <c r="L71" s="4" t="s">
        <v>58</v>
      </c>
      <c r="M71" s="5" t="n">
        <v>-1752154</v>
      </c>
      <c r="N71" s="5" t="n">
        <v>-1808656</v>
      </c>
    </row>
    <row r="72" spans="1:14">
      <c r="A72" s="4" t="s">
        <v>198</v>
      </c>
      <c r="B72" s="5" t="n">
        <v>300</v>
      </c>
      <c r="C72" s="5" t="n">
        <v>80570</v>
      </c>
      <c r="D72" s="5" t="n">
        <v>10000</v>
      </c>
      <c r="E72" s="5" t="n">
        <v>21</v>
      </c>
      <c r="F72" s="5" t="n">
        <v>3458</v>
      </c>
      <c r="G72" s="5" t="n">
        <v>6880</v>
      </c>
      <c r="H72" s="5" t="n">
        <v>580</v>
      </c>
      <c r="I72" s="5" t="n">
        <v>1657136</v>
      </c>
    </row>
    <row r="73" spans="1:14">
      <c r="A73" s="4" t="s">
        <v>220</v>
      </c>
      <c r="B73" s="6" t="n">
        <v>3</v>
      </c>
      <c r="C73" s="6" t="n">
        <v>806</v>
      </c>
      <c r="D73" s="6" t="n">
        <v>100</v>
      </c>
      <c r="E73" s="4" t="s">
        <v>58</v>
      </c>
      <c r="F73" s="6" t="n">
        <v>34</v>
      </c>
      <c r="G73" s="6" t="n">
        <v>68</v>
      </c>
      <c r="H73" s="6" t="n">
        <v>65</v>
      </c>
      <c r="I73" s="6" t="n">
        <v>16842</v>
      </c>
      <c r="J73" s="5" t="n">
        <v>19807247</v>
      </c>
      <c r="K73" s="5" t="n">
        <v>39777301</v>
      </c>
      <c r="L73" s="4" t="s">
        <v>58</v>
      </c>
      <c r="M73" s="5" t="n">
        <v>-65727538</v>
      </c>
      <c r="N73" s="5" t="n">
        <v>-6125071</v>
      </c>
    </row>
    <row r="74" spans="1:14">
      <c r="A74" s="4" t="s">
        <v>221</v>
      </c>
      <c r="B74" s="5" t="n">
        <v>300</v>
      </c>
      <c r="C74" s="5" t="n">
        <v>80570</v>
      </c>
      <c r="D74" s="5" t="n">
        <v>10000</v>
      </c>
      <c r="E74" s="5" t="n">
        <v>21</v>
      </c>
      <c r="F74" s="5" t="n">
        <v>3458</v>
      </c>
      <c r="G74" s="5" t="n">
        <v>6880</v>
      </c>
      <c r="H74" s="5" t="n">
        <v>6499</v>
      </c>
      <c r="I74" s="5" t="n">
        <v>1684184</v>
      </c>
    </row>
    <row r="75" spans="1:14">
      <c r="A75" s="4" t="s">
        <v>186</v>
      </c>
      <c r="B75" s="4" t="s">
        <v>58</v>
      </c>
      <c r="C75" s="4" t="s">
        <v>58</v>
      </c>
      <c r="D75" s="4" t="s">
        <v>58</v>
      </c>
      <c r="E75" s="4" t="s">
        <v>58</v>
      </c>
      <c r="F75" s="4" t="s">
        <v>58</v>
      </c>
      <c r="G75" s="4" t="s">
        <v>58</v>
      </c>
      <c r="H75" s="4" t="s">
        <v>58</v>
      </c>
      <c r="I75" s="4" t="s">
        <v>58</v>
      </c>
      <c r="J75" s="4" t="s">
        <v>58</v>
      </c>
      <c r="K75" s="5" t="n">
        <v>245392</v>
      </c>
      <c r="L75" s="4" t="s">
        <v>58</v>
      </c>
      <c r="M75" s="4" t="s">
        <v>58</v>
      </c>
      <c r="N75" s="5" t="n">
        <v>245392</v>
      </c>
    </row>
    <row r="76" spans="1:14">
      <c r="A76" s="4" t="s">
        <v>196</v>
      </c>
      <c r="B76" s="4" t="s">
        <v>58</v>
      </c>
      <c r="C76" s="4" t="s">
        <v>58</v>
      </c>
      <c r="D76" s="4" t="s">
        <v>58</v>
      </c>
      <c r="E76" s="4" t="s">
        <v>58</v>
      </c>
      <c r="F76" s="4" t="s">
        <v>58</v>
      </c>
      <c r="G76" s="4" t="s">
        <v>58</v>
      </c>
      <c r="H76" s="4" t="s">
        <v>58</v>
      </c>
      <c r="I76" s="4" t="s">
        <v>58</v>
      </c>
      <c r="J76" s="4" t="s">
        <v>58</v>
      </c>
      <c r="K76" s="4" t="s">
        <v>58</v>
      </c>
      <c r="L76" s="4" t="s">
        <v>58</v>
      </c>
      <c r="M76" s="4" t="s">
        <v>58</v>
      </c>
      <c r="N76" s="4" t="s">
        <v>58</v>
      </c>
    </row>
    <row r="77" spans="1:14">
      <c r="A77" s="4" t="s">
        <v>197</v>
      </c>
      <c r="B77" s="4" t="s">
        <v>58</v>
      </c>
      <c r="C77" s="4" t="s">
        <v>58</v>
      </c>
      <c r="D77" s="4" t="s">
        <v>58</v>
      </c>
      <c r="E77" s="4" t="s">
        <v>58</v>
      </c>
      <c r="F77" s="4" t="s">
        <v>58</v>
      </c>
      <c r="G77" s="4" t="s">
        <v>58</v>
      </c>
      <c r="H77" s="4" t="s">
        <v>58</v>
      </c>
      <c r="I77" s="4" t="s">
        <v>58</v>
      </c>
    </row>
    <row r="78" spans="1:14">
      <c r="A78" s="4" t="s">
        <v>202</v>
      </c>
      <c r="B78" s="4" t="s">
        <v>58</v>
      </c>
      <c r="C78" s="4" t="s">
        <v>58</v>
      </c>
      <c r="D78" s="4" t="s">
        <v>58</v>
      </c>
      <c r="E78" s="4" t="s">
        <v>58</v>
      </c>
      <c r="F78" s="4" t="s">
        <v>58</v>
      </c>
      <c r="G78" s="4" t="s">
        <v>58</v>
      </c>
      <c r="H78" s="4" t="s">
        <v>58</v>
      </c>
      <c r="I78" s="4" t="s">
        <v>58</v>
      </c>
      <c r="J78" s="4" t="s">
        <v>58</v>
      </c>
      <c r="K78" s="4" t="s">
        <v>58</v>
      </c>
      <c r="L78" s="4" t="s">
        <v>58</v>
      </c>
      <c r="M78" s="5" t="n">
        <v>-355610</v>
      </c>
      <c r="N78" s="5" t="n">
        <v>-355610</v>
      </c>
    </row>
    <row r="79" spans="1:14">
      <c r="A79" s="4" t="s">
        <v>187</v>
      </c>
      <c r="B79" s="4" t="s">
        <v>58</v>
      </c>
      <c r="C79" s="4" t="s">
        <v>58</v>
      </c>
      <c r="D79" s="4" t="s">
        <v>58</v>
      </c>
      <c r="E79" s="4" t="s">
        <v>58</v>
      </c>
      <c r="F79" s="4" t="s">
        <v>58</v>
      </c>
      <c r="G79" s="4" t="s">
        <v>58</v>
      </c>
      <c r="H79" s="4" t="s">
        <v>58</v>
      </c>
      <c r="I79" s="4" t="s">
        <v>58</v>
      </c>
      <c r="J79" s="4" t="s">
        <v>58</v>
      </c>
      <c r="K79" s="4" t="s">
        <v>58</v>
      </c>
      <c r="L79" s="4" t="s">
        <v>58</v>
      </c>
      <c r="M79" s="4" t="s">
        <v>58</v>
      </c>
      <c r="N79" s="4" t="s">
        <v>58</v>
      </c>
    </row>
    <row r="80" spans="1:14">
      <c r="A80" s="4" t="s">
        <v>188</v>
      </c>
      <c r="B80" s="4" t="s">
        <v>58</v>
      </c>
      <c r="C80" s="4" t="s">
        <v>58</v>
      </c>
      <c r="D80" s="4" t="s">
        <v>58</v>
      </c>
      <c r="E80" s="4" t="s">
        <v>58</v>
      </c>
      <c r="F80" s="4" t="s">
        <v>58</v>
      </c>
      <c r="G80" s="4" t="s">
        <v>58</v>
      </c>
      <c r="H80" s="4" t="s">
        <v>58</v>
      </c>
      <c r="I80" s="4" t="s">
        <v>58</v>
      </c>
    </row>
    <row r="81" spans="1:14">
      <c r="A81" s="4" t="s">
        <v>222</v>
      </c>
      <c r="B81" s="4" t="s">
        <v>58</v>
      </c>
      <c r="C81" s="4" t="s">
        <v>58</v>
      </c>
      <c r="D81" s="4" t="s">
        <v>58</v>
      </c>
      <c r="E81" s="4" t="s">
        <v>58</v>
      </c>
      <c r="F81" s="4" t="s">
        <v>58</v>
      </c>
      <c r="G81" s="4" t="s">
        <v>58</v>
      </c>
      <c r="H81" s="4" t="s">
        <v>58</v>
      </c>
      <c r="I81" s="4" t="s">
        <v>58</v>
      </c>
      <c r="J81" s="4" t="s">
        <v>58</v>
      </c>
      <c r="K81" s="4" t="s">
        <v>58</v>
      </c>
      <c r="L81" s="4" t="s">
        <v>58</v>
      </c>
      <c r="M81" s="4" t="s">
        <v>58</v>
      </c>
      <c r="N81" s="4" t="s">
        <v>58</v>
      </c>
    </row>
    <row r="82" spans="1:14">
      <c r="A82" s="4" t="s">
        <v>169</v>
      </c>
      <c r="B82" s="4" t="s">
        <v>58</v>
      </c>
      <c r="C82" s="4" t="s">
        <v>58</v>
      </c>
      <c r="D82" s="4" t="s">
        <v>58</v>
      </c>
      <c r="E82" s="4" t="s">
        <v>58</v>
      </c>
      <c r="F82" s="4" t="s">
        <v>58</v>
      </c>
      <c r="G82" s="4" t="s">
        <v>58</v>
      </c>
      <c r="H82" s="4" t="s">
        <v>58</v>
      </c>
      <c r="I82" s="4" t="s">
        <v>58</v>
      </c>
      <c r="J82" s="4" t="s">
        <v>58</v>
      </c>
      <c r="K82" s="5" t="n">
        <v>-1060199</v>
      </c>
      <c r="L82" s="4" t="s">
        <v>58</v>
      </c>
      <c r="M82" s="4" t="s">
        <v>58</v>
      </c>
      <c r="N82" s="5" t="n">
        <v>-1060199</v>
      </c>
    </row>
    <row r="83" spans="1:14">
      <c r="A83" s="4" t="s">
        <v>189</v>
      </c>
      <c r="B83" s="4" t="s">
        <v>58</v>
      </c>
      <c r="C83" s="4" t="s">
        <v>58</v>
      </c>
      <c r="D83" s="4" t="s">
        <v>58</v>
      </c>
      <c r="E83" s="4" t="s">
        <v>58</v>
      </c>
      <c r="F83" s="4" t="s">
        <v>58</v>
      </c>
      <c r="G83" s="4" t="s">
        <v>58</v>
      </c>
      <c r="H83" s="4" t="s">
        <v>58</v>
      </c>
      <c r="I83" s="6" t="n">
        <v>123</v>
      </c>
      <c r="J83" s="4" t="s">
        <v>58</v>
      </c>
      <c r="K83" s="5" t="n">
        <v>27788</v>
      </c>
      <c r="L83" s="4" t="s">
        <v>58</v>
      </c>
      <c r="M83" s="4" t="s">
        <v>58</v>
      </c>
      <c r="N83" s="5" t="n">
        <v>27911</v>
      </c>
    </row>
    <row r="84" spans="1:14">
      <c r="A84" s="4" t="s">
        <v>190</v>
      </c>
      <c r="B84" s="4" t="s">
        <v>58</v>
      </c>
      <c r="C84" s="4" t="s">
        <v>58</v>
      </c>
      <c r="D84" s="4" t="s">
        <v>58</v>
      </c>
      <c r="E84" s="4" t="s">
        <v>58</v>
      </c>
      <c r="F84" s="4" t="s">
        <v>58</v>
      </c>
      <c r="G84" s="4" t="s">
        <v>58</v>
      </c>
      <c r="H84" s="4" t="s">
        <v>58</v>
      </c>
      <c r="I84" s="5" t="n">
        <v>12300</v>
      </c>
    </row>
    <row r="85" spans="1:14">
      <c r="A85" s="4" t="s">
        <v>191</v>
      </c>
      <c r="B85" s="4" t="s">
        <v>58</v>
      </c>
      <c r="C85" s="4" t="s">
        <v>58</v>
      </c>
      <c r="D85" s="4" t="s">
        <v>58</v>
      </c>
      <c r="E85" s="4" t="s">
        <v>58</v>
      </c>
      <c r="F85" s="4" t="s">
        <v>58</v>
      </c>
      <c r="G85" s="4" t="s">
        <v>58</v>
      </c>
      <c r="H85" s="4" t="s">
        <v>58</v>
      </c>
      <c r="I85" s="6" t="n">
        <v>220</v>
      </c>
      <c r="J85" s="4" t="s">
        <v>58</v>
      </c>
      <c r="K85" s="6" t="n">
        <v>61590</v>
      </c>
      <c r="L85" s="4" t="s">
        <v>58</v>
      </c>
      <c r="M85" s="4" t="s">
        <v>58</v>
      </c>
      <c r="N85" s="6" t="n">
        <v>61810</v>
      </c>
    </row>
    <row r="86" spans="1:14">
      <c r="A86" s="4" t="s">
        <v>192</v>
      </c>
      <c r="B86" s="4" t="s">
        <v>58</v>
      </c>
      <c r="C86" s="4" t="s">
        <v>58</v>
      </c>
      <c r="D86" s="4" t="s">
        <v>58</v>
      </c>
      <c r="E86" s="4" t="s">
        <v>58</v>
      </c>
      <c r="F86" s="4" t="s">
        <v>58</v>
      </c>
      <c r="G86" s="4" t="s">
        <v>58</v>
      </c>
      <c r="H86" s="4" t="s">
        <v>58</v>
      </c>
      <c r="I86" s="5" t="n">
        <v>22008</v>
      </c>
      <c r="J86" s="4" t="s">
        <v>58</v>
      </c>
      <c r="K86" s="4" t="s">
        <v>58</v>
      </c>
      <c r="L86" s="4" t="s">
        <v>58</v>
      </c>
      <c r="M86" s="4" t="s">
        <v>58</v>
      </c>
      <c r="N86" s="4" t="s">
        <v>58</v>
      </c>
    </row>
    <row r="87" spans="1:14">
      <c r="A87" s="4" t="s">
        <v>193</v>
      </c>
      <c r="B87" s="4" t="s">
        <v>58</v>
      </c>
      <c r="C87" s="4" t="s">
        <v>58</v>
      </c>
      <c r="D87" s="4" t="s">
        <v>58</v>
      </c>
      <c r="E87" s="4" t="s">
        <v>58</v>
      </c>
      <c r="F87" s="4" t="s">
        <v>58</v>
      </c>
      <c r="G87" s="4" t="s">
        <v>58</v>
      </c>
      <c r="H87" s="4" t="s">
        <v>58</v>
      </c>
      <c r="I87" s="4" t="s">
        <v>58</v>
      </c>
    </row>
    <row r="88" spans="1:14">
      <c r="A88" s="4" t="s">
        <v>210</v>
      </c>
      <c r="B88" s="4" t="s">
        <v>58</v>
      </c>
      <c r="C88" s="4" t="s">
        <v>58</v>
      </c>
      <c r="D88" s="4" t="s">
        <v>58</v>
      </c>
      <c r="E88" s="4" t="s">
        <v>58</v>
      </c>
      <c r="F88" s="4" t="s">
        <v>58</v>
      </c>
      <c r="G88" s="4" t="s">
        <v>58</v>
      </c>
      <c r="H88" s="4" t="s">
        <v>58</v>
      </c>
      <c r="I88" s="4" t="s">
        <v>58</v>
      </c>
      <c r="J88" s="4" t="s">
        <v>58</v>
      </c>
      <c r="K88" s="4" t="s">
        <v>58</v>
      </c>
      <c r="L88" s="4" t="s">
        <v>58</v>
      </c>
      <c r="M88" s="4" t="s">
        <v>58</v>
      </c>
      <c r="N88" s="4" t="s">
        <v>58</v>
      </c>
    </row>
    <row r="89" spans="1:14">
      <c r="A89" s="4" t="s">
        <v>211</v>
      </c>
      <c r="B89" s="4" t="s">
        <v>58</v>
      </c>
      <c r="C89" s="4" t="s">
        <v>58</v>
      </c>
      <c r="D89" s="4" t="s">
        <v>58</v>
      </c>
      <c r="E89" s="4" t="s">
        <v>58</v>
      </c>
      <c r="F89" s="4" t="s">
        <v>58</v>
      </c>
      <c r="G89" s="4" t="s">
        <v>58</v>
      </c>
      <c r="H89" s="4" t="s">
        <v>58</v>
      </c>
      <c r="I89" s="4" t="s">
        <v>58</v>
      </c>
    </row>
    <row r="90" spans="1:14">
      <c r="A90" s="4" t="s">
        <v>213</v>
      </c>
      <c r="B90" s="4" t="s">
        <v>58</v>
      </c>
      <c r="C90" s="4" t="s">
        <v>58</v>
      </c>
      <c r="D90" s="4" t="s">
        <v>58</v>
      </c>
      <c r="E90" s="4" t="s">
        <v>58</v>
      </c>
      <c r="F90" s="4" t="s">
        <v>58</v>
      </c>
      <c r="G90" s="4" t="s">
        <v>58</v>
      </c>
      <c r="H90" s="6" t="n">
        <v>6</v>
      </c>
      <c r="I90" s="4" t="s">
        <v>58</v>
      </c>
      <c r="J90" s="5" t="n">
        <v>738528</v>
      </c>
      <c r="K90" s="5" t="n">
        <v>661466</v>
      </c>
      <c r="L90" s="4" t="s">
        <v>58</v>
      </c>
      <c r="M90" s="4" t="s">
        <v>58</v>
      </c>
      <c r="N90" s="5" t="n">
        <v>1400000</v>
      </c>
    </row>
    <row r="91" spans="1:14">
      <c r="A91" s="4" t="s">
        <v>214</v>
      </c>
      <c r="B91" s="4" t="s">
        <v>58</v>
      </c>
      <c r="C91" s="4" t="s">
        <v>58</v>
      </c>
      <c r="D91" s="4" t="s">
        <v>58</v>
      </c>
      <c r="E91" s="4" t="s">
        <v>58</v>
      </c>
      <c r="F91" s="4" t="s">
        <v>58</v>
      </c>
      <c r="G91" s="4" t="s">
        <v>58</v>
      </c>
      <c r="H91" s="5" t="n">
        <v>560</v>
      </c>
      <c r="I91" s="4" t="s">
        <v>58</v>
      </c>
    </row>
    <row r="92" spans="1:14">
      <c r="A92" s="4" t="s">
        <v>215</v>
      </c>
      <c r="B92" s="4" t="s">
        <v>58</v>
      </c>
      <c r="C92" s="4" t="s">
        <v>58</v>
      </c>
      <c r="D92" s="4" t="s">
        <v>58</v>
      </c>
      <c r="E92" s="4" t="s">
        <v>58</v>
      </c>
      <c r="F92" s="4" t="s">
        <v>58</v>
      </c>
      <c r="G92" s="4" t="s">
        <v>58</v>
      </c>
      <c r="H92" s="4" t="s">
        <v>58</v>
      </c>
      <c r="I92" s="4" t="s">
        <v>58</v>
      </c>
      <c r="J92" s="5" t="n">
        <v>160764</v>
      </c>
      <c r="K92" s="5" t="n">
        <v>-300764</v>
      </c>
      <c r="L92" s="4" t="s">
        <v>58</v>
      </c>
      <c r="M92" s="4" t="s">
        <v>58</v>
      </c>
      <c r="N92" s="5" t="n">
        <v>-140000</v>
      </c>
    </row>
    <row r="93" spans="1:14">
      <c r="A93" s="4" t="s">
        <v>194</v>
      </c>
      <c r="B93" s="4" t="s">
        <v>58</v>
      </c>
      <c r="C93" s="4" t="s">
        <v>58</v>
      </c>
      <c r="D93" s="4" t="s">
        <v>58</v>
      </c>
      <c r="E93" s="4" t="s">
        <v>58</v>
      </c>
      <c r="F93" s="4" t="s">
        <v>58</v>
      </c>
      <c r="G93" s="4" t="s">
        <v>58</v>
      </c>
      <c r="H93" s="4" t="s">
        <v>58</v>
      </c>
      <c r="I93" s="4" t="s">
        <v>58</v>
      </c>
      <c r="J93" s="4" t="s">
        <v>58</v>
      </c>
      <c r="K93" s="4" t="s">
        <v>58</v>
      </c>
      <c r="L93" s="4" t="s">
        <v>58</v>
      </c>
      <c r="M93" s="4" t="s">
        <v>58</v>
      </c>
      <c r="N93" s="4" t="s">
        <v>58</v>
      </c>
    </row>
    <row r="94" spans="1:14">
      <c r="A94" s="4" t="s">
        <v>223</v>
      </c>
      <c r="B94" s="4" t="s">
        <v>58</v>
      </c>
      <c r="C94" s="4" t="s">
        <v>58</v>
      </c>
      <c r="D94" s="4" t="s">
        <v>58</v>
      </c>
      <c r="E94" s="4" t="s">
        <v>58</v>
      </c>
      <c r="F94" s="4" t="s">
        <v>58</v>
      </c>
      <c r="G94" s="4" t="s">
        <v>58</v>
      </c>
      <c r="H94" s="4" t="s">
        <v>58</v>
      </c>
      <c r="I94" s="6" t="n">
        <v>500</v>
      </c>
      <c r="J94" s="4" t="s">
        <v>58</v>
      </c>
      <c r="K94" s="5" t="n">
        <v>167500</v>
      </c>
      <c r="L94" s="4" t="s">
        <v>58</v>
      </c>
      <c r="M94" s="4" t="s">
        <v>58</v>
      </c>
      <c r="N94" s="5" t="n">
        <v>168000</v>
      </c>
    </row>
    <row r="95" spans="1:14">
      <c r="A95" s="4" t="s">
        <v>224</v>
      </c>
      <c r="B95" s="4" t="s">
        <v>58</v>
      </c>
      <c r="C95" s="4" t="s">
        <v>58</v>
      </c>
      <c r="D95" s="4" t="s">
        <v>58</v>
      </c>
      <c r="E95" s="4" t="s">
        <v>58</v>
      </c>
      <c r="F95" s="4" t="s">
        <v>58</v>
      </c>
      <c r="G95" s="4" t="s">
        <v>58</v>
      </c>
      <c r="H95" s="4" t="s">
        <v>58</v>
      </c>
      <c r="I95" s="5" t="n">
        <v>50000</v>
      </c>
    </row>
    <row r="96" spans="1:14">
      <c r="A96" s="4" t="s">
        <v>225</v>
      </c>
      <c r="B96" s="4" t="s">
        <v>58</v>
      </c>
      <c r="C96" s="4" t="s">
        <v>58</v>
      </c>
      <c r="D96" s="4" t="s">
        <v>58</v>
      </c>
      <c r="E96" s="4" t="s">
        <v>58</v>
      </c>
      <c r="F96" s="4" t="s">
        <v>58</v>
      </c>
      <c r="G96" s="4" t="s">
        <v>58</v>
      </c>
      <c r="H96" s="4" t="s">
        <v>58</v>
      </c>
      <c r="I96" s="4" t="s">
        <v>58</v>
      </c>
      <c r="J96" s="4" t="s">
        <v>58</v>
      </c>
      <c r="K96" s="5" t="n">
        <v>1060199</v>
      </c>
      <c r="L96" s="4" t="s">
        <v>58</v>
      </c>
      <c r="M96" s="4" t="s">
        <v>58</v>
      </c>
      <c r="N96" s="5" t="n">
        <v>1060199</v>
      </c>
    </row>
    <row r="97" spans="1:14">
      <c r="A97" s="4" t="s">
        <v>109</v>
      </c>
      <c r="B97" s="4" t="s">
        <v>58</v>
      </c>
      <c r="C97" s="4" t="s">
        <v>58</v>
      </c>
      <c r="D97" s="4" t="s">
        <v>58</v>
      </c>
      <c r="E97" s="4" t="s">
        <v>58</v>
      </c>
      <c r="F97" s="4" t="s">
        <v>58</v>
      </c>
      <c r="G97" s="4" t="s">
        <v>58</v>
      </c>
      <c r="H97" s="4" t="s">
        <v>58</v>
      </c>
      <c r="I97" s="4" t="s">
        <v>58</v>
      </c>
      <c r="J97" s="4" t="s">
        <v>58</v>
      </c>
      <c r="K97" s="4" t="s">
        <v>58</v>
      </c>
      <c r="L97" s="4" t="s">
        <v>58</v>
      </c>
      <c r="M97" s="5" t="n">
        <v>-2055173</v>
      </c>
      <c r="N97" s="5" t="n">
        <v>-2055173</v>
      </c>
    </row>
    <row r="98" spans="1:14">
      <c r="A98" s="4" t="s">
        <v>226</v>
      </c>
      <c r="B98" s="5" t="n">
        <v>300</v>
      </c>
      <c r="C98" s="5" t="n">
        <v>80570</v>
      </c>
      <c r="D98" s="5" t="n">
        <v>10000</v>
      </c>
      <c r="E98" s="5" t="n">
        <v>21</v>
      </c>
      <c r="F98" s="5" t="n">
        <v>3458</v>
      </c>
      <c r="G98" s="5" t="n">
        <v>6880</v>
      </c>
      <c r="H98" s="5" t="n">
        <v>7059</v>
      </c>
      <c r="I98" s="5" t="n">
        <v>1768492</v>
      </c>
    </row>
    <row r="99" spans="1:14">
      <c r="A99" s="4" t="s">
        <v>220</v>
      </c>
      <c r="B99" s="6" t="n">
        <v>3</v>
      </c>
      <c r="C99" s="6" t="n">
        <v>806</v>
      </c>
      <c r="D99" s="6" t="n">
        <v>100</v>
      </c>
      <c r="E99" s="4" t="s">
        <v>58</v>
      </c>
      <c r="F99" s="6" t="n">
        <v>34</v>
      </c>
      <c r="G99" s="6" t="n">
        <v>68</v>
      </c>
      <c r="H99" s="6" t="n">
        <v>65</v>
      </c>
      <c r="I99" s="6" t="n">
        <v>16842</v>
      </c>
      <c r="J99" s="5" t="n">
        <v>19807247</v>
      </c>
      <c r="K99" s="5" t="n">
        <v>39777301</v>
      </c>
      <c r="L99" s="4" t="s">
        <v>58</v>
      </c>
      <c r="M99" s="5" t="n">
        <v>-65727538</v>
      </c>
      <c r="N99" s="5" t="n">
        <v>-6125071</v>
      </c>
    </row>
    <row r="100" spans="1:14">
      <c r="A100" s="4" t="s">
        <v>221</v>
      </c>
      <c r="B100" s="5" t="n">
        <v>300</v>
      </c>
      <c r="C100" s="5" t="n">
        <v>80570</v>
      </c>
      <c r="D100" s="5" t="n">
        <v>10000</v>
      </c>
      <c r="E100" s="5" t="n">
        <v>21</v>
      </c>
      <c r="F100" s="5" t="n">
        <v>3458</v>
      </c>
      <c r="G100" s="5" t="n">
        <v>6880</v>
      </c>
      <c r="H100" s="5" t="n">
        <v>6499</v>
      </c>
      <c r="I100" s="5" t="n">
        <v>1684184</v>
      </c>
    </row>
    <row r="101" spans="1:14">
      <c r="A101" s="4" t="s">
        <v>196</v>
      </c>
      <c r="N101" s="6" t="n">
        <v>245000</v>
      </c>
    </row>
    <row r="102" spans="1:14">
      <c r="A102" s="4" t="s">
        <v>197</v>
      </c>
      <c r="N102" s="5" t="n">
        <v>75000</v>
      </c>
    </row>
    <row r="103" spans="1:14">
      <c r="A103" s="4" t="s">
        <v>210</v>
      </c>
      <c r="N103" s="6" t="n">
        <v>200797</v>
      </c>
    </row>
    <row r="104" spans="1:14">
      <c r="A104" s="4" t="s">
        <v>211</v>
      </c>
      <c r="N104" s="4" t="s">
        <v>58</v>
      </c>
    </row>
    <row r="105" spans="1:14">
      <c r="A105" s="4" t="s">
        <v>109</v>
      </c>
      <c r="N105" s="6" t="n">
        <v>-7978844</v>
      </c>
    </row>
    <row r="106" spans="1:14">
      <c r="A106" s="4" t="s">
        <v>227</v>
      </c>
      <c r="B106" s="5" t="n">
        <v>300</v>
      </c>
      <c r="C106" s="5" t="n">
        <v>80570</v>
      </c>
      <c r="D106" s="5" t="n">
        <v>10000</v>
      </c>
      <c r="E106" s="5" t="n">
        <v>21</v>
      </c>
      <c r="F106" s="5" t="n">
        <v>3458</v>
      </c>
      <c r="G106" s="5" t="n">
        <v>6880</v>
      </c>
      <c r="H106" s="5" t="n">
        <v>7899</v>
      </c>
      <c r="I106" s="5" t="n">
        <v>2172163</v>
      </c>
    </row>
    <row r="107" spans="1:14">
      <c r="A107" s="4" t="s">
        <v>228</v>
      </c>
      <c r="B107" s="6" t="n">
        <v>3</v>
      </c>
      <c r="C107" s="6" t="n">
        <v>806</v>
      </c>
      <c r="D107" s="6" t="n">
        <v>100</v>
      </c>
      <c r="E107" s="4" t="s">
        <v>58</v>
      </c>
      <c r="F107" s="6" t="n">
        <v>35</v>
      </c>
      <c r="G107" s="6" t="n">
        <v>68</v>
      </c>
      <c r="H107" s="6" t="n">
        <v>71</v>
      </c>
      <c r="I107" s="6" t="n">
        <v>17685</v>
      </c>
      <c r="J107" s="5" t="n">
        <v>20706539</v>
      </c>
      <c r="K107" s="5" t="n">
        <v>40640273</v>
      </c>
      <c r="L107" s="4" t="s">
        <v>58</v>
      </c>
      <c r="M107" s="5" t="n">
        <v>-68138321</v>
      </c>
      <c r="N107" s="5" t="n">
        <v>-6772741</v>
      </c>
    </row>
    <row r="108" spans="1:14">
      <c r="A108" s="4" t="s">
        <v>226</v>
      </c>
      <c r="B108" s="5" t="n">
        <v>300</v>
      </c>
      <c r="C108" s="5" t="n">
        <v>80570</v>
      </c>
      <c r="D108" s="5" t="n">
        <v>10000</v>
      </c>
      <c r="E108" s="5" t="n">
        <v>21</v>
      </c>
      <c r="F108" s="5" t="n">
        <v>3458</v>
      </c>
      <c r="G108" s="5" t="n">
        <v>6880</v>
      </c>
      <c r="H108" s="5" t="n">
        <v>7059</v>
      </c>
      <c r="I108" s="5" t="n">
        <v>1768492</v>
      </c>
    </row>
    <row r="109" spans="1:14">
      <c r="A109" s="4" t="s">
        <v>186</v>
      </c>
      <c r="B109" s="4" t="s">
        <v>58</v>
      </c>
      <c r="C109" s="4" t="s">
        <v>58</v>
      </c>
      <c r="D109" s="4" t="s">
        <v>58</v>
      </c>
      <c r="E109" s="4" t="s">
        <v>58</v>
      </c>
      <c r="F109" s="4" t="s">
        <v>58</v>
      </c>
      <c r="G109" s="4" t="s">
        <v>58</v>
      </c>
      <c r="H109" s="4" t="s">
        <v>58</v>
      </c>
      <c r="I109" s="4" t="s">
        <v>58</v>
      </c>
      <c r="J109" s="4" t="s">
        <v>58</v>
      </c>
      <c r="K109" s="5" t="n">
        <v>362182</v>
      </c>
      <c r="L109" s="4" t="s">
        <v>58</v>
      </c>
      <c r="M109" s="4" t="s">
        <v>58</v>
      </c>
      <c r="N109" s="5" t="n">
        <v>362182</v>
      </c>
    </row>
    <row r="110" spans="1:14">
      <c r="A110" s="4" t="s">
        <v>202</v>
      </c>
      <c r="B110" s="4" t="s">
        <v>58</v>
      </c>
      <c r="C110" s="4" t="s">
        <v>58</v>
      </c>
      <c r="D110" s="4" t="s">
        <v>58</v>
      </c>
      <c r="E110" s="4" t="s">
        <v>58</v>
      </c>
      <c r="F110" s="4" t="s">
        <v>58</v>
      </c>
      <c r="G110" s="4" t="s">
        <v>58</v>
      </c>
      <c r="H110" s="4" t="s">
        <v>58</v>
      </c>
      <c r="I110" s="4" t="s">
        <v>58</v>
      </c>
      <c r="J110" s="4" t="s">
        <v>58</v>
      </c>
      <c r="K110" s="4" t="s">
        <v>58</v>
      </c>
      <c r="L110" s="4" t="s">
        <v>58</v>
      </c>
      <c r="M110" s="5" t="n">
        <v>-420489</v>
      </c>
      <c r="N110" s="5" t="n">
        <v>-420489</v>
      </c>
    </row>
    <row r="111" spans="1:14">
      <c r="A111" s="4" t="s">
        <v>187</v>
      </c>
      <c r="B111" s="4" t="s">
        <v>58</v>
      </c>
      <c r="C111" s="4" t="s">
        <v>58</v>
      </c>
      <c r="D111" s="4" t="s">
        <v>58</v>
      </c>
      <c r="E111" s="4" t="s">
        <v>58</v>
      </c>
      <c r="F111" s="4" t="s">
        <v>58</v>
      </c>
      <c r="G111" s="4" t="s">
        <v>58</v>
      </c>
      <c r="H111" s="4" t="s">
        <v>58</v>
      </c>
      <c r="I111" s="6" t="n">
        <v>425</v>
      </c>
      <c r="J111" s="4" t="s">
        <v>58</v>
      </c>
      <c r="K111" s="5" t="n">
        <v>151568</v>
      </c>
      <c r="L111" s="4" t="s">
        <v>58</v>
      </c>
      <c r="M111" s="4" t="s">
        <v>58</v>
      </c>
      <c r="N111" s="5" t="n">
        <v>151993</v>
      </c>
    </row>
    <row r="112" spans="1:14">
      <c r="A112" s="4" t="s">
        <v>188</v>
      </c>
      <c r="B112" s="4" t="s">
        <v>58</v>
      </c>
      <c r="C112" s="4" t="s">
        <v>58</v>
      </c>
      <c r="D112" s="4" t="s">
        <v>58</v>
      </c>
      <c r="E112" s="4" t="s">
        <v>58</v>
      </c>
      <c r="F112" s="4" t="s">
        <v>58</v>
      </c>
      <c r="G112" s="4" t="s">
        <v>58</v>
      </c>
      <c r="H112" s="4" t="s">
        <v>58</v>
      </c>
      <c r="I112" s="5" t="n">
        <v>42456</v>
      </c>
    </row>
    <row r="113" spans="1:14">
      <c r="A113" s="4" t="s">
        <v>222</v>
      </c>
      <c r="B113" s="4" t="s">
        <v>58</v>
      </c>
      <c r="C113" s="4" t="s">
        <v>58</v>
      </c>
      <c r="D113" s="4" t="s">
        <v>58</v>
      </c>
      <c r="E113" s="4" t="s">
        <v>58</v>
      </c>
      <c r="F113" s="4" t="s">
        <v>58</v>
      </c>
      <c r="G113" s="4" t="s">
        <v>58</v>
      </c>
      <c r="H113" s="4" t="s">
        <v>58</v>
      </c>
      <c r="I113" s="4" t="s">
        <v>58</v>
      </c>
      <c r="J113" s="4" t="s">
        <v>58</v>
      </c>
      <c r="K113" s="4" t="s">
        <v>58</v>
      </c>
      <c r="L113" s="4" t="s">
        <v>58</v>
      </c>
      <c r="M113" s="4" t="s">
        <v>58</v>
      </c>
      <c r="N113" s="4" t="s">
        <v>58</v>
      </c>
    </row>
    <row r="114" spans="1:14">
      <c r="A114" s="4" t="s">
        <v>229</v>
      </c>
      <c r="B114" s="4" t="s">
        <v>58</v>
      </c>
      <c r="C114" s="4" t="s">
        <v>58</v>
      </c>
      <c r="D114" s="4" t="s">
        <v>58</v>
      </c>
      <c r="E114" s="4" t="s">
        <v>58</v>
      </c>
      <c r="F114" s="4" t="s">
        <v>58</v>
      </c>
      <c r="G114" s="4" t="s">
        <v>58</v>
      </c>
      <c r="H114" s="4" t="s">
        <v>58</v>
      </c>
      <c r="I114" s="4" t="s">
        <v>58</v>
      </c>
    </row>
    <row r="115" spans="1:14">
      <c r="A115" s="4" t="s">
        <v>169</v>
      </c>
      <c r="B115" s="4" t="s">
        <v>58</v>
      </c>
      <c r="C115" s="4" t="s">
        <v>58</v>
      </c>
      <c r="D115" s="4" t="s">
        <v>58</v>
      </c>
      <c r="E115" s="4" t="s">
        <v>58</v>
      </c>
      <c r="F115" s="4" t="s">
        <v>58</v>
      </c>
      <c r="G115" s="4" t="s">
        <v>58</v>
      </c>
      <c r="H115" s="4" t="s">
        <v>58</v>
      </c>
      <c r="I115" s="4" t="s">
        <v>58</v>
      </c>
      <c r="J115" s="4" t="s">
        <v>58</v>
      </c>
      <c r="K115" s="5" t="n">
        <v>-889532</v>
      </c>
      <c r="L115" s="4" t="s">
        <v>58</v>
      </c>
      <c r="M115" s="4" t="s">
        <v>58</v>
      </c>
      <c r="N115" s="5" t="n">
        <v>-889532</v>
      </c>
    </row>
    <row r="116" spans="1:14">
      <c r="A116" s="4" t="s">
        <v>189</v>
      </c>
      <c r="B116" s="4" t="s">
        <v>58</v>
      </c>
      <c r="C116" s="4" t="s">
        <v>58</v>
      </c>
      <c r="D116" s="4" t="s">
        <v>58</v>
      </c>
      <c r="E116" s="4" t="s">
        <v>58</v>
      </c>
      <c r="F116" s="4" t="s">
        <v>58</v>
      </c>
      <c r="G116" s="4" t="s">
        <v>58</v>
      </c>
      <c r="H116" s="4" t="s">
        <v>58</v>
      </c>
      <c r="I116" s="6" t="n">
        <v>490</v>
      </c>
      <c r="J116" s="4" t="s">
        <v>58</v>
      </c>
      <c r="K116" s="5" t="n">
        <v>125418</v>
      </c>
      <c r="L116" s="4" t="s">
        <v>58</v>
      </c>
      <c r="M116" s="4" t="s">
        <v>58</v>
      </c>
      <c r="N116" s="5" t="n">
        <v>125908</v>
      </c>
    </row>
    <row r="117" spans="1:14">
      <c r="A117" s="4" t="s">
        <v>190</v>
      </c>
      <c r="B117" s="4" t="s">
        <v>58</v>
      </c>
      <c r="C117" s="4" t="s">
        <v>58</v>
      </c>
      <c r="D117" s="4" t="s">
        <v>58</v>
      </c>
      <c r="E117" s="4" t="s">
        <v>58</v>
      </c>
      <c r="F117" s="4" t="s">
        <v>58</v>
      </c>
      <c r="G117" s="4" t="s">
        <v>58</v>
      </c>
      <c r="H117" s="4" t="s">
        <v>58</v>
      </c>
      <c r="I117" s="5" t="n">
        <v>49027</v>
      </c>
    </row>
    <row r="118" spans="1:14">
      <c r="A118" s="4" t="s">
        <v>191</v>
      </c>
      <c r="B118" s="4" t="s">
        <v>58</v>
      </c>
      <c r="C118" s="4" t="s">
        <v>58</v>
      </c>
      <c r="D118" s="4" t="s">
        <v>58</v>
      </c>
      <c r="E118" s="4" t="s">
        <v>58</v>
      </c>
      <c r="F118" s="4" t="s">
        <v>58</v>
      </c>
      <c r="G118" s="4" t="s">
        <v>58</v>
      </c>
      <c r="H118" s="4" t="s">
        <v>58</v>
      </c>
      <c r="I118" s="6" t="n">
        <v>296</v>
      </c>
      <c r="J118" s="4" t="s">
        <v>58</v>
      </c>
      <c r="K118" s="5" t="n">
        <v>105293</v>
      </c>
      <c r="L118" s="4" t="s">
        <v>58</v>
      </c>
      <c r="M118" s="4" t="s">
        <v>58</v>
      </c>
      <c r="N118" s="5" t="n">
        <v>105589</v>
      </c>
    </row>
    <row r="119" spans="1:14">
      <c r="A119" s="4" t="s">
        <v>192</v>
      </c>
      <c r="B119" s="4" t="s">
        <v>58</v>
      </c>
      <c r="C119" s="4" t="s">
        <v>58</v>
      </c>
      <c r="D119" s="4" t="s">
        <v>58</v>
      </c>
      <c r="E119" s="4" t="s">
        <v>58</v>
      </c>
      <c r="F119" s="4" t="s">
        <v>58</v>
      </c>
      <c r="G119" s="4" t="s">
        <v>58</v>
      </c>
      <c r="H119" s="4" t="s">
        <v>58</v>
      </c>
      <c r="I119" s="5" t="n">
        <v>29641</v>
      </c>
    </row>
    <row r="120" spans="1:14">
      <c r="A120" s="4" t="s">
        <v>212</v>
      </c>
      <c r="B120" s="4" t="s">
        <v>58</v>
      </c>
      <c r="C120" s="4" t="s">
        <v>58</v>
      </c>
      <c r="D120" s="4" t="s">
        <v>58</v>
      </c>
      <c r="E120" s="4" t="s">
        <v>58</v>
      </c>
      <c r="F120" s="4" t="s">
        <v>58</v>
      </c>
      <c r="G120" s="4" t="s">
        <v>58</v>
      </c>
      <c r="H120" s="4" t="s">
        <v>58</v>
      </c>
      <c r="I120" s="4" t="s">
        <v>58</v>
      </c>
      <c r="J120" s="4" t="s">
        <v>58</v>
      </c>
      <c r="K120" s="4" t="s">
        <v>58</v>
      </c>
      <c r="L120" s="4" t="s">
        <v>58</v>
      </c>
      <c r="M120" s="4" t="s">
        <v>58</v>
      </c>
      <c r="N120" s="4" t="s">
        <v>58</v>
      </c>
    </row>
    <row r="121" spans="1:14">
      <c r="A121" s="4" t="s">
        <v>213</v>
      </c>
      <c r="B121" s="4" t="s">
        <v>58</v>
      </c>
      <c r="C121" s="4" t="s">
        <v>58</v>
      </c>
      <c r="D121" s="4" t="s">
        <v>58</v>
      </c>
      <c r="E121" s="4" t="s">
        <v>58</v>
      </c>
      <c r="F121" s="4" t="s">
        <v>58</v>
      </c>
      <c r="G121" s="4" t="s">
        <v>58</v>
      </c>
      <c r="H121" s="6" t="n">
        <v>5</v>
      </c>
      <c r="I121" s="4" t="s">
        <v>58</v>
      </c>
      <c r="J121" s="5" t="n">
        <v>608852</v>
      </c>
      <c r="K121" s="5" t="n">
        <v>538062</v>
      </c>
      <c r="L121" s="4" t="s">
        <v>58</v>
      </c>
      <c r="M121" s="4" t="s">
        <v>58</v>
      </c>
      <c r="N121" s="5" t="n">
        <v>1146919</v>
      </c>
    </row>
    <row r="122" spans="1:14">
      <c r="A122" s="4" t="s">
        <v>214</v>
      </c>
      <c r="B122" s="4" t="s">
        <v>58</v>
      </c>
      <c r="C122" s="4" t="s">
        <v>58</v>
      </c>
      <c r="D122" s="4" t="s">
        <v>58</v>
      </c>
      <c r="E122" s="4" t="s">
        <v>58</v>
      </c>
      <c r="F122" s="4" t="s">
        <v>58</v>
      </c>
      <c r="G122" s="4" t="s">
        <v>58</v>
      </c>
      <c r="H122" s="5" t="n">
        <v>459</v>
      </c>
    </row>
    <row r="123" spans="1:14">
      <c r="A123" s="4" t="s">
        <v>215</v>
      </c>
      <c r="B123" s="4" t="s">
        <v>58</v>
      </c>
      <c r="C123" s="4" t="s">
        <v>58</v>
      </c>
      <c r="D123" s="4" t="s">
        <v>58</v>
      </c>
      <c r="E123" s="4" t="s">
        <v>58</v>
      </c>
      <c r="F123" s="4" t="s">
        <v>58</v>
      </c>
      <c r="G123" s="4" t="s">
        <v>58</v>
      </c>
      <c r="H123" s="4" t="s">
        <v>58</v>
      </c>
      <c r="I123" s="4" t="s">
        <v>58</v>
      </c>
      <c r="J123" s="5" t="n">
        <v>131251</v>
      </c>
      <c r="K123" s="5" t="n">
        <v>-245870</v>
      </c>
      <c r="L123" s="4" t="s">
        <v>58</v>
      </c>
      <c r="M123" s="4" t="s">
        <v>58</v>
      </c>
      <c r="N123" s="5" t="n">
        <v>-114619</v>
      </c>
    </row>
    <row r="124" spans="1:14">
      <c r="A124" s="4" t="s">
        <v>225</v>
      </c>
      <c r="B124" s="4" t="s">
        <v>58</v>
      </c>
      <c r="C124" s="4" t="s">
        <v>58</v>
      </c>
      <c r="D124" s="4" t="s">
        <v>58</v>
      </c>
      <c r="E124" s="4" t="s">
        <v>58</v>
      </c>
      <c r="F124" s="4" t="s">
        <v>58</v>
      </c>
      <c r="G124" s="4" t="s">
        <v>58</v>
      </c>
      <c r="H124" s="4" t="s">
        <v>58</v>
      </c>
      <c r="I124" s="4" t="s">
        <v>58</v>
      </c>
      <c r="J124" s="4" t="s">
        <v>58</v>
      </c>
      <c r="K124" s="5" t="n">
        <v>889532</v>
      </c>
      <c r="L124" s="4" t="s">
        <v>58</v>
      </c>
      <c r="M124" s="4" t="s">
        <v>58</v>
      </c>
      <c r="N124" s="5" t="n">
        <v>889532</v>
      </c>
    </row>
    <row r="125" spans="1:14">
      <c r="A125" s="4" t="s">
        <v>109</v>
      </c>
      <c r="B125" s="4" t="s">
        <v>58</v>
      </c>
      <c r="C125" s="4" t="s">
        <v>58</v>
      </c>
      <c r="D125" s="4" t="s">
        <v>58</v>
      </c>
      <c r="E125" s="4" t="s">
        <v>58</v>
      </c>
      <c r="F125" s="4" t="s">
        <v>58</v>
      </c>
      <c r="G125" s="4" t="s">
        <v>58</v>
      </c>
      <c r="H125" s="4" t="s">
        <v>58</v>
      </c>
      <c r="I125" s="4" t="s">
        <v>58</v>
      </c>
      <c r="J125" s="4" t="s">
        <v>58</v>
      </c>
      <c r="K125" s="4" t="s">
        <v>58</v>
      </c>
      <c r="L125" s="4" t="s">
        <v>58</v>
      </c>
      <c r="M125" s="5" t="n">
        <v>-2766842</v>
      </c>
      <c r="N125" s="5" t="n">
        <v>-2766842</v>
      </c>
    </row>
    <row r="126" spans="1:14">
      <c r="A126" s="4" t="s">
        <v>230</v>
      </c>
      <c r="B126" s="5" t="n">
        <v>300</v>
      </c>
      <c r="C126" s="5" t="n">
        <v>80570</v>
      </c>
      <c r="D126" s="5" t="n">
        <v>10000</v>
      </c>
      <c r="E126" s="5" t="n">
        <v>21</v>
      </c>
      <c r="F126" s="5" t="n">
        <v>3458</v>
      </c>
      <c r="G126" s="5" t="n">
        <v>6880</v>
      </c>
      <c r="H126" s="5" t="n">
        <v>7518</v>
      </c>
      <c r="I126" s="5" t="n">
        <v>1889616</v>
      </c>
    </row>
    <row r="127" spans="1:14">
      <c r="A127" s="4" t="s">
        <v>231</v>
      </c>
      <c r="B127" s="6" t="n">
        <v>3</v>
      </c>
      <c r="C127" s="6" t="n">
        <v>806</v>
      </c>
      <c r="D127" s="6" t="n">
        <v>100</v>
      </c>
      <c r="E127" s="4" t="s">
        <v>58</v>
      </c>
      <c r="F127" s="6" t="n">
        <v>35</v>
      </c>
      <c r="G127" s="6" t="n">
        <v>68</v>
      </c>
      <c r="H127" s="6" t="n">
        <v>76</v>
      </c>
      <c r="I127" s="6" t="n">
        <v>18896</v>
      </c>
      <c r="J127" s="5" t="n">
        <v>21446642</v>
      </c>
      <c r="K127" s="5" t="n">
        <v>41676926</v>
      </c>
      <c r="L127" s="4" t="s">
        <v>58</v>
      </c>
      <c r="M127" s="5" t="n">
        <v>-71325652</v>
      </c>
      <c r="N127" s="5" t="n">
        <v>-8182100</v>
      </c>
    </row>
    <row r="128" spans="1:14">
      <c r="A128" s="4" t="s">
        <v>186</v>
      </c>
      <c r="B128" s="4" t="s">
        <v>58</v>
      </c>
      <c r="C128" s="4" t="s">
        <v>58</v>
      </c>
      <c r="D128" s="4" t="s">
        <v>58</v>
      </c>
      <c r="E128" s="4" t="s">
        <v>58</v>
      </c>
      <c r="F128" s="4" t="s">
        <v>58</v>
      </c>
      <c r="G128" s="4" t="s">
        <v>58</v>
      </c>
      <c r="H128" s="4" t="s">
        <v>58</v>
      </c>
      <c r="I128" s="4" t="s">
        <v>58</v>
      </c>
      <c r="J128" s="4" t="s">
        <v>58</v>
      </c>
      <c r="K128" s="5" t="n">
        <v>115002</v>
      </c>
      <c r="L128" s="4" t="s">
        <v>58</v>
      </c>
      <c r="M128" s="4" t="s">
        <v>58</v>
      </c>
      <c r="N128" s="5" t="n">
        <v>115002</v>
      </c>
    </row>
    <row r="129" spans="1:14">
      <c r="A129" s="4" t="s">
        <v>196</v>
      </c>
      <c r="B129" s="4" t="s">
        <v>58</v>
      </c>
      <c r="C129" s="4" t="s">
        <v>58</v>
      </c>
      <c r="D129" s="4" t="s">
        <v>58</v>
      </c>
      <c r="E129" s="4" t="s">
        <v>58</v>
      </c>
      <c r="F129" s="4" t="s">
        <v>58</v>
      </c>
      <c r="G129" s="4" t="s">
        <v>58</v>
      </c>
      <c r="H129" s="4" t="s">
        <v>58</v>
      </c>
      <c r="I129" s="6" t="n">
        <v>250</v>
      </c>
      <c r="J129" s="4" t="s">
        <v>58</v>
      </c>
      <c r="K129" s="5" t="n">
        <v>76750</v>
      </c>
      <c r="L129" s="4" t="s">
        <v>58</v>
      </c>
      <c r="M129" s="4" t="s">
        <v>58</v>
      </c>
      <c r="N129" s="5" t="n">
        <v>77000</v>
      </c>
    </row>
    <row r="130" spans="1:14">
      <c r="A130" s="4" t="s">
        <v>197</v>
      </c>
      <c r="B130" s="4" t="s">
        <v>58</v>
      </c>
      <c r="C130" s="4" t="s">
        <v>58</v>
      </c>
      <c r="D130" s="4" t="s">
        <v>58</v>
      </c>
      <c r="E130" s="4" t="s">
        <v>58</v>
      </c>
      <c r="F130" s="4" t="s">
        <v>58</v>
      </c>
      <c r="G130" s="4" t="s">
        <v>58</v>
      </c>
      <c r="H130" s="4" t="s">
        <v>58</v>
      </c>
      <c r="I130" s="5" t="n">
        <v>25000</v>
      </c>
    </row>
    <row r="131" spans="1:14">
      <c r="A131" s="4" t="s">
        <v>200</v>
      </c>
      <c r="B131" s="4" t="s">
        <v>58</v>
      </c>
      <c r="C131" s="4" t="s">
        <v>58</v>
      </c>
      <c r="D131" s="4" t="s">
        <v>58</v>
      </c>
      <c r="E131" s="4" t="s">
        <v>58</v>
      </c>
      <c r="F131" s="4" t="s">
        <v>58</v>
      </c>
      <c r="G131" s="4" t="s">
        <v>58</v>
      </c>
      <c r="H131" s="4" t="s">
        <v>58</v>
      </c>
      <c r="I131" s="4" t="s">
        <v>58</v>
      </c>
      <c r="J131" s="4" t="s">
        <v>58</v>
      </c>
      <c r="K131" s="4" t="s">
        <v>58</v>
      </c>
      <c r="L131" s="4" t="s">
        <v>58</v>
      </c>
      <c r="M131" s="4" t="s">
        <v>58</v>
      </c>
      <c r="N131" s="4" t="s">
        <v>58</v>
      </c>
    </row>
    <row r="132" spans="1:14">
      <c r="A132" s="4" t="s">
        <v>201</v>
      </c>
      <c r="B132" s="4" t="s">
        <v>58</v>
      </c>
      <c r="C132" s="4" t="s">
        <v>58</v>
      </c>
      <c r="D132" s="4" t="s">
        <v>58</v>
      </c>
      <c r="E132" s="4" t="s">
        <v>58</v>
      </c>
      <c r="F132" s="4" t="s">
        <v>58</v>
      </c>
      <c r="G132" s="4" t="s">
        <v>58</v>
      </c>
      <c r="H132" s="4" t="s">
        <v>58</v>
      </c>
      <c r="I132" s="4" t="s">
        <v>58</v>
      </c>
    </row>
    <row r="133" spans="1:14">
      <c r="A133" s="4" t="s">
        <v>202</v>
      </c>
      <c r="B133" s="4" t="s">
        <v>58</v>
      </c>
      <c r="C133" s="4" t="s">
        <v>58</v>
      </c>
      <c r="D133" s="4" t="s">
        <v>58</v>
      </c>
      <c r="E133" s="4" t="s">
        <v>58</v>
      </c>
      <c r="F133" s="4" t="s">
        <v>58</v>
      </c>
      <c r="G133" s="4" t="s">
        <v>58</v>
      </c>
      <c r="H133" s="4" t="s">
        <v>58</v>
      </c>
      <c r="I133" s="4" t="s">
        <v>58</v>
      </c>
      <c r="J133" s="4" t="s">
        <v>58</v>
      </c>
      <c r="K133" s="4" t="s">
        <v>58</v>
      </c>
      <c r="L133" s="4" t="s">
        <v>58</v>
      </c>
      <c r="M133" s="5" t="n">
        <v>-492494</v>
      </c>
      <c r="N133" s="5" t="n">
        <v>-492494</v>
      </c>
    </row>
    <row r="134" spans="1:14">
      <c r="A134" s="4" t="s">
        <v>232</v>
      </c>
      <c r="B134" s="4" t="s">
        <v>58</v>
      </c>
      <c r="C134" s="4" t="s">
        <v>58</v>
      </c>
      <c r="D134" s="4" t="s">
        <v>58</v>
      </c>
      <c r="E134" s="4" t="s">
        <v>58</v>
      </c>
      <c r="F134" s="4" t="s">
        <v>58</v>
      </c>
      <c r="G134" s="4" t="s">
        <v>58</v>
      </c>
      <c r="H134" s="4" t="s">
        <v>58</v>
      </c>
      <c r="I134" s="6" t="n">
        <v>1200</v>
      </c>
      <c r="J134" s="4" t="s">
        <v>58</v>
      </c>
      <c r="K134" s="5" t="n">
        <v>341050</v>
      </c>
      <c r="L134" s="4" t="s">
        <v>58</v>
      </c>
      <c r="M134" s="4" t="s">
        <v>58</v>
      </c>
      <c r="N134" s="5" t="n">
        <v>342250</v>
      </c>
    </row>
    <row r="135" spans="1:14">
      <c r="A135" s="4" t="s">
        <v>233</v>
      </c>
      <c r="B135" s="4" t="s">
        <v>58</v>
      </c>
      <c r="C135" s="4" t="s">
        <v>58</v>
      </c>
      <c r="D135" s="4" t="s">
        <v>58</v>
      </c>
      <c r="E135" s="4" t="s">
        <v>58</v>
      </c>
      <c r="F135" s="4" t="s">
        <v>58</v>
      </c>
      <c r="G135" s="4" t="s">
        <v>58</v>
      </c>
      <c r="H135" s="4" t="s">
        <v>58</v>
      </c>
      <c r="I135" s="5" t="n">
        <v>120000</v>
      </c>
    </row>
    <row r="136" spans="1:14">
      <c r="A136" s="4" t="s">
        <v>187</v>
      </c>
      <c r="B136" s="4" t="s">
        <v>58</v>
      </c>
      <c r="C136" s="4" t="s">
        <v>58</v>
      </c>
      <c r="D136" s="4" t="s">
        <v>58</v>
      </c>
      <c r="E136" s="4" t="s">
        <v>58</v>
      </c>
      <c r="F136" s="4" t="s">
        <v>58</v>
      </c>
      <c r="G136" s="4" t="s">
        <v>58</v>
      </c>
      <c r="H136" s="4" t="s">
        <v>58</v>
      </c>
      <c r="I136" s="6" t="n">
        <v>195</v>
      </c>
      <c r="J136" s="4" t="s">
        <v>58</v>
      </c>
      <c r="K136" s="5" t="n">
        <v>37935</v>
      </c>
      <c r="L136" s="4" t="s">
        <v>58</v>
      </c>
      <c r="M136" s="4" t="s">
        <v>58</v>
      </c>
      <c r="N136" s="5" t="n">
        <v>38130</v>
      </c>
    </row>
    <row r="137" spans="1:14">
      <c r="A137" s="4" t="s">
        <v>188</v>
      </c>
      <c r="B137" s="4" t="s">
        <v>58</v>
      </c>
      <c r="C137" s="4" t="s">
        <v>58</v>
      </c>
      <c r="D137" s="4" t="s">
        <v>58</v>
      </c>
      <c r="E137" s="4" t="s">
        <v>58</v>
      </c>
      <c r="F137" s="4" t="s">
        <v>58</v>
      </c>
      <c r="G137" s="4" t="s">
        <v>58</v>
      </c>
      <c r="H137" s="4" t="s">
        <v>58</v>
      </c>
      <c r="I137" s="5" t="n">
        <v>19454</v>
      </c>
    </row>
    <row r="138" spans="1:14">
      <c r="A138" s="4" t="s">
        <v>222</v>
      </c>
      <c r="B138" s="4" t="s">
        <v>58</v>
      </c>
      <c r="C138" s="4" t="s">
        <v>58</v>
      </c>
      <c r="D138" s="4" t="s">
        <v>58</v>
      </c>
      <c r="E138" s="4" t="s">
        <v>58</v>
      </c>
      <c r="F138" s="4" t="s">
        <v>58</v>
      </c>
      <c r="G138" s="4" t="s">
        <v>58</v>
      </c>
      <c r="H138" s="6" t="n">
        <v>0</v>
      </c>
      <c r="I138" s="6" t="n">
        <v>160</v>
      </c>
      <c r="J138" s="4" t="s">
        <v>58</v>
      </c>
      <c r="K138" s="5" t="n">
        <v>-160</v>
      </c>
      <c r="L138" s="4" t="s">
        <v>58</v>
      </c>
      <c r="M138" s="4" t="s">
        <v>58</v>
      </c>
      <c r="N138" s="5" t="n">
        <v>0</v>
      </c>
    </row>
    <row r="139" spans="1:14">
      <c r="A139" s="4" t="s">
        <v>229</v>
      </c>
      <c r="B139" s="4" t="s">
        <v>58</v>
      </c>
      <c r="C139" s="4" t="s">
        <v>58</v>
      </c>
      <c r="D139" s="4" t="s">
        <v>58</v>
      </c>
      <c r="E139" s="4" t="s">
        <v>58</v>
      </c>
      <c r="F139" s="4" t="s">
        <v>58</v>
      </c>
      <c r="G139" s="4" t="s">
        <v>58</v>
      </c>
      <c r="H139" s="5" t="n">
        <v>-16</v>
      </c>
      <c r="I139" s="5" t="n">
        <v>16000</v>
      </c>
    </row>
    <row r="140" spans="1:14">
      <c r="A140" s="4" t="s">
        <v>169</v>
      </c>
      <c r="B140" s="4" t="s">
        <v>58</v>
      </c>
      <c r="C140" s="4" t="s">
        <v>58</v>
      </c>
      <c r="D140" s="4" t="s">
        <v>58</v>
      </c>
      <c r="E140" s="4" t="s">
        <v>58</v>
      </c>
      <c r="F140" s="4" t="s">
        <v>58</v>
      </c>
      <c r="G140" s="4" t="s">
        <v>58</v>
      </c>
      <c r="H140" s="4" t="s">
        <v>58</v>
      </c>
      <c r="I140" s="4" t="s">
        <v>58</v>
      </c>
      <c r="J140" s="4" t="s">
        <v>58</v>
      </c>
      <c r="K140" s="5" t="n">
        <v>-675979</v>
      </c>
      <c r="L140" s="4" t="s">
        <v>58</v>
      </c>
      <c r="M140" s="4" t="s">
        <v>58</v>
      </c>
      <c r="N140" s="5" t="n">
        <v>-675919</v>
      </c>
    </row>
    <row r="141" spans="1:14">
      <c r="A141" s="4" t="s">
        <v>234</v>
      </c>
      <c r="B141" s="4" t="s">
        <v>58</v>
      </c>
      <c r="C141" s="4" t="s">
        <v>58</v>
      </c>
      <c r="D141" s="4" t="s">
        <v>58</v>
      </c>
      <c r="E141" s="4" t="s">
        <v>58</v>
      </c>
      <c r="F141" s="4" t="s">
        <v>58</v>
      </c>
      <c r="G141" s="4" t="s">
        <v>58</v>
      </c>
      <c r="H141" s="4" t="s">
        <v>58</v>
      </c>
      <c r="I141" s="4" t="s">
        <v>58</v>
      </c>
      <c r="J141" s="4" t="s">
        <v>58</v>
      </c>
      <c r="K141" s="5" t="n">
        <v>675979</v>
      </c>
      <c r="L141" s="4" t="s">
        <v>58</v>
      </c>
      <c r="M141" s="4" t="s">
        <v>58</v>
      </c>
      <c r="N141" s="5" t="n">
        <v>675919</v>
      </c>
    </row>
    <row r="142" spans="1:14">
      <c r="A142" s="4" t="s">
        <v>189</v>
      </c>
      <c r="B142" s="4" t="s">
        <v>58</v>
      </c>
      <c r="C142" s="4" t="s">
        <v>58</v>
      </c>
      <c r="D142" s="4" t="s">
        <v>58</v>
      </c>
      <c r="E142" s="4" t="s">
        <v>58</v>
      </c>
      <c r="F142" s="4" t="s">
        <v>58</v>
      </c>
      <c r="G142" s="4" t="s">
        <v>58</v>
      </c>
      <c r="H142" s="4" t="s">
        <v>58</v>
      </c>
      <c r="I142" s="6" t="n">
        <v>796</v>
      </c>
      <c r="J142" s="4" t="s">
        <v>58</v>
      </c>
      <c r="K142" s="5" t="n">
        <v>230517</v>
      </c>
      <c r="L142" s="4" t="s">
        <v>58</v>
      </c>
      <c r="M142" s="4" t="s">
        <v>58</v>
      </c>
      <c r="N142" s="5" t="n">
        <v>231313</v>
      </c>
    </row>
    <row r="143" spans="1:14">
      <c r="A143" s="4" t="s">
        <v>190</v>
      </c>
      <c r="B143" s="4" t="s">
        <v>58</v>
      </c>
      <c r="C143" s="4" t="s">
        <v>58</v>
      </c>
      <c r="D143" s="4" t="s">
        <v>58</v>
      </c>
      <c r="E143" s="4" t="s">
        <v>58</v>
      </c>
      <c r="F143" s="4" t="s">
        <v>58</v>
      </c>
      <c r="G143" s="4" t="s">
        <v>58</v>
      </c>
      <c r="H143" s="4" t="s">
        <v>58</v>
      </c>
      <c r="I143" s="5" t="n">
        <v>79610</v>
      </c>
    </row>
    <row r="144" spans="1:14">
      <c r="A144" s="4" t="s">
        <v>191</v>
      </c>
      <c r="B144" s="4" t="s">
        <v>58</v>
      </c>
      <c r="C144" s="4" t="s">
        <v>58</v>
      </c>
      <c r="D144" s="4" t="s">
        <v>58</v>
      </c>
      <c r="E144" s="4" t="s">
        <v>58</v>
      </c>
      <c r="F144" s="4" t="s">
        <v>58</v>
      </c>
      <c r="G144" s="4" t="s">
        <v>58</v>
      </c>
      <c r="H144" s="4" t="s">
        <v>58</v>
      </c>
      <c r="I144" s="6" t="n">
        <v>225</v>
      </c>
      <c r="J144" s="4" t="s">
        <v>58</v>
      </c>
      <c r="K144" s="5" t="n">
        <v>58509</v>
      </c>
      <c r="L144" s="4" t="s">
        <v>58</v>
      </c>
      <c r="M144" s="4" t="s">
        <v>58</v>
      </c>
      <c r="N144" s="5" t="n">
        <v>58734</v>
      </c>
    </row>
    <row r="145" spans="1:14">
      <c r="A145" s="4" t="s">
        <v>192</v>
      </c>
      <c r="B145" s="4" t="s">
        <v>58</v>
      </c>
      <c r="C145" s="4" t="s">
        <v>58</v>
      </c>
      <c r="D145" s="4" t="s">
        <v>58</v>
      </c>
      <c r="E145" s="4" t="s">
        <v>58</v>
      </c>
      <c r="F145" s="4" t="s">
        <v>58</v>
      </c>
      <c r="G145" s="4" t="s">
        <v>58</v>
      </c>
      <c r="H145" s="4" t="s">
        <v>58</v>
      </c>
      <c r="I145" s="5" t="n">
        <v>22483</v>
      </c>
    </row>
    <row r="146" spans="1:14">
      <c r="A146" s="4" t="s">
        <v>209</v>
      </c>
      <c r="B146" s="4" t="s">
        <v>58</v>
      </c>
      <c r="C146" s="4" t="s">
        <v>58</v>
      </c>
      <c r="D146" s="4" t="s">
        <v>58</v>
      </c>
      <c r="E146" s="4" t="s">
        <v>58</v>
      </c>
      <c r="F146" s="4" t="s">
        <v>58</v>
      </c>
      <c r="G146" s="4" t="s">
        <v>58</v>
      </c>
      <c r="H146" s="4" t="s">
        <v>58</v>
      </c>
      <c r="I146" s="4" t="s">
        <v>58</v>
      </c>
      <c r="J146" s="4" t="s">
        <v>58</v>
      </c>
      <c r="K146" s="5" t="n">
        <v>451665</v>
      </c>
      <c r="L146" s="4" t="s">
        <v>58</v>
      </c>
      <c r="M146" s="4" t="s">
        <v>58</v>
      </c>
      <c r="N146" s="5" t="n">
        <v>451665</v>
      </c>
    </row>
    <row r="147" spans="1:14">
      <c r="A147" s="4" t="s">
        <v>213</v>
      </c>
      <c r="B147" s="4" t="s">
        <v>58</v>
      </c>
      <c r="C147" s="4" t="s">
        <v>58</v>
      </c>
      <c r="D147" s="4" t="s">
        <v>58</v>
      </c>
      <c r="E147" s="4" t="s">
        <v>58</v>
      </c>
      <c r="F147" s="4" t="s">
        <v>58</v>
      </c>
      <c r="G147" s="4" t="s">
        <v>58</v>
      </c>
      <c r="H147" s="6" t="n">
        <v>4</v>
      </c>
      <c r="I147" s="4" t="s">
        <v>58</v>
      </c>
      <c r="J147" s="5" t="n">
        <v>511739</v>
      </c>
      <c r="K147" s="5" t="n">
        <v>480257</v>
      </c>
      <c r="L147" s="4" t="s">
        <v>58</v>
      </c>
      <c r="M147" s="4" t="s">
        <v>58</v>
      </c>
      <c r="N147" s="5" t="n">
        <v>992000</v>
      </c>
    </row>
    <row r="148" spans="1:14">
      <c r="A148" s="4" t="s">
        <v>214</v>
      </c>
      <c r="B148" s="4" t="s">
        <v>58</v>
      </c>
      <c r="C148" s="4" t="s">
        <v>58</v>
      </c>
      <c r="D148" s="4" t="s">
        <v>58</v>
      </c>
      <c r="E148" s="4" t="s">
        <v>58</v>
      </c>
      <c r="F148" s="4" t="s">
        <v>58</v>
      </c>
      <c r="G148" s="4" t="s">
        <v>58</v>
      </c>
      <c r="H148" s="5" t="n">
        <v>397</v>
      </c>
      <c r="I148" s="4" t="s">
        <v>58</v>
      </c>
    </row>
    <row r="149" spans="1:14">
      <c r="A149" s="4" t="s">
        <v>215</v>
      </c>
      <c r="B149" s="4" t="s">
        <v>58</v>
      </c>
      <c r="C149" s="4" t="s">
        <v>58</v>
      </c>
      <c r="D149" s="4" t="s">
        <v>58</v>
      </c>
      <c r="E149" s="4" t="s">
        <v>58</v>
      </c>
      <c r="F149" s="4" t="s">
        <v>58</v>
      </c>
      <c r="G149" s="4" t="s">
        <v>58</v>
      </c>
      <c r="H149" s="4" t="s">
        <v>58</v>
      </c>
      <c r="I149" s="4" t="s">
        <v>58</v>
      </c>
      <c r="J149" s="5" t="n">
        <v>105926</v>
      </c>
      <c r="K149" s="5" t="n">
        <v>-205126</v>
      </c>
      <c r="L149" s="4" t="s">
        <v>58</v>
      </c>
      <c r="M149" s="4" t="s">
        <v>58</v>
      </c>
      <c r="N149" s="5" t="n">
        <v>-99200</v>
      </c>
    </row>
    <row r="150" spans="1:14">
      <c r="A150" s="4" t="s">
        <v>109</v>
      </c>
      <c r="B150" s="4" t="s">
        <v>58</v>
      </c>
      <c r="C150" s="4" t="s">
        <v>58</v>
      </c>
      <c r="D150" s="4" t="s">
        <v>58</v>
      </c>
      <c r="E150" s="4" t="s">
        <v>58</v>
      </c>
      <c r="F150" s="4" t="s">
        <v>58</v>
      </c>
      <c r="G150" s="4" t="s">
        <v>58</v>
      </c>
      <c r="H150" s="4" t="s">
        <v>58</v>
      </c>
      <c r="I150" s="4" t="s">
        <v>58</v>
      </c>
      <c r="J150" s="4" t="s">
        <v>58</v>
      </c>
      <c r="K150" s="4" t="s">
        <v>58</v>
      </c>
      <c r="L150" s="4" t="s">
        <v>58</v>
      </c>
      <c r="M150" s="6" t="n">
        <v>-3156829</v>
      </c>
      <c r="N150" s="6" t="n">
        <v>-3156829</v>
      </c>
    </row>
    <row r="151" spans="1:14">
      <c r="A151" s="4" t="s">
        <v>227</v>
      </c>
      <c r="B151" s="5" t="n">
        <v>300</v>
      </c>
      <c r="C151" s="5" t="n">
        <v>80570</v>
      </c>
      <c r="D151" s="5" t="n">
        <v>10000</v>
      </c>
      <c r="E151" s="5" t="n">
        <v>21</v>
      </c>
      <c r="F151" s="5" t="n">
        <v>3458</v>
      </c>
      <c r="G151" s="5" t="n">
        <v>6880</v>
      </c>
      <c r="H151" s="5" t="n">
        <v>7899</v>
      </c>
      <c r="I151" s="5" t="n">
        <v>2172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7:00:29Z</dcterms:created>
  <dcterms:modified xmlns:dcterms="http://purl.org/dc/terms/" xmlns:xsi="http://www.w3.org/2001/XMLSchema-instance" xsi:type="dcterms:W3CDTF">2019-12-13T17:00:29Z</dcterms:modified>
</cp:coreProperties>
</file>